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vestment Securities, Availabl" sheetId="10" state="visible" r:id="rId10"/>
    <sheet xmlns:r="http://schemas.openxmlformats.org/officeDocument/2006/relationships" name="Contrave Acquisition"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Convertible Debt" sheetId="16" state="visible" r:id="rId16"/>
    <sheet xmlns:r="http://schemas.openxmlformats.org/officeDocument/2006/relationships" name="Operating Leases" sheetId="17" state="visible" r:id="rId17"/>
    <sheet xmlns:r="http://schemas.openxmlformats.org/officeDocument/2006/relationships" name="Technology, License and Distrib" sheetId="18" state="visible" r:id="rId18"/>
    <sheet xmlns:r="http://schemas.openxmlformats.org/officeDocument/2006/relationships" name="Stockholders_ Equity" sheetId="19" state="visible" r:id="rId19"/>
    <sheet xmlns:r="http://schemas.openxmlformats.org/officeDocument/2006/relationships" name="Income Taxes" sheetId="20" state="visible" r:id="rId20"/>
    <sheet xmlns:r="http://schemas.openxmlformats.org/officeDocument/2006/relationships" name="Litigation" sheetId="21" state="visible" r:id="rId21"/>
    <sheet xmlns:r="http://schemas.openxmlformats.org/officeDocument/2006/relationships" name="Employee Benefit Plan" sheetId="22" state="visible" r:id="rId22"/>
    <sheet xmlns:r="http://schemas.openxmlformats.org/officeDocument/2006/relationships" name="Subsequent Event"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vestment Securities, Availa26" sheetId="26" state="visible" r:id="rId26"/>
    <sheet xmlns:r="http://schemas.openxmlformats.org/officeDocument/2006/relationships" name="Contrave Acquisition (Table)" sheetId="27" state="visible" r:id="rId27"/>
    <sheet xmlns:r="http://schemas.openxmlformats.org/officeDocument/2006/relationships" name="Fair Value Measurements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Accrued Expenses (Tables)" sheetId="31" state="visible" r:id="rId31"/>
    <sheet xmlns:r="http://schemas.openxmlformats.org/officeDocument/2006/relationships" name="Convertible Debt (Tables)" sheetId="32" state="visible" r:id="rId32"/>
    <sheet xmlns:r="http://schemas.openxmlformats.org/officeDocument/2006/relationships" name="Operating Leases (Tables)"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Organization and Basis of Pre36" sheetId="36" state="visible" r:id="rId36"/>
    <sheet xmlns:r="http://schemas.openxmlformats.org/officeDocument/2006/relationships" name="Summary of Significant Accoun37" sheetId="37" state="visible" r:id="rId37"/>
    <sheet xmlns:r="http://schemas.openxmlformats.org/officeDocument/2006/relationships" name="Schedule of Estimated Useful Li" sheetId="38" state="visible" r:id="rId38"/>
    <sheet xmlns:r="http://schemas.openxmlformats.org/officeDocument/2006/relationships" name="Weighted Average Assumptions of" sheetId="39" state="visible" r:id="rId39"/>
    <sheet xmlns:r="http://schemas.openxmlformats.org/officeDocument/2006/relationships" name="Stock- Based Compensation Expen" sheetId="40" state="visible" r:id="rId40"/>
    <sheet xmlns:r="http://schemas.openxmlformats.org/officeDocument/2006/relationships" name="Earnings Per Share (Detail)" sheetId="41" state="visible" r:id="rId41"/>
    <sheet xmlns:r="http://schemas.openxmlformats.org/officeDocument/2006/relationships" name="Historical Outstanding Anti Dil" sheetId="42" state="visible" r:id="rId42"/>
    <sheet xmlns:r="http://schemas.openxmlformats.org/officeDocument/2006/relationships" name="Estimated Fair Value of Investm" sheetId="43" state="visible" r:id="rId43"/>
    <sheet xmlns:r="http://schemas.openxmlformats.org/officeDocument/2006/relationships" name="Contrave Acquisition - Addition" sheetId="44" state="visible" r:id="rId44"/>
    <sheet xmlns:r="http://schemas.openxmlformats.org/officeDocument/2006/relationships" name="Estimated Fair Value of Total C" sheetId="45" state="visible" r:id="rId45"/>
    <sheet xmlns:r="http://schemas.openxmlformats.org/officeDocument/2006/relationships" name="Preliminary Allocation of Total" sheetId="46" state="visible" r:id="rId46"/>
    <sheet xmlns:r="http://schemas.openxmlformats.org/officeDocument/2006/relationships" name="Estimated Amortization Expense " sheetId="47" state="visible" r:id="rId47"/>
    <sheet xmlns:r="http://schemas.openxmlformats.org/officeDocument/2006/relationships" name="Unaudited Pro Forma Financial I" sheetId="48" state="visible" r:id="rId48"/>
    <sheet xmlns:r="http://schemas.openxmlformats.org/officeDocument/2006/relationships" name="Assets and Liabilities Measured" sheetId="49" state="visible" r:id="rId49"/>
    <sheet xmlns:r="http://schemas.openxmlformats.org/officeDocument/2006/relationships" name="Fair Value Measurements - Addit" sheetId="50" state="visible" r:id="rId50"/>
    <sheet xmlns:r="http://schemas.openxmlformats.org/officeDocument/2006/relationships" name="Changes in Level 3 Liabilities " sheetId="51" state="visible" r:id="rId51"/>
    <sheet xmlns:r="http://schemas.openxmlformats.org/officeDocument/2006/relationships" name="Components of Inventory (Detail" sheetId="52" state="visible" r:id="rId52"/>
    <sheet xmlns:r="http://schemas.openxmlformats.org/officeDocument/2006/relationships" name="Property and Equipment (Detail)" sheetId="53" state="visible" r:id="rId53"/>
    <sheet xmlns:r="http://schemas.openxmlformats.org/officeDocument/2006/relationships" name="Property and Equipment - Additi" sheetId="54" state="visible" r:id="rId54"/>
    <sheet xmlns:r="http://schemas.openxmlformats.org/officeDocument/2006/relationships" name="Accrued Expenses (Detail)" sheetId="55" state="visible" r:id="rId55"/>
    <sheet xmlns:r="http://schemas.openxmlformats.org/officeDocument/2006/relationships" name="Convertible Debt - Additional I" sheetId="56" state="visible" r:id="rId56"/>
    <sheet xmlns:r="http://schemas.openxmlformats.org/officeDocument/2006/relationships" name="Summary of Liability and Equity" sheetId="57" state="visible" r:id="rId57"/>
    <sheet xmlns:r="http://schemas.openxmlformats.org/officeDocument/2006/relationships" name="Operating Leases - Additional I" sheetId="58" state="visible" r:id="rId58"/>
    <sheet xmlns:r="http://schemas.openxmlformats.org/officeDocument/2006/relationships" name="Future Minimum Payments Under O" sheetId="59" state="visible" r:id="rId59"/>
    <sheet xmlns:r="http://schemas.openxmlformats.org/officeDocument/2006/relationships" name="Technology, License and Distr60" sheetId="60" state="visible" r:id="rId60"/>
    <sheet xmlns:r="http://schemas.openxmlformats.org/officeDocument/2006/relationships" name="Stockholders Equity - Additiona" sheetId="61" state="visible" r:id="rId61"/>
    <sheet xmlns:r="http://schemas.openxmlformats.org/officeDocument/2006/relationships" name="Summary of Stock Option Activit" sheetId="62" state="visible" r:id="rId62"/>
    <sheet xmlns:r="http://schemas.openxmlformats.org/officeDocument/2006/relationships" name="Summary of Information about St" sheetId="63" state="visible" r:id="rId63"/>
    <sheet xmlns:r="http://schemas.openxmlformats.org/officeDocument/2006/relationships" name="Estimated Weighted Average Fair" sheetId="64" state="visible" r:id="rId64"/>
    <sheet xmlns:r="http://schemas.openxmlformats.org/officeDocument/2006/relationships" name="Common Stock Reserved Future Is" sheetId="65" state="visible" r:id="rId65"/>
    <sheet xmlns:r="http://schemas.openxmlformats.org/officeDocument/2006/relationships" name="Components of Pretax Loss from " sheetId="66" state="visible" r:id="rId66"/>
    <sheet xmlns:r="http://schemas.openxmlformats.org/officeDocument/2006/relationships" name="Components of Provision for Inc" sheetId="67" state="visible" r:id="rId67"/>
    <sheet xmlns:r="http://schemas.openxmlformats.org/officeDocument/2006/relationships" name="Reconciliation of Income Taxes " sheetId="68" state="visible" r:id="rId68"/>
    <sheet xmlns:r="http://schemas.openxmlformats.org/officeDocument/2006/relationships" name="Deferred Tax Assets (Detail)" sheetId="69" state="visible" r:id="rId69"/>
    <sheet xmlns:r="http://schemas.openxmlformats.org/officeDocument/2006/relationships" name="Income Taxes - Additional Infor" sheetId="70" state="visible" r:id="rId70"/>
    <sheet xmlns:r="http://schemas.openxmlformats.org/officeDocument/2006/relationships" name="Summary of Net Operating Loss C" sheetId="71" state="visible" r:id="rId71"/>
    <sheet xmlns:r="http://schemas.openxmlformats.org/officeDocument/2006/relationships" name="Activity Related to Gross Unrec" sheetId="72" state="visible" r:id="rId72"/>
    <sheet xmlns:r="http://schemas.openxmlformats.org/officeDocument/2006/relationships" name="Litigation - Additional Informa" sheetId="73" state="visible" r:id="rId73"/>
    <sheet xmlns:r="http://schemas.openxmlformats.org/officeDocument/2006/relationships" name="Employee Benefit Plan - Additio" sheetId="74" state="visible" r:id="rId74"/>
    <sheet xmlns:r="http://schemas.openxmlformats.org/officeDocument/2006/relationships" name="Subsequent Event - Additional I" sheetId="75" state="visible" r:id="rId75"/>
  </sheets>
  <definedNames/>
  <calcPr calcId="124519" fullCalcOnLoad="1"/>
</workbook>
</file>

<file path=xl/sharedStrings.xml><?xml version="1.0" encoding="utf-8"?>
<sst xmlns="http://schemas.openxmlformats.org/spreadsheetml/2006/main" uniqueCount="925">
  <si>
    <t>Document and Entity Information - USD ($) $ in Millions</t>
  </si>
  <si>
    <t>12 Months Ended</t>
  </si>
  <si>
    <t>Dec. 31, 2016</t>
  </si>
  <si>
    <t>Mar. 2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OREX</t>
  </si>
  <si>
    <t>Entity Registrant Name</t>
  </si>
  <si>
    <t>Orexigen Therapeutic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Current assets:</t>
  </si>
  <si>
    <t>Cash and cash equivalents</t>
  </si>
  <si>
    <t>Accounts receivable, net</t>
  </si>
  <si>
    <t>Investment securities, available-for-sale</t>
  </si>
  <si>
    <t>Restricted cash and investments</t>
  </si>
  <si>
    <t>Inventory</t>
  </si>
  <si>
    <t>Prepaid expenses and other current assets</t>
  </si>
  <si>
    <t>Total current assets</t>
  </si>
  <si>
    <t>Property and equipment, net</t>
  </si>
  <si>
    <t>Intangible assets</t>
  </si>
  <si>
    <t>Other long-term assets</t>
  </si>
  <si>
    <t>Restricted cash</t>
  </si>
  <si>
    <t>Total assets</t>
  </si>
  <si>
    <t>Current liabilities:</t>
  </si>
  <si>
    <t>Accounts payable</t>
  </si>
  <si>
    <t>Accrued clinical trial expenses</t>
  </si>
  <si>
    <t>Accrued expenses</t>
  </si>
  <si>
    <t>Contingent consideration</t>
  </si>
  <si>
    <t>Deferred revenue, current portion</t>
  </si>
  <si>
    <t>Total current liabilities</t>
  </si>
  <si>
    <t>Long-term contingent consideration</t>
  </si>
  <si>
    <t>Long-term convertible debt</t>
  </si>
  <si>
    <t>Long-term convertible debt, at fair value</t>
  </si>
  <si>
    <t>Deferred revenue, less current portion</t>
  </si>
  <si>
    <t>Other long-term liabilities</t>
  </si>
  <si>
    <t>Commitments and contingencies</t>
  </si>
  <si>
    <t xml:space="preserve"> </t>
  </si>
  <si>
    <t>Stockholders’ equity:</t>
  </si>
  <si>
    <t>Preferred stock, value</t>
  </si>
  <si>
    <t>Common stock, $0.001 par value, 300,000,000 shares authorized at December 31, 2016 and 2015; 14,616,751 and 14,554,492 shares issued and outstanding at December 31, 2016 and 2015, respectively</t>
  </si>
  <si>
    <t>Additional paid-in capital</t>
  </si>
  <si>
    <t>Accumulated other comprehensive income</t>
  </si>
  <si>
    <t>Accumulated deficit</t>
  </si>
  <si>
    <t>Total stockholders’ equity</t>
  </si>
  <si>
    <t>Total liabilities and stockholders’ equity</t>
  </si>
  <si>
    <t>Series Z Preferred Stock</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4</t>
  </si>
  <si>
    <t>Revenues:</t>
  </si>
  <si>
    <t>Collaborative agreement</t>
  </si>
  <si>
    <t>Royalties</t>
  </si>
  <si>
    <t>Net product sales</t>
  </si>
  <si>
    <t>Total revenues</t>
  </si>
  <si>
    <t>Cost of product sales</t>
  </si>
  <si>
    <t>Operating expenses:</t>
  </si>
  <si>
    <t>Research and development</t>
  </si>
  <si>
    <t>Selling, general and administrative</t>
  </si>
  <si>
    <t>Pre-existing settlement gain</t>
  </si>
  <si>
    <t>Amortization expense of intangible assets</t>
  </si>
  <si>
    <t>Change in fair value of contingent consideration</t>
  </si>
  <si>
    <t>Total operating expenses</t>
  </si>
  <si>
    <t>Loss from operations</t>
  </si>
  <si>
    <t>Other income (expense):</t>
  </si>
  <si>
    <t>Interest income</t>
  </si>
  <si>
    <t>Interest expense</t>
  </si>
  <si>
    <t>Foreign currency loss net</t>
  </si>
  <si>
    <t>Change in fair value of financial instruments</t>
  </si>
  <si>
    <t>Gain on extinguishment of debt</t>
  </si>
  <si>
    <t>Total other income (expense)</t>
  </si>
  <si>
    <t>Net loss before income taxes</t>
  </si>
  <si>
    <t>Income taxes</t>
  </si>
  <si>
    <t>Net loss</t>
  </si>
  <si>
    <t>Net loss per share — basic and diluted</t>
  </si>
  <si>
    <t>Shares used to compute basic and diluted net loss per share</t>
  </si>
  <si>
    <t>CONSOLIDATED STATEMENTS OF COMPREHENSIVE LOSS - USD ($) $ in Thousands</t>
  </si>
  <si>
    <t>Statement Of Income And Comprehensive Income [Abstract]</t>
  </si>
  <si>
    <t>Other comprehensive income (loss)</t>
  </si>
  <si>
    <t>Foreign currency translation gain</t>
  </si>
  <si>
    <t>Unrealized gains (losses) on investment securities</t>
  </si>
  <si>
    <t>Comprehensive loss</t>
  </si>
  <si>
    <t>CONSOLIDATED STATEMENTS OF STOCKHOLDERS' EQUITY - USD ($) $ in Thousands</t>
  </si>
  <si>
    <t>Total</t>
  </si>
  <si>
    <t>Common Stock</t>
  </si>
  <si>
    <t>Additional Paid-In Capital</t>
  </si>
  <si>
    <t>Accumulated Other Comprehensive Income (Loss)</t>
  </si>
  <si>
    <t>Accumulated Deficit</t>
  </si>
  <si>
    <t>Beginning balance (in shares) at Dec. 31, 2013</t>
  </si>
  <si>
    <t>Beginning balance at Dec. 31, 2013</t>
  </si>
  <si>
    <t>Net exercise of warrants (in shares)</t>
  </si>
  <si>
    <t>Net exercise of warrants</t>
  </si>
  <si>
    <t>Exercise of common stock options (in shares)</t>
  </si>
  <si>
    <t>Exercise of common stock options</t>
  </si>
  <si>
    <t>Issuance of common stock for Employee Stock Purchase Plan (in shares)</t>
  </si>
  <si>
    <t>Issuance of common stock for Employee Stock Purchase Plan</t>
  </si>
  <si>
    <t>Stock-based compensation expense</t>
  </si>
  <si>
    <t>Unrealized gain (loss) on securities, available-for-sale</t>
  </si>
  <si>
    <t>Ending balance (in shares) at Dec. 31, 2014</t>
  </si>
  <si>
    <t>Ending balance at Dec. 31, 2014</t>
  </si>
  <si>
    <t>Issuance of common stock for private placement (in shares)</t>
  </si>
  <si>
    <t>Issuance of common stock for private placement</t>
  </si>
  <si>
    <t>Cumulative translation adjustment</t>
  </si>
  <si>
    <t>Ending balance (in shares) at Dec. 31, 2015</t>
  </si>
  <si>
    <t>Ending balance at Dec. 31, 2015</t>
  </si>
  <si>
    <t>Reclassification of warrants to equity</t>
  </si>
  <si>
    <t>Ending balance (in shares) at Dec. 31, 2016</t>
  </si>
  <si>
    <t>Ending balance at Dec. 31, 2016</t>
  </si>
  <si>
    <t>CONSOLIDATED STATEMENTS OF CASH FLOWS - USD ($) $ in Thousands</t>
  </si>
  <si>
    <t>Operating activities</t>
  </si>
  <si>
    <t>Adjustments to reconcile net loss to net cash provided by (used in) operating activities:</t>
  </si>
  <si>
    <t>Amortization of premium on investment securities, available-for-sale</t>
  </si>
  <si>
    <t>Accretion of debt discount</t>
  </si>
  <si>
    <t>Gain from pre-existing settlement</t>
  </si>
  <si>
    <t>Amortization of intangible assets</t>
  </si>
  <si>
    <t>Gain from extinguishment of debt</t>
  </si>
  <si>
    <t>Depreciation</t>
  </si>
  <si>
    <t>Unrealized foreign currency loss</t>
  </si>
  <si>
    <t>Stock-based compensation</t>
  </si>
  <si>
    <t>Other non-cash adjustments</t>
  </si>
  <si>
    <t>Changes in operating assets and liabilities:</t>
  </si>
  <si>
    <t>Accounts payable and accrued expenses</t>
  </si>
  <si>
    <t>Other assets</t>
  </si>
  <si>
    <t>Deferred rent and lease incentives</t>
  </si>
  <si>
    <t>Deferred revenue</t>
  </si>
  <si>
    <t>Net cash provided by (used) in operating activities</t>
  </si>
  <si>
    <t>Investing activities</t>
  </si>
  <si>
    <t>Purchases of investment securities, available-for-sale</t>
  </si>
  <si>
    <t>Maturities and sales of investment securities, available-for-sale</t>
  </si>
  <si>
    <t>Purchase of Contrave - net</t>
  </si>
  <si>
    <t>Purchase of restricted investments</t>
  </si>
  <si>
    <t>Purchases of property and equipment</t>
  </si>
  <si>
    <t>Net cash provided by (used in) investing activities</t>
  </si>
  <si>
    <t>Financing activities</t>
  </si>
  <si>
    <t>Proceeds from convertible debt issuance</t>
  </si>
  <si>
    <t>Proceeds from issuance of warrants</t>
  </si>
  <si>
    <t>Proceeds from issuance of Series Z Preferred</t>
  </si>
  <si>
    <t>Proceeds from issuance of common stock and warrants in private placement financing</t>
  </si>
  <si>
    <t>Repayment of debt</t>
  </si>
  <si>
    <t>Proceeds from issuance of common stock and warrants</t>
  </si>
  <si>
    <t>Net cash provided by financing activities</t>
  </si>
  <si>
    <t>Effect of exchange rate changes on cash</t>
  </si>
  <si>
    <t>Increase (decrease) in cash and cash equivalents</t>
  </si>
  <si>
    <t>Cash and cash equivalents at beginning of period</t>
  </si>
  <si>
    <t>Cash and cash equivalents at end of period</t>
  </si>
  <si>
    <t>Supplemental Disclosure of Cash Flow Information:</t>
  </si>
  <si>
    <t>Interest paid</t>
  </si>
  <si>
    <t>Taxes paid</t>
  </si>
  <si>
    <t>Unrealized gain (loss) on investment securities, available-for-sale</t>
  </si>
  <si>
    <t>Supplemental Disclosure of Non-Cash Investing Information:</t>
  </si>
  <si>
    <t>Liability incurred to purchase Contrave</t>
  </si>
  <si>
    <t>Purchases of equipment included in accounts payable</t>
  </si>
  <si>
    <t>Organization and Basis of Presentation</t>
  </si>
  <si>
    <t>Organization Consolidation And Presentation Of Financial Statements [Abstract]</t>
  </si>
  <si>
    <t>1. Organization and Basis of Presentation Orexigen Therapeutics, Inc., or the Company, a Delaware corporation, is a biopharmaceutical company focused on the development and commercialization of pharmaceutical product candidates for the treatment of obesity. The Company was incorporated in September 2002 and commenced operations in 2003. The Company’s primary activities since incorporation have been organizational activities, including recruiting personnel, conducting research and development, including clinical trials, raising capital, and preparing for the marketing and commercialization of its sole product, Contrave ® For the year ended December 31, 2016, the Company has adopted, as required FASB Accounting Standard Codification (ASC) Topic 205-40, Presentation of Financial Statements – Going Concern, which requires that management evaluate whether there are relevant conditions and events that in aggregate raise substantial doubt about the entity’s ability to continue as a going concern and to meet its obligations as they become due within one year from the date that the financial statements are issued. The Company has a board approved plan which projects that the Company’s existing working capital can fund its operations for one year after the financial statements are issued. This plan is based on management’s best estimate and assumptions for U.S. sales of Contrave, for which the Company reacquired the rights to sell in August 2016, and sales of Contrave or Mysimba outside the U.S. for which there is limited history or no history. Due to the inherent uncertainty in achieving the forecasted global revenues in the plan, the Company has identified certain forecasted expenses that can be reduced during the second half of 2017 and through the first quarter of 2018 if revenues are less than forecasted or if the Company is not able to raise additional equity or debt financing during the interim period. The identified cost cutting actions could include a reduction of certain discretionary sales, general and administrative expenses. Management has evaluated that, if required, the cost cutting measures described above could be effectively implemented during the second half of 2017 and through the first quarter of 2018, and that when implemented, would allow the Company to reduce its working capital requirements. Thus, management has concluded that there is not substantial doubt that the Company can meet its obligations as they become due within one year after the financial statements are issued. The financial statements of the Company’s foreign subsidiary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the results of operations in other income and expense. Reverse Stock Split In July 2016, the Orexigen Board of Directors and stockholders approved a 1-for-10 reverse stock split of all of the outstanding shares of Orexigen’s common stock. On the effective date (July 12, 2016) of the reverse stock split, every 10 shares of the Company’s issued and outstanding common stock, par value $0.001, was consolidated into one outstanding share of common stock, par value $0.001. The reverse stock split reduced the number of shares of the Company’s outstanding common stock from approximately 145.9 million to approximately 14.6 million. Proportional adjustments were made to the Company’s outstanding convertible debt, stock options, warrants, and equity incentive plan. The effect of this event has been reflected in all the share quantities and per share amounts in these financial statements. The shares of common stock authorized remained at 300 million shares and retained a par value of $0.001.</t>
  </si>
  <si>
    <t>Summary of Significant Accounting Policies</t>
  </si>
  <si>
    <t>Accounting Policies [Abstract]</t>
  </si>
  <si>
    <t>2. Summary of Significant Accounting Policies Principles of Consolidation The consolidated financial statements include the accounts of Orexigen Therapeutics Inc. and our wholly owned subsidiary, Orexigen Therapeutics Ireland, Ltd. All intercompany transactions and balances have been eliminated in consolidat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The Company considers all highly liquid investments with maturities of three months or less from the date of purchase to be cash equivalents. Investment Securities, Available-for-Sale The Company classifies all investment securities as available-for-sale, as the sale of such securities may be required prior to maturity. These investment securities are carried at fair value, with unrealized gains and losses reported as accumulated other comprehensive income (loss) until realized. The cost of debt securities is adjusted for amortization of premiums and accretion of discounts to maturity. Such amortization and accretion, as well as interest and dividends, are included in interest income. Realized gains and losses from the sale of available-for-sale securities, if any, are determined on a specific identification basis and are also included in interest income. The Company reviews all available-for-sale securities at each period end to determine if they remain available-for-sale based on then current intent and ability to sell the security if it is required to do so. Marketable securities are subject to a periodic impairment review. The Company may recognize an impairment charge when a decline in the fair value of investments below the cost basis is determined to be other-than-temporary. There were no marketable securities deemed to be impaired as of December 31, 2016 or 2015. Restricted Cash and Investments All cash and investments that are legally restricted from use are recorded in restricted cash and investments on the balance sheet. The convertible senior secured notes due 2020 issued in March 2016 (See Note 9) require the Company to maintain a minimum account balance which is considered to be restricted cash and investments. The required restricted cash and investment amounts are $90.0 million and $40.0 million until March 21, 2017 and June 21, 2017, respectively. Fair Value of Financial Instruments The carrying amount of cash and cash equivalents, account receivable, restricted cash, accounts payable and accrued expenses are considered to be representative of their respective fair value because of the short-term nature of these items. Investment securities, available-for-sale, are carried at fair value. Segment Reporting The Company operates in one segment based upon the Company’s organizational structure, the way in which the operations and investments are managed and evaluated by the chief operating decision maker (“CODM”) as well as the lack of availability of discrete financial information at a lower level. The Company’s CODM reviews revenue at the product line level, and commercial, manufacturing, operating income and expenses, and net income at the Company wide level to allocate resources and assess the Company’s overall performance. The Company shares common, centralized support functions, including finance, human resources, legal, information technology, and corporate marketing, all of which report directly or indirectly to the CODM. Accordingly, decision-making regarding the Company’s overall operating performance and allocation of Company resources is assessed on a consolidated basis. Concentration of Credit Risk Financial instruments that potentially subject the Company to concentrations of credit risk consist primarily of cash and cash equivalents and available-for-sale investment securities. The Company maintains deposits in federally insured financial institutions in excess of federally insured limits. However, management believes the Company is not exposed to significant credit risk due to the financial position of the depository institutions in which these deposits are held. Additionally, the Company has established guidelines regarding the diversification of its investments and their maturities, which are designed to maintain safety and liquidity. Property and Equipment Property and equipment is stated at cost and depreciated over the estimated useful lives of the assets (three to five years) using the straight-line method. Leasehold improvements are stated at cost and amortized over the shorter of their useful lives or the lease term. Impairment of Long-Lived Assets The Company will record impairment losses on long-lived assets used in operations when events and circumstances indicate that assets might be impaired and the undiscounted cash flows estimated to be generated by those assets are less than the carrying amount of those assets. The Company has not recognized any impairment losses during the years ended December 31, 2016 and 2015. Research and Development Costs All research and development costs are charged to expense as incurred and consist principally of costs related to clinical trials, license fees and salaries and related benefits. Clinical trial costs are a significant component of research and development expenses. These costs are accrued based on estimates of work performed, and require estimates of total costs incurred based on patients enrolled, progress of clinical studies and other events. Clinical trial costs are subject to revision as the trials progress and revisions are charged to expense in the period in which they become known. Patent Costs All costs related to filing and pursuing patent applications are expensed as incurred as recoverability of such expenditures is uncertain. Inventory Inventories are stated at the lower of cost (using a first-in, first-out basis) or market. Inventory costs including raw materials, work in process and finished goods that may be associated with its products prior to regulatory approval are charged to research and development expense prior to such approval on a country-specific basis. Fair Value Option The Company has elected the fair value option to account for its convertible notes that were issued during the year ended December 31, 2016 and records these convertible notes at fair value with changes in fair value recorded in the statement of operations. As a result of applying the fair value option, direct costs and fees related to the convertible notes were recognized in earnings as incurred and not deferred. Preferred Stock When issued,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The Company’s Series Z Preferred Stock features a contingent right to receive payment from the Company in the event of certain fundamental changes, some of which are not within the Company’s control. Accordingly, the Series Z Preferred Stock is presented as a component of temporary equity. Accounting for Warrants at Fair Value The Company classifies as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The Company assessed the classification of warrants issued in March 2016 and associated with the 2016 convertible notes as of the date of the offering and determined that such instruments met the criteria for liability classification due to a cash settlement feature. Accordingly, the Company classified the warrants issued in 2016 as a liability at their fair value and adjusts the instruments to fair value at each balance sheet date until the cash settlement feature expires, the warrants are exercised or expired. At the 2016 Annual Meeting of Stockholders on July 8, 2016, the stockholders approved an amendment to increase the authorized shares of common stock. On such date, the cash settlement feature expired and therefore the Company adjusted the liability to fair value on that date and reclassified the warrants from a liability to equity in Additional Paid in Capital and no longer being marked to market. Convertible Senior Notes In December 2013, the Company issued $115.0 million in aggregate principal amount of 2.75% convertible senior notes due 2020, or the 2013 Notes. The convertible debt may be settled in shares or cash upon conversion at the Company’s option. The cash settlement feature of the 2013 Notes required the Company to account for the liability (debt) and equity (conversion option) components separately. The carrying amount of the liability component was estimated by measuring the fair value of a similar liability that does not have an associated conversion feature. To measure the fair value of the liability component, the Company used an income approach, discounting the future contractual cash flows due under the 2013 Notes by a market interest rate. The market interest rate was determined to be 8.69%.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2013 Notes, which resulted in a fair value of the liability component of $79.7 million upon issuance, calculated as the present value of implied future payments based on the $115.0 million aggregate principal amount. The difference between the cash proceeds and the estimated fair value of the liability component was recorded in additional paid-in capital as the 2013 Notes. The liability component will be accreted to redemption value over the term of the 2013 Notes. Purchased Intangibles Acquired assets and liabilities assumed in an acquisition are recorded on the basis of their estimated fair values determined by management at the date of acquisition. The Company determines the estimated economic lives of the acquired intangible assets for amortization purposes. Intangible assets consist of developed technology and trade-names acquired in the Contrave business combination under the purchase method of accounting are recorded at fair value net of accumulated amortization since the acquisition date. Amortization is calculated using the straight line method over the estimated useful lives at the following annual rates:
Useful Lives
Developed technology
10
years
Trade-name
10
years The Company reviews its finite-lived intangible assets for impairment when events or changes in circumstances indicate that the carrying amount of finite-lived intangible asset may not be recoverable. Recoverability of a finite-lived intangible asset is measured by a comparison of its carrying amount to the undiscounted future cash flows expected to be generated by the asset. If the asset is considered to be impaired, the impairment to be recognized is measured by the amount by which the carrying amount of the asset exceeds the fair value of the asset. There were no indicators of impairment during the period ended December 31, 2016. 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follows the provisions of the Income Taxes Topic of the FASB Accounting Standards Codification that defines a recognition threshold and measurement attributes for the financial statement recognition and measurement of a tax position taken or expected to be taken in a tax return. Under the Income Taxes Topic,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Revenue Recognition Collaborative agreement revenue Prior to the revised multiple element and milestone method of revenue recognition guidance adopted by the Company on January 1, 2011, nonrefundable, up-front license fees and milestone payments with standalone value that are not dependent on any future performance by the Company under the agreements were recognized as revenue upon the earlier of when payments were received or collection was assured, but were deferred if the Company had continuing performance obligations. If the Company had continuing involvement through contractual obligations under such agreements, such up-front fees were deferred and recognized over the period for which the Company continued to have a performance obligation. Effective January 1, 2011, for multiple element agreements entered into or materially modified after December 31, 2010, the Company follows the provisions of ASU No. 2009-13. In order to account for the multiple-element arrangements, the Company identifies the deliverables included within the agre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A delivered item is considered a separate unit of accounting when the delivered item has value to the partner on a standalone basis based on the consideration of the relevant facts and circumstances for each arrangement. Factors considered in this determination include the research capabilities of the partner and the availability of research expertise in this field in the general marketplace. Arrangement consideration is allocated at the inception of the agreement to all identified units of accounting based on their relative selling price. The relative selling price for each deliverable is determined using VSOE of selling price or third-party evidence of selling price if VSOE does not exist. If neither VSOE nor third-party evidence of selling price exists, the Company use its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Upfront license fee payments are recognized upon delivery of the license if facts and circumstances dictate that the license has standalone value from the undelivered items, which generally include research and development services and the manufacture of drug products, the relative selling price allocation of the license is equal to or exceeds the upfront license fee, persuasive evidence of an arrangement exists, the Company’s price to the partner is fixed or determinable, and collectability is reasonably assured. Upfront license fee payments are deferred if facts and circumstances dictate that the license does not have standalone value. The determination of the length of the period over which to defer revenue is subject to judgment and estimation and can have a material impact on the amount of revenue recognized in a given period. The Company accounts for milestone payments under its agreements using the milestone method of accounting.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three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 Any milestone payments that do not satisfy these revenue recognition criteria are recorded over the remaining life of the agreements with a cumulative catch up adjustment for the portion of the milestone earned from the inception of the agreement to the expected term of the agreement. The excess of the milestone paid and the amount recognized in the cumulative catch up adjustment is recorded as deferred revenue and recognized over the remaining expected term of the agreement. Royalty revenue Royalties to be received based on sales of the Company’s licensed products by partners are recognized as earned. Product Sales, Net The Company’s net product sales consist of U.S. sales of Contrave as well as product sales to our distributors in other countries. The Company recognizes product revenue when all four of the following criteria are met: (i) persuasive evidence that an arrangement exists; (ii) delivery of the products and/or services has occurred; (iii) the selling price is fixed or determinable; and (iv) collectability is reasonably assured. Specifically, net product revenue from the sale of Contrave/Mysimba is generally recognized upon transfer of title of the product to our third-party customers, provided that no significant obligations remain. Effective August 1, 2016, the Company reacquired the commercial rights of Contrave from Takeda and began selling Contrave in the U.S. T he Company commenced shipments of Contrave to its wholesalers in mid-August 2016. The Company has determined it does not currently have the necessary volume of activity to reasonably estimate certain sales allowances at the time title and risk of loss transfers to the wholesalers. Accordingly, the price is not considered fixed or determinable at that time. Therefore, the Company recognizes revenue when the wholesalers sell Contrave to the dispensing institutions (i.e. pharmacies, hospitals) at which point it has developed sufficient historical experience and data to reasonably estimate future returns and chargebacks. As of December 31, 2016, the Company had a deferred revenue balance of approximately $1.0 million related to Contrave net product sales in the U.S. Upon recognition of revenue from product sales of Contrave in the U.S., the Company records certain sales reserves and allowances as a reduction to gross revenue. These reserves and allowances include: Rebates: The Company records provisions for U.S. Medicaid, and commercial managed care contract rebates at the time revenue is recognized based upon our estimated rebate claims attributable to a sale. U.S. Medicaid rebate accruals are generally based on historical payment data and estimates of future Medicaid beneficiary utilization applied to the Medicaid unit rebate formula established by the Center for Medicaid and Medicare Services. For commercial managed care contract rebates, the Company considers current contract terms, such as changes in formulary status and agreed to discount rates, along with historical utilization rates. Orexigen also considers outstanding rebate claims, rebate payments, forecasted sales, and levels of inventory in the distribution channel and adjusts estimates each period to reflect actual experience. There can be a significant time lag between recording estimates and actual payments. Chargebacks: The Company provides predetermined discounts under certain government programs, including the Veterans Administration FSS and Public Health Service 340B Our estimate for these chargeback fees takes into consideration contractual terms, historical utilization rates along with payor mix, and our expectations regarding future utilization rates. Cash Discounts: The Company offers certain wholesalers cash discounts as an incentive for meeting certain payment terms. The Company estimates prompt payment discounts based on contractual terms, historical utilization rates, as available, and our expectations regarding future utilization rates. As the prompt pay discounts are applied against wholesaler purchases of Contrave, the Company records its initial estimate at the point in which that sales occurs. Distribution Fees: The distribution fees, based on contractually determined rates, arise from contractual agreements the Company has with certain wholesalers for distribution services they provide with respect to Contrave. These fees are generally a fixed percentage of the price of the product purchased by the wholesalers. Savings Card Program: The Company offers certain discount programs to patients under which the patient receives a discount on his or her prescription. The Company reimburses pharmacies for this discount through a third-party vendor. The discounts, which are recorded as a reduction of sales at the point of revenue recognition, reflect an estimate based on historical utilization rates, expectations surrounding future utilization, and user mix in relation to the discount offering. Sales Returns: The Company allows the wholesalers to return product that is damaged or received in error. In addition, the Company accepts unused product to be returned beginning six months prior to and ending twelve months following product expiration. Additional specific rights of return are also extended to certain customers. The Company believes that its estimated product returns for Contrave requires a high degree of judgement and is subject to change based on our experience and certain quantitative and qualitative factors. Because of the shelf life of Contrave and the lengthy return period, there may be a significant period of time between when the product is shipped and when the Company issues credits on returned product. In order to develop a methodology to reliably estimate future returns, the Company analyzes many factors, including, without limitation: (1) actual Contrave product return history, taking into account product expiration dating at the time of shipment, (2) re-order activities of the wholesalers as well as their customers and (3) levels of inventory in the wholesale channel. The Company considers the dating of product at the time of shipment into the distribution channel and changes in the estimated levels of inventory within the distribution channel to estimate our exposure to returned product. The Company also considers current contract prices and projected future prices to estimate the exposure to returned product. Given the exposure to returns and the Company’s limited history of selling Contrave in the U.S., the Company recognizes product sales allowances based on these estimates as a reduction of product sales in the same period the related revenue is recognized, upon sale of Contrave from the wholesalers to the pharmacies, hospitals, etc. The Company believes this reduces its exposure to returns and allows us to more reasonably justify the estimate. Should actual product return results differ from its estimates, however, the Company will be required to make adjustments to these allowances in the future, which could have an effect on product sales revenue and earnings in the period of adjustments. Stock-Based Compensation The Company measures and recognizes compensation expense for all stock-based payment awards made to employees, non-employee directors and consultants, including stock options and employee stock purchases related to the Company’s 2013 Employee Stock Purchase Plan, or the ESPP, based on estimated fair values. Compensation costs related to all equity instruments granted are recognized at the grant-date fair value of the awards. Additionally, the Company includes an estimate of the number of awards that will be forfeited in calculating compensation costs, which is recognized over the requisite service period of the awards on a straight-line basis. No related tax benefits of the share-based compensation costs have been recognized since the Company’s inception. The fair value of each option award was estimated on the date of grant using the Black-Scholes option valuation model. The following weighted-average assumptions were utilized for the calculations during each period:
Years Ended
December 31,
2016
2015
2014
Expected life (in years)
5.5
5.6
5.6
Expected volatility
95.4
%
93.9
%
107.3
%
Risk-free interest rate
1.3
%
1.6
%
1.8
%
Expected dividend yield
0.0
%
0.0
%
0.0
%
Per share grant-date fair value
$
3.37
$
35.37
$
50.11
The weighted average expected life of an award is based on historical forfeiture experience, exercise activity, and on the terms and conditions of the stock awards. The expected volatility is based on the historical volatility of the Company’s common stock over the most recent period commensurate with the estimated expected term of the stock awards. The risk-free interest rate assumption was based on the United States Treasury’s rates for U.S. Treasury zero-coupon bonds with maturities similar to those of the expected term of the award being valued. The expected dividend yield is determined to be 0% given that the Company has never declared or paid cash dividends on its common stock and does not anticipate paying such cash dividends. Total stock-based compensation expense recognized during the years ended December 31, 2016, 2015 and 2014 was comprised of the following (in thousands):
Years Ended
December 31,
2016
2015
2014
Cost of goods sold
$
170
$
—
$
—
Selling, general and administrative
7,726
10,826
10,842
Research and development
2,434
4,394
4,454
$
10,330
$
15,220
$
15,296
At December 31, 2016, the Company had capitalized into inventory approximately $176,000 of stock-based compensation related to stock options granted to employees involved with the manufacturing of Contrave/Mysimba. At December 31, 2016, total unrecognized estimated share-based compensation expense related to non-vested stock options granted prior to that date was $21.6 million, which is expected to be recognized over a weighted-average period of 3.2 years. Comprehensive Loss The Company records all components of comprehensive income, including net income, in the financial statements in the period in which they are recognized. Comprehensive loss consists of net loss and certain changes in stockholders’ equity that are excluded from net loss, including unrealized gains and losses on investments and also gains and losses from foreign currency translations. Comprehensive loss for each of the years ended December 31, 2016, 2015 and 2014 has been reflected in the Consolidated Statements of Comprehensive Loss. Accumulated other comprehensive income (loss), which is included as a separate component of stockholders’ equity, represents unrealized gains and losses on investment securities, available-for-sale. Net Loss Per Share The Company computes basic loss per share by dividing the net loss available to common stockholders by the weighted average number of common shares outstanding for the period, without consideration for common stock equivalents. Diluted net loss assumes the conversion, exercise or issuance of all potential common stock equivalents, unless the effect of inclusion would be anti-dilutive. For purposes of this calculation, common stock equivalents include the Company’s stock options and ESPP, warrants and the shares to be issued upon the conversion of the convertible senior notes. No shares related to the assumed conversion of the 2013 or 2016 convertible senior notes were included in the diluted net loss calculation for the years ended December 31, 2016, 2015 and 2014 because the inclusion of such shares would have had an anti-dilutive effect. The shares to be issued upon exercise of certain outstanding stock options, performance stock units and common stock warrants were excluded from the diluted net loss calculation for all periods presented because such shares are anti-dilutive.
(In thousands, except per share amounts)
Years Ended December 31,
2016
2015
2014
Historical
Numerator:
Net loss
$
(24,524
)
$
(68,687
)
$
(37,525
)
Denominator:
Weighted average common shares outstanding
14,576
13,113
11,824
Denominator for basic and diluted net loss per share
14,576
13,113
11,824
Net loss per share — basic and diluted
$
(1.68
)
$
(5.24
)
$
(3.17
) Historical outstanding anti-dilutive securities not included in the diluted net loss per share calculation include the following (in thousands):
As of December 31,
2016
2015
2014
Shares underlying 2013 convertible senior notes
976
1,404
1,404
Shares underlying 2016 convertible senior notes
22,000
—
—
Common stock warrants outstanding
22,500
500
57
Common stock options and PSU's outstanding
6,491
1,987
1,796
51,967
3,891
3,257
Recently Issued Accounting Standards In May 2014, the FASB issued ASU No. 2014-09, “ Revenue from Contracts with Customers In April 2015, the FASB issued ASU No, 2015-03, Interest—Imputation of Interest (Subtopic 835-30): Simplifying the Presentation of Debt Issuance Costs In February 2016, the FASB issued ASU No. 2016-02, Leases (Topic 842) In March 2016, the FASB issued ASU No. 2016-09, “ Compensation – Stock Compensation In June 2016, the FASB issued ASU 2016-13, Financial Instruments - Credit Losses: Measurement of Credit Losses on Financial Instruments In August 2016, the FASB issued ASU 2016-15, Statement of Cash Flows - Classification of Certain Cash Receipts and Cash Payments, In August 2014, the FASB issued ASU 2014-15, “ Presentation of Financial Statements - Going Concern In November 2016, the FASB issued ASU 2016-18, Statement of Cash Flows In January 2017, the FASB issued an ASU 2017-01, Business Combinations</t>
  </si>
  <si>
    <t>Investment Securities, Available-for-Sale</t>
  </si>
  <si>
    <t>Investments Debt And Equity Securities [Abstract]</t>
  </si>
  <si>
    <t>3. Investment Securities, Available-for-Sale The Company invests its excess cash in investment securities, principally debt instruments of financial institutions, corporations with investment grade credit ratings and government agencies. The Company’s available-for-sale securities are classified as current as they are available for use in current operations or may be used in other strategic initiatives during the next twelve months. A summary of the estimated fair value of investment securities, available-for-sale, is as follows at December 31, 2016 and December 31, 2015 (in thousands):
Unrealized
December 31, 2016
Maturity in Years
Amortized Cost
Gains
Losses
Fair Value
U.S. Treasury securities
Less than 1
$
100,026
-
$
(21
)
$
100,005
Corporate debt securities
Less than 1
1,498
1
-
1,499
Total investment securities
$
101,524
$
1
$
(21
)
$
101,504
Unrealized
December 31, 2015
Maturity in Years
Amortized Cost
Gains
Losses
Fair Value
U.S. government agency securities
Less than 1
$
36,748
$
7
$
(12
)
$
36,743
Corporate debt securities
Less than 1
9,803
—
(2
)
9,801
U.S. Treasury securities
Less than 1
12,046
—
(1
)
12,045
Total investment securities
$
58,597
$
7
$
(15
)
$
58,589
A portion of the investments at December 31</t>
  </si>
  <si>
    <t>Contrave Acquisition</t>
  </si>
  <si>
    <t>Business Combinations [Abstract]</t>
  </si>
  <si>
    <t xml:space="preserve">4. Contrave Acquisition In March 2016, the Company entered into a separation agreement with Takeda (the “Separation Agreement”), which terminated the Restated Collaboration Agreement between the Company and Takeda, and the manufacturing services agreement between the Company and Takeda. The Separation Agreement provided for the transfer of certain rights and assets to the Company and provided for the transition of activities under the collaboration agreement from Takeda to the Company during the transition period. On August 1, 2016, the transition period under the Separation Agreement between the Company and Takeda terminated and the Company reacquired all commercial rights to Contrave in the United States. The Company made an initial payment of $60.0 million (the “Initial Payment”) to Takeda in March 2016 and paid an additional $15.0 million to Takeda in January 2017 (the “January 2017 Payment”). The source of funds for the Initial Payment and the January 2017 Payment was from the Company’s cash on hand. The Company may also be obligated to pay Takeda milestone payments of $10 million, $20 million, $30 million and $50 million, based on the achievement of annual Contrave net sales milestones of $200 million, $300 million $400 million and $600 million, respectively, in any future year. Each such milestone payment shall be payable only once but more than one may be payable with respect to net sales in a single year. The contingent consideration liability will be re-measured to fair value at each reporting date until the contingencies are resolved and any changes in fair value are recognized in earnings. See Note 5 for valuation methodology o f contingent consideration. As a result of the Separation Agreement and the settlement of a pre-existing relationship with Takeda, the Company recorded a settlement gain of $80.2 million representing the existing Contrave deferred revenue on August 1, 2016. Purchase Consideration The estimated fair value of the total consideration at the date of acquisition (August 1, 2016) is as follows (in thousands)
Prepaid purchase price payment to Takeda in March 2016
$
60,000
Fair value of contingent consideration due to Takeda
18,800
Payment due to Takeda for Contrave inventory
7,762
Estimated payment due to Takeda for charge-backs and rebates
823
Cash received from Takeda for estimated returns as of August 1, 2016
(1,667
)
Total Purchase Price
$
85,718
On the acquisition date, the estimated fair value of net assets acquired was $85.7 million. The preliminary allocation of the total consideration to the fair value of the assets acquired and liabilities assumed is subject to finalization of estimating the fair value of the assets acquired and liabilities assumed. The estimated fair values of the assets acquired and liabilities assumed, including the fair value of purchased intangibles, are preliminary estimates pending the finalization of our valuation analyses.
Developed technology intangible
$
74,967
Tradename
4,400
Inventory
14,261
Assumption of accrued expenses (savings card program)
(5,687
)
Assumption of accrued expenses (returns reserve)
(2,223
)
Total Fair Value of Assets Acquired and Liabilities Assumed
$
85,718
The fair value of intangible assets (developed technology intangible and tradename) is determined primarily using the “income method,” which starts with a forecast of all expected future cash flows. Some of the more significant assumptions inherent in the intangible asset values, from the perspective of a market participant, include: the amount and timing of projected future cash flows (including net revenue, cost of product sales, research and development costs, sales and marketing expenses, capital expenditures and working capital requirements) as well as estimated contributory asset charges; the discount rate selected to measure the risks inherent in the future cash flows; and the assessment of the asset’s life cycle and the competitive trends impacting the asset, among other factors. The estimated amortization expense related to the intangible assets recorded in connection with the Contrave acquisition for 2016 through 2020 and thereafter is as follows (in thousands):
Year ended December 31,
2017
$
7,938
2018
7,938
2019
7,938
2020
7,938
2021
7,938
Thereafter
36,370
$
76,060
Pro forma The following unaudited pro forma financial information presents results as if the acquisition of Contrave had occurred on January 1, 2015 (in thousands):
Year ended December 31,
2016
2015
Revenues
$
53,966
$
51,488
Net loss
(173,549
)
(177,637
)
Net loss per share - basic and diluted
$
(11.91
)
$
(15.70
) For purposes of the pro forma disclosures above, the primary adjustments for the year ended December 31, 2016 include the amortization of the intangible assets, reversal of collaborative and royalty revenue. For purposes of the pro forma disclosures above, the primary adjustments for the year ended December 31, 2015 include the amortization of the intangible assets, reversal of collaborative and royalty revenue and the elimination of existing Contrave deferred revenue. </t>
  </si>
  <si>
    <t>Fair Value Measurements</t>
  </si>
  <si>
    <t>Fair Value Disclosures [Abstract]</t>
  </si>
  <si>
    <t>5. Fair Value Measurements The fair values of the Company’s financial instruments are recorded using a hierarchal disclosure framework based upon the level of subjectivity of the inputs used in measuring assets and liabilities. The following table presents information about the Company’s financial assets measured at fair value on a recurring basis as of December 31, 2016 and 2015, and indicates the fair value hierarchy of the valuation techniques utilized by the Company to determine such fair value. In general, fair values determined by Level 1 inputs utilize quoted prices (unadjusted) in active markets for identical assets or liabilities that the Company has the ability to access. The Company classifies money market funds as Level 1 asset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The Company classifies commercial paper holdings, U.S. Treasury securities, U.S. government agency securities and asset-backed security holdings as Level 2 assets. Level 3 inputs are unobservable inputs for the assets or liabilities,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sets and liabilities measured at fair value that have recurring measurements are shown below (in thousands):
Fair Value Measurement at Reporting Date Using
Description
Balance as of December 31, 2016
Quoted Prices in Active Markets for Identical Assets (Level 1)
Significant Other Observable Inputs (Level 2)
Significant Unobservable Inputs (Level 3)
Financial instruments owned:
Money market funds
$
65,081
$
65,081
$
—
$
—
U.S. Treasury securities
100,005
—
100,005
—
Corporate debt securities
1,499
1,499
Total assets measured at fair value
$
166,585
$
65,081
$
101,504
$
—
Liabilities:
Contingent consideration - current
$
15,000
$
—
$
—
$
15,000
Contingent consideration - long-term
6,800
6,800
Convertible debt
101,900
—
—
101,900
Total liabilities measured at fair value
$
123,700
$
—
$
—
$
123,700
Fair Value Measurement at Reporting Date Using
Description
Balance as of December 31, 2015
Quoted Prices in Active Markets for Identical Assets (Level 1)
Significant Other Observable Inputs (Level 2)
Significant Unobservable Inputs (Level 3)
Financial instruments owned:
Money market funds
$
47,196
$
47,196
$
—
$
—
U.S. government agency securities
67,421
—
67,421
—
U.S. Treasury securities
12,045
—
12,045
—
Corporate debt securities
9,801
—
9,801
—
Total financial instruments owned
$
136,463
$
47,196
$
89,267
$
—
There were no transfers between Levels 1, 2 or 3 during the years ended December 31, 2016 and 2015. The following table presents additional information about Level 3 liabilities measured at fair value. Both observable and unobservable inputs may be used to determine the fair value of positions that the Company has classified within the Level 3 category. As a result, the unrealized gains and losses for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or the year ended December 31, 2016 (in thousands):
Contingent consideration—January 1, 2016
$
—
Fair value of contingent consideration (August 1, 2016)
$
18,800
Change in fair value of contingent consideration (recognized in earnings)
3,000
Contingent consideration at fair value – December 31, 2016
$
21,800
Convertible debt—January 1, 2016
$
—
Fair value of convertible debt on date of issuance (March 21, 2016)
$
120,000
Change in fair value of convertible debt (recognized in earnings)
(18,100
)
Convertible debt at fair value – December 31, 2016
$
101,900
Warrant liabilities – January 1, 2016
$
—
Fair value of warrant liability on date of issuance (March 21, 2016)
$
41,000
Change in fair value of warrant liability (recognized in earnings)
(7,300
)
Reclassification to equity
(33,700
)
Fair value of warrant liability—December 31, 2016
$
—
As part of the Separation Agreement between the Company and Takeda, the Company recorded a current contingent consideration liability and a long-term contingent consideration liability that have been classified as Level 3 inputs in the fair value hierarchy. The contingent consideration represents the estimated fair value of future payments due to Takeda based on: (i) Orexigen achieving annual net sales targets in certain years and (ii) Takeda performing certain obligations, as outlined in the Separation Agreement. The initial fair value of the long-term portion of the contingent consideration based on net sales was estimated through the use of a Monte Carlo simulation model. The Monte Carlo simulation model utilized the following assumptions: (i) expected term; (ii) risk-adjusted net sales; (iii) risk-free interest rate; and (iv) expected volatility. The initial fair value of the current portion of the contingent consideration based on Takeda performing certain obligations was estimated using a probability weighted approach. The probability was applied to the contingent consideration based on Takeda performing certain obligations and discounted to present value. The fair value of the Company’s contingent consideration liability is revalued to fair value each period and any increase or decrease is recorded into earnings. The fair value of the contingent consideration was impacted by certain unobservable inputs, most significantly with regards to the discount rates, probability of scenario occurrence, expected volatility, historical and projected net sales performance, and expected scenario timing. Significant changes to these inputs in isolation could result in a significantly different fair value measurement. In March 2016, the Company issued $165.0 million in aggregate principal amount of 0.0% convertible senior notes, which included the principal amount of the convertible note, a conversion feature, warrant coverage, and preferred shares. To measure the fair value of the principal amount, the Company used an income approach, discounting the principal amount due under the convertible note by market interest rates by potential scenario. To measure the fair value of the conversion feature of the convertible note, a Black-Scholes option pricing model was utilized. The Black-Scholes option pricing model utilized the following assumptions: (i) expected term; (ii) common stock price; (iii) risk-free interest rate; and (iv) expected volatility. Assumptions used in the estimates represent what market participants would use in pricing the liability components, including market interest rates, credit standing, yield curves, volatilities, and risk-free rates, all of which are defined as Level 2 observable inputs. The estimated implied interest rates were applied to the principal amount of the convertible note by scenario and were weighted based on the probability of each scenario occurring. The estimated volatilities and the risk-free rates were incorporated into the Black-Scholes option pricing models for the conversion feature of the convertible note by scenario and were weighted based on the probability of each scenario occurring. Scenarios and probabilities were based on Company management estimates and were incorporated into the determination of the fair values of the principal amount and the conversion feature of the convertible note. To measure the fair value of the warrant coverage component, a Black-Scholes option pricing model was utilized. The Black-Scholes option pricing model utilized the following assumptions: (i) expected term; (ii) common stock price; (iii) risk-free interest rate; and (iv) expected volatility. Assumptions used in the estimates represent what market participants would use in pricing the component, including volatilities and risk-free rates, which are defined as Level 2 observable inputs. The estimated volatilities and the risk-free rates were incorporated into the Black-Scholes option pricing models for the warrants by scenario and were weighted based on the probability of each scenario occurring. Scenarios and probabilities were based on Company management estimates and were incorporated into the determination of the fair value of the warrant coverage. The fair values of the principal amount of the convertible note, the conversion feature of the convertible note and the warrant coverage were impacted by certain unobservable inputs, most significantly with regards to the discount rates, probabilities of certain scenarios occurring, expected volatility, share price performance, and expected scenario timing. Significant changes to these inputs in isolation could result in a significantly different fair value measurement.</t>
  </si>
  <si>
    <t>Inventory Disclosure [Abstract]</t>
  </si>
  <si>
    <t>6. Inventory Inventory consists of the following (in thousands):
December 31,
2016
2015
Raw materials
$
6,678
$
8,619
Work in process
1,036
708
Finished goods
15,479
1,475
$
23,193
$
10,802</t>
  </si>
  <si>
    <t>Property and Equipment</t>
  </si>
  <si>
    <t>Property Plant And Equipment [Abstract]</t>
  </si>
  <si>
    <t>7. Property and Equipment Property and equipment consists of the following (in thousands):
December 31,
Useful Life in Years
2016
2015
Furniture and fixtures
5
$
1,209
$
1,202
Computer equipment and software
3 to 5
1,157
553
Leasehold improvements
5
644
644
Manufacturing equipment
5
664
664
Asset under construction
0
437
3,674
3,500
Accumulated depreciation
(2,630
)
(2,216
)
Property and equipment, net
$
1,044
$
1,284
Depreciation expense was $428,000, $223,000 and $139,000 for each of the years ended December 31, 2016, 2015 and 2014, respectively.</t>
  </si>
  <si>
    <t>Accrued Expenses</t>
  </si>
  <si>
    <t>Payables And Accruals [Abstract]</t>
  </si>
  <si>
    <t>8. Accrued Expenses Accrued expenses consist of the following (in thousands):
December 31,
2016
2015
Product sales reserves and allowances
$
9,998
$
—
Accrued compensation related expenses
7,169
4,115
Inventory received, not invoiced
5,398
2,032
Accrued income taxes
133
1,346
Accrued marketing and market research expenses
5,201
559
Accrued research and development expenses
864
889
Accrued interest on convertible notes
184
264
Accrued legal and professional expenses
984
353
Other accrued expenses
481
765
$
30,412
$
10,323</t>
  </si>
  <si>
    <t>Convertible Debt</t>
  </si>
  <si>
    <t>Debt Disclosure [Abstract]</t>
  </si>
  <si>
    <t>9. Convertible Debt 0% Convertible Senior Secured Notes due 2020 On March 21, 2016, the Company closed an offering, or the Offering, of $165.0 million aggregate principal amount of 0% Convertible Senior Secured Notes due 2020, or the 2016 Notes, and related warrants, or the Warrants, to purchase up to 21,999,999 shares of the Company’s common stock, par value $0.001 per share, or the Common Stock, and 219,994 shares of Series Z Non-Convertible Non-Voting Preferred Stock, par value $0.001 per share, or the Series Z Preferred Stock, and, together with the 2016 Notes, Warrants and Common Stock underlying the 2016 Notes and Warrants, the Securities, to qualified institutional buyers and accredited investors, or the Purchasers, pursuant to a securities purchase agreement, dated March 15, 2016, or the Securities Purchase Agreement, by and among the Company and the Purchasers. The Offering was led by funds managed by The Baupost Group, L.L.C., collectively, Baupost, which, prior to the Offering, was the holder of approximately 18.1% of the Company’s outstanding Common Stock. The 2016 Notes will mature on July 1, 2020, unless earlier repurchased, redeemed or converted in accordance with the Indenture. The 2016 Notes shall only be convertible into shares of Common Stock of the Company at the Conversion Rate. In the event of a change of control transaction at any time, the 2016 Notes will be convertible for a period beginning on the closing of such change of control transaction and ending 35 Trading Days after the closing of such transaction. The Conversion Rate is 133.333 shares of Common Stock for each $1,000 principal amount of 2016 Notes, which represents a conversion price of $7.50 per shares of Common Stock. The Conversion Rate and the corresponding conversion price will be subject to adjustment for certain events, but will not be adjusted for accrued and unpaid interest. If one or more Events of Default occurs, then unless the principal of all of the 2016 Notes shall have already become due and payable, either the Trustee or the holders of at least 25% in aggregate principal amount of the 2016 Notes then outstanding, by notice in writing to the Company (and to the Trustee if given by holders), may declare 100% of the principal of, and accrued and unpaid interest, if any, on, all the 2016 Notes to be due and payable immediately, and upon any such declaration the same will become and will automatically be immediately due and payable. If an Event of Default resulting from a voluntary or involuntary liquidation, reorganization, or other relief occurs and is continuing, 100% of the principal of, and accrued and unpaid interest, if any, on, all 2016 Notes shall become and shall automatically be immediately due and payable. Upon the occurrence of certain fundamental changes or adverse events related to the regulatory approval for and commercialization of Contrave, and net sales of the Company, as described in the Indenture, holders of the 2016 Notes will, at their option, have the right to require the Company to repurchase for cash all or a portion of their 2016 Notes at a repurchase price equal to 100% of the aggregate principal amount of 2016 Notes. The 2016 Notes were not redeemable by the Company, in whole or in part, prior to the receipt of the required stockholder approvals, or the Stockholder Approval, which the Company obtained at its 2016 annual meeting of stockholders in July 2016. From and after the receipt of the Stockholder Approval, the 2016 Notes are not redeemable, in whole or in part, without the consent of the holders of not less than 70% in aggregate principal amount of the 2016 Notes at the time outstanding. In March 2016, the Company entered into a Security Agreement by and among the Company, the guarantors party thereto from time to time and U.S. Bank National Association, as the collateral agent, pursuant to which the Company granted a first-priority security interest in substantially all of the Company’s current and future assets, subject to customary exclusions, to secure the Company’s obligations under the Indenture. The security interests shall be released once less than 25% of the original principal amount of 2016 Notes issued on the date of the Indenture remains outstanding. The Purchasers received Warrants exercisable for a number of shares of Common Stock equal to the aggregate principal amount of the 2016 Notes acquired by the Purchasers, multiplied by the Conversion Rate. The exercise price of the Warrants is $15.00 per share and the Warrants expire on September 21, 2026. From and after the Stockholder Approval, the Warrants became only exercisable for a number of shares of Common Stock of the Company at the Exercise Price. In the event of a change of control transaction at any time, the Warrants will be exercisable for a period beginning on closing of such change of control transaction and ending 35 days after such transaction. Due to the complexity and number of embedded features within the convertible note and as permitted under accounting guidance, the Company elected to account for the convertible notes and all the embedded features, collectively, the hybrid instrument, under the fair value option. The Company recognizes the convertible debt at fair value rather than at historical cost with changes in fair value recorded in the consolidated statements of operations. Direct costs and fees incurred to issue the convertible notes were recognized in earnings as incurred and not deferred. On the initial measurement date of March 21, 2016, the fair value of the hybrid instrument was estimated at $120.0 million, which was $45.0 million lower than the principal amount of $165.0 million. Upfront costs and fees related to items for which the fair value option is elected was $5.3 million and was recorded as a component of selling, general and administrative expense for the year ended December 31, 2016. In connection with the Offering the Company issued 219,994 shares of Series Z Preferred Stock. The Series Z Preferred Stock is not convertible and does not pay or accrete dividends. The Series Z Preferred Stock is entitled to a liquidation preference upon a Fundamental Change, which includes a change of control. Upon a Fundamental Change, the Company must pay each holder an amount equal to the lesser of (i) the amount by which $975 exceeds the amount received by holders of each 100 shares of Common Stock and (ii) $225; provided however that, if $975 does not exceed the amount received by holders of each 100 shares of Common Stock, then the Fundamental Change Amount will be $0. The Series Z Preferred Stock expires on the earlier to occur of (a) December 31, 2020 or (b) upon receipt of the consent of the holders of at least seventy percent (70%) of the outstanding shares of Series Z Preferred Stock, voting as a separate class. Expiration requires no cash outlay by the Company. The Series Z Preferred Stock is classified outside of permanent equity, since all of the contingent events requiring payment are not solely within the Company’s control. The gross proceeds received on March 21, 2016, in the Offering, net of fees paid directly to the note holders, were be allocated to the initial fair value of the Warrants and Notes with the residual amount of approximately $3.3 million allocated to the Series Z Preferred Stock. 2.75% Convertible Senior Notes due 2020 In December 2013, the Company issued $115.0 million in aggregate principal amount of 2.75% convertible senior notes due 2020, or the 2013 Notes, in an offering to qualified institutional buyers conducted in accordance with Rule 144A under the Securities Act of 1933, as amended. Debt issuance costs of approximately $488,000 were primarily comprised of legal, accounting and other professional fees, the majority of which were recorded as a reduction to the 2013 Notes on the consolidated balance sheet and are being amortized to interest expense over the seven-year term of the 2013 Notes. The Company has the option to settle the 2013 Notes through payment or delivery, as the case may be, of cash, shares of the Company’s common stock or a combination thereof, at the Company’s election. The conversion rate for the 2013 Notes is 12.21225 shares per $1,000 principal amount, which is equivalent to a conversion price of approximately $81.88 per share of common stock, and is subject to adjustment under the terms of the 2013 Notes. The 2013 Notes will mature on December 1, 2020, unless earlier repurchased or converted in accordance with their terms prior to such date. Prior to the close of business on the business day immediately preceding September 1, 2020, holders may convert all or a portion of their 2013 Notes only under the following circumstances: (1) during any fiscal quarter commencing after March 31, 2014,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30% of the applicable conversion price on such trading day; (2) during the five consecutive business day period immediately following any ten consecutive trading day period (the “measurement period”) in which, for each trading day of that measurement period, the trading price per $1,000 principal amount of notes for such trading day was less than 98% of the product of the last reported sale price of the Company’s common stock on such trading day and the applicable conversion rate on such trading day, or (3) upon the occurrence of specified corporate transactions. On and after September 1, 2020 until the close of business on the business day immediately preceding the maturity date, holders may convert all or a portion of their 2013 Notes at any time, regardless of the foregoing circumstances. Holders of the Notes will have the right to require the Company to repurchase all or some of their Notes at 100% of their principal amount, plus any accrued and unpaid interest, upon the occurrence of certain events. The Company pays 2.75% interest per annum on the principal amount of the 2013 Notes semi-annually in arrears in cash on June 1 and December 1 of each year. If a designated event, as defined in the indenture for the 2013 Notes, including, but not limited to, a change in control, certain mergers or liquidation, occurs prior to the maturity date, subject to certain limitations, holders of the Notes may require the Company to repurchase all or a portion of their 2013 Notes for cash at a repurchase price equal to 100% of the principal amount of the 2013 Notes to be repurchased, plus any accrued and unpaid interest to, but excluding, the repurchase date. The Company accounts separately for the liability and equity components of the 2013 Not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Because the Company has no outstanding non-convertible public debt, the Company determined that senior, unsecured corporate bonds traded on the market represent a similar liability to the 2013 Notes without the conversion option. The Company estimated the implied interest rate of its 2013 Notes to be 8.69%,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2013 Notes, which resulted in a fair value of the liability component of $79.7 million upon issuance, calculated as the present value of implied future payments based on the $115.0 million in aggregate principal amount. The $31.3 million difference between the cash proceeds and the estimated fair value of the liability component was recorded in additional paid-in capital as the 2013 Notes were not considered redeemable. In December 2016, the Company purchased approximately $35.0 million in face value of the outstanding 2013 Notes for approximately $10 million. As a result of the note repurchase, the Company recorded a gain on extinguishment of debt of approximately $18.3 million during the year ended December 31, 2016, determined as the difference between the purchase price and the net carrying value of the 2013 Notes that were purchased. No portion of the purchase price was ascribed to the equity component of the 2013 Notes as the purchase price was equal to the then fair value of the liability component of the 2013 Notes. A summary of the liability and equity components of the 2013 Notes is as follows at December 31, 2016 and 2015, respectively (in thousands):
December 31,
2016
2015
Principal amount of senior convertible notes outstanding
$
79,903
$
115,000
Unamortized discount of liability component
(15,477
)
(26,871
)
Unamortized debt issuance costs
(147
)
(259
)
Long term convertible debt
$
64,279
$
87,870
Carrying value of equity component, net of issuance costs
$
31,178
$
31,178
Remaining amortization period of discount on the liability component
4.0 years
5.0 years</t>
  </si>
  <si>
    <t>Operating Leases</t>
  </si>
  <si>
    <t>Leases [Abstract]</t>
  </si>
  <si>
    <t>10. Operating Leases In December 2007, the Company entered into an operating lease agreement for office facilities (corporate headquarters) in San Diego, California. The term of the lease began in April 2008 and was for an initial term of 64 months. In February 2013, the Company entered into an amendment to extend its lease to September 2017. In August 2015, the Company entered into an amendment to lease additional space in the same office complex as its corporate headquarters. In October 2016, the Company entered into an amendment to extend the lease term for all leased office space at the corporate headquarters through February 2018. The monthly rental payments are adjusted on an annual basis. As security for the lease, the landlord required a letter of credit, which is collateralized by a certificate of deposit of $88,000, which is included in restricted cash in the accompanying balance sheet at December 31, 2016. Rent expense is being recorded on a straight-line basis over the life of the lease. Future minimum payments under the operating leases as of December 31, 2016 are as follows (in thousands):
Years Ending December 31,
2017
$
1,508
2018
254
2019
—
2020
—
2021
—
$
1,762
Total rent expense for each of the years ended December 31, 2016, 2015 and 2014 was approximately $1.4 million, $1.0 million and $911,000, respectively.</t>
  </si>
  <si>
    <t>Technology, License and Distribution Agreements</t>
  </si>
  <si>
    <t>Goodwill And Intangible Assets Disclosure [Abstract]</t>
  </si>
  <si>
    <t>11. Technology, License and Distribution Agreements Takeda Pharmaceutical Company Limited In September 2010, the Company entered into a collaboration agreement with Takeda to develop and commercialize Contrave in the United States, Canada and Mexico. Effective in September 2013, the Company and Takeda entered into an amendment to the collaboration agreement pursuant to which Takeda assumed from the Company the responsibility to package Contrave for commercial sale in the United States, Canada and Mexico. Under the terms of the original collaboration agreement, the Company received from Takeda a nonrefundable upfront cash payment of $50.0 million and additional payments totaling $100.0 million that were achieved between the execution of the collaboration agreement and the first commercial sale of Contrave in the United States. The Company was eligible to receive additional payments of over $1.0 billion upon achieving certain anniversary, regulatory/development and sales-based milestones. The Company was also eligible to receive tiered royalty payments ranging from a minimum of 20% to a maximum of 35%, subject to customary reductions, on increasing levels of net sales in the United States. In July 2015, the Company entered into an amended and restated collaboration agreement with Takeda (the “Restated Collaboration Agreement”) which amended and restated the original agreement that the parties entered into in September 2010. The Restated Collaboration Agreement was substantially the same as the prior agreement subject to the following key changes: (a) The territory covered by the collaboration was revised to only include the United States, returning all rights for the countries of Mexico and Canada to the Company. (b) The responsibilities for the costs of development activities for Contrave from and after August 1, 2015 were restructured. (i) The Company was responsible for the cost of the randomized, double-blind, placebo-controlled cardiovascular outcomes clinical trial (the “CVOT”) to be conducted by Takeda up to the currently-projected total cost of such CVOT, above which the parties would have generally shared the costs of such CVOT equally, with certain exceptions. (ii) Takeda was to be responsible for 100% of remaining costs for the terminated Light Study. (iii) Takeda and the Company were to be responsible for 75% and 25% of expenses, respectively, of any other post-approval development costs, including all other post-marketing requirement studies other than the CVOT. (c) The Company was then eligible to receive up to an additional $105 million of potential milestone payments upon achievement of a combination of factors related to superiority claims reflected in approved labeling for Contrave, a lack of generic competition and net sales. The termination provisions of the Restated Agreement were not changed from the prior agreement. In addition to the Restated Collaboration Agreement, the parties also simultaneously agreed to a mutual release to, among other things, any claims or potential claims related to the prior dispute among the parties. The upfront payment of $50.0 million was determined not to have standalone value and was deferred and was being recognized over the estimated term of the agreement of 14.5 years. In addition to the upfront payment, the Company earned milestones of $30.0 million for the FDA approval of Contrave and for delivery of launch supplies to Takeda in 2014. This milestone payment was determined to meet the definition of a substantive milestone and was recognized at the time the milestone was earned. Also, in October 2014, the Company earned and was paid a $70.0 million milestone for the shipment of Contrave, by Takeda, to pharmacy wholesalers in preparation for the commercial launch. This milestone payment was determined to not meet the definition of a substantive milestone. As a result, the Company recognized $20.8 million in 2014 and deferred $49.2 million which was to be recognized over the remaining estimated life of the agreement. In March 2016, the Company entered into a separation agreement with Takeda, or the Separation Agreement, which terminated the Restated Collaboration Agreement between the Company and Takeda, and the manufacturing services agreement between the Company and Takeda. The termination was effective on August 1, 2016. The Separation Agreement provided for the transfer of certain rights and assets to the Company and provided for the transition of activities under the collaboration agreement from Takeda to the Company during the transition period. In connection with the Separation Agreement, the Company made a $60.0 million payment for the acquisition of the Contrave business and paid an additional $15.0 million in January 2017. The Company may also be obligated to pay Takeda milestone payments of $10 million, $20 million, $30 million and $50 million, based on the achievement of annual Contrave net sales milestones of $200 million, $300 million $400 million and $600 million, respectively, in any year following the end of the transition period. Each such milestone payment shall be payable only once but more than one may be payable with respect to net sales in a single year. The Company recorded a contingent consideration liability associated with these sales milestones, as disclosed in Note 5, Fair Value Measurements For the year ended December 31, 2016, the Company recognized revenues under the Restated Collaboration Agreement of approximately $11.4 million, including approximately $6.0 million in royalties earned for the sale of Contrave by Takeda and approximately $5.4 million in continued recognition of the up front and non-substantive milestone payments. As a result of the Separation Agreement and the settlement of a pre-existing relationship with Takeda, the Company recorded a settlement gain of $80.2 million representing the existing Contrave deferred revenue. Kwang Dong Pharmaceutical Company, Ltd. In July 2015, the Company’s wholly owned subsidiary, Orexigen Therapeutics Ireland, Ltd., and Kwang Dong Pharmaceutical Company, Ltd., or Kwang Dong, entered into an exclusive distribution agreement for South Korea for Contrave. Under the terms of the agreement, Kwang Dong will be responsible for seeking regulatory approval and for all commercialization activity and expenses. The Company will supply Contrave tablets to Kwang Dong. The Company received a $7.0 million upfront payment and will be entitled to potential sales-based milestones of $6.0 million and other potential payments totaling $10.0 million. In May 2016, the Company paid $300,000 to Kwang Dong when they obtained regulatory approval for Contrave in South Korea. Kwang Dong began marketing Contrave in June 2016. The upfront payment was determined not to have standalone value. As a result, the $7.0 million was deferred. The $300,000 payment by the Company upon regulatory approval was deemed to be a contingent portion of the $7.0 million upfront payment. Therefore, the non-contingent portion of the upfront payment of $6.7 million is being recognized over the term of the agreement. In 2016, the Company recognized revenues under this agreement of $3.2 million, including approximately $2.8 million in product sales and approximately $400,000 in amortization of deferred revenue. Laboratorios Farmacéuticos Rovi, S.A. In August 2016, the Company’s wholly owned subsidiary, Orexigen Therapeutics Ireland, Ltd., and Laboratorios Farmacéuticos Rovi, S.A., or ROVI, entered into a commercialization and distributorship agreement for Mysimba in Spain. Under the terms of the agreement, ROVI will be responsible for all commercialization activity and expenses. Orexigen will supply Mysimba tablets to ROVI for an upfront payment, a transfer price, and various potential commercial milestone payments. ROVI began marketing Mysimba in January 2017. The upfront payment, 450,000 Euros, was determined not to have standalone value. As a result, the upfront payment was deferred. Therefore, the upfront payment is being recognized over the term of the agreement. In 2016, the Company recognized revenues under this agreement of approximately $38,000. Valeant Pharmaceuticals International, Inc. In March 2016, the Company’s wholly owned subsidiary, Orexigen Therapeutics Ireland, Ltd., and Valeant Pharmaceuticals International, Inc., or Valeant, entered into a commercialization and distributorship agreement for Mysimba in Central and Eastern Europe. Under the terms of the agreement, Valeant will be responsible for commercialization activities in all 19 countries and for obtaining regulatory approvals in the non-EU countries. Orexigen will retain regulatory affairs responsibilities in EU countries. Orexigen will supply Mysimba tablets to Valeant at an agreed transfer price. In 2016, the Company recognized revenues under this agreement of approximately $1.9 million. Oregon Health &amp; Science University In June 2003, the Company entered into a license agreement with Oregon Health &amp; Science University, or OHSU, whereby the Company acquired an assignment of any rights OHSU may have to a U.S. provisional patent application that the Company filed, which formed the basis for the Company’s subsequently issued patents. This license agreement was amended in November 2003, December 2006 and December 2007. As consideration for this license agreement, the Company paid an upfront fee of $65,000 and issued 7,632 shares of the Company’s common stock to OHSU. The Company is also obligated to pay a royalty to OHSU on net sales for Contrave and any other products covered by the assigned patent rights. The royalty expense is recorded as a general and administrative expense. The Company recorded a royalty payable of $219,000 and $258,000 as of December 31, 2016 and 2015, respectively, under this agreement. The Company is also responsible for all prosecution and maintenance (including all costs associated with the enforcement) of any patent applications, that stem from these assigned rights, and for any patents that have or may issue with respect thereto. OHSU has also licensed to the Company, on an exclusive basis, the issued patent underlying the in vitro model that the Company has used for screening combination therapies for impact on neuronal activity. With respect to these rights, the Company was required to make a payment of $20,000 upon receipt of a pair of mice and is required to pay an additional $20,000 upon receipt of any additional pair of mice. OHSU is solely responsible for the prosecution, maintenance and enforcement (including all costs associated therewith) of this patent; however, the Company is required to pay 100% of expenses incurred by OHSU in the maintenance and prosecution of this patent. As of December 31, 2016, the Company has paid a total of approximately $118,000 in connection with the maintenance and prosecution of this patent. In addition, OHSU has the right to not file any patent application or to abandon any patent or patent application included in the patent rights, in which case it must provide the Company 60 days’ prior written notice and, in response, the Company may elect at its sole cost to pursue these actions. The Company’s rights to this patent extend through the expiration of the patent, which is expected to occur in 2024.</t>
  </si>
  <si>
    <t>Stockholders’ Equity</t>
  </si>
  <si>
    <t>Equity [Abstract]</t>
  </si>
  <si>
    <t>12. Stockholders’ Equity Common Stock and Common Stock Warrants In December 2011, the Company completed a public offering of 5,646,173 units. Each unit consists of one tenth of a share of common stock and a warrant to purchase ten shares of common stock, at a price to the public of $1.45 per one tenth of a share of common stock and $14.49 per warrant to purchase each share of common stock, which together comprise the purchase price of $15.94 per unit. Net cash proceeds from the public offering were $86.9 million, after deducting underwriting discounts and commissions and offering expenses. The warrants issued in the transaction have an exercise price equal to $0.01 per share. Each warrant is exercisable in whole or in part for a period of 10 years commencing on December 22, 2011. The initial warrants provided for the purchase of up to 5,646,173 shares. A total of 0, 57,197 and 1,729,452 shares were issued upon warrant exercises in 2016, 2015 and 2014, respectively. In September 2015, the Company sold 2.0 million shares of its common stock and warrants to purchase 500,000 shares of its common stock in a private placement to an affiliate of The Baupost Group, L.L.C., at a purchase price of $30.00 per share of common stock and 0.25 of a warrant, raising net proceeds of $59.8 million. The warrants are exercisable for five years at $60.00 per share. Warrants to purchase an aggregate of up to 22,500,000, 500,000 and 57,204 shares were outstanding as of December 31, 2016, 2015 and 2014, respectively. Stock Options During 2004, the Company adopted the 2004 Stock Plan, or the 2004 Plan, under which, as amended, 315,927 shares of common stock are reserved for issuance to employees, directors and consultants of the Company. The 2004 Plan provides for the grant of incentive stock options, non-statutory stock options and rights to purchase restricted stock to eligible recipients. Recipients of incentive stock options shall be eligible to purchase shares of the Company’s common stock at an exercise price equal to no less than the estimated fair market value of such stock on the date of grant. The maximum term of options granted under the 2004 Plan is ten years. The options generally vest over four years, and some are immediately exercisable. At December 31, 2016, no stock options are outstanding under the 2004 Plan. In February 2007, the Company’s stockholders approved the 2007 Equity Incentive Award Plan, or the 2007 Plan, which became effective in April 2007, under which 352,500 shares of common stock were initially reserved for future issuance to employees, directors and consultants of the Company. Effective January 1, 2009, 2010 and 2011, the Company’s Board of Directors increased the shares available for issuance under the 2007 Plan by 172,167, 200,000 and 200,000 shares, respectively, in accordance with an “evergreen” provision. The 2007 Plan provides for the issuance of stock options, stock appreciation rights, restricted stock units, performance stock units, and other stock-based awards. The 2007 Plan has an initial term of ten years. As of the effectiveness of the 2007 Plan, no additional shares will be granted under the 2004 Plan. The 2007 Plan was amended in October 2009 and February 2010 to provide for the reservation of 50,000 and 200,000 shares, respectively, of the Company’s common stock to be used exclusively for the grant of awards to individuals not previously an employee or non-employee director of the Company (or following a bona fide period of non-employment with the Company), as an inducement material to the individual’s entering into employment with the Company within the meaning of Rule 5635(c)(4) of the NASDAQ Listing Rules. In June 2011, the 2007 Plan was amended to, among other things, add an additional 1,000,000 shares to the number of shares of common stock authorized for issuance under the 2007 Plan, increase the number of shares to be added to the 2007 Plan automatically each January 1, starting with January 1, 2012, to the least of (i) 15% of the Company’s outstanding common stock on the applicable January 1, (ii) 600,000 shares of common stock and (iii) a lesser number of shares of the Company’s common stock determined by the Company’s board of directors, and increase the limitation on the number of shares that may be granted pursuant to the exercise of incentive stock option to 4,000,000 shares. The 2007 Plan was amended and restated in July 2016 to, among other things, increase the shares available for issuance by 9.3 million shares and eliminate the “evergreen” provision. The following table summarizes stock option activity for the 2004 and 2007 Plans:
Number of Options
Weighted Average Exercise Price
Outstanding at December 31, 2013
1,690,215
$
31.00
Granted
319,451
62.20
Exercised
(111,155
)
20.70
Forfeited/Cancelled
(102,614
)
53.50
Outstanding at December 31, 2014
1,795,897
$
35.90
Granted
501,447
46.80
Exercised
(138,987
)
29.60
Forfeited/Cancelled
(171,398
)
56.20
Outstanding at December 31, 2015
1,986,959
$
37.40
Granted
5,234,327
8.58
Exercised
(2,290
)
16.60
Forfeited/Cancelled
(991,784
)
27.51
Outstanding at December 31, 2016
6,227,212
$
14.75
The following table summarizes information about stock options outstanding under the 2007 Plan at December 31, 2016:
Options Outstanding
Options Exercisable
Range of Exercise Prices
Number of Options
Weighted Average Remaining Contractual (In Years)
Weighted Average Exercise
Number of Options
Weighted Average Exercise
$1.85 - $4.00
161,000
9.8
$
3.02
—
$
—
$4.02 - $4.02
2,455,520
9.5
$
4.02
44,375
$
4.02
$4.30 - $7.20
391,025
9.3
$
4.59
—
$
—
$15.00
1,735,225
9.5
$
15.00
—
$
—
$16.60 - $81.80
1,484,442
6.3
$
36.15
1,078,365
$
36.55
$1.85 - $81.80
6,227,212
8.8
$
14.75
1,122,740
$
35.27
As of December 31, 2016, the aggregate intrinsic value of both options outstanding and exercisable was approximately $0. The aggregate intrinsic value of options exercised was approximately $5,000, $5.3 million and $3.6 million during the year ended December 31, 2016, 2015 and 2014, respectively. At December 31, 2016, the weighted average remaining contractual term for options exercisable was 5.6 years. Performance-vesting Stock Units The Company granted an aggregate of 353,000 performance-vesting stock units, or PSUs, to certain employees in 2016, of which no shares vested during 2016. Approximately 89,000 were forfeited during 2016. These PSUs are subject to vesting in 20% installments over five years from the date of grant but will only be earned during such five-year period if pre-determined share price hurdles relating to the 20-trading day average of the closing price of the Company’s common stock are attained. The expense associated with these awards is being recognized over the anticipated service period. At December 31, 2016, there were approximately 264,000 PSU’s outstanding. Employee Stock Purchase Plan In June 2013, the Company’s stockholders approved the Company’s ESPP, which permits the Company’s eligible employees to purchase shares of common stock, at semi-annual intervals, through periodic payroll deductions. Payroll deductions may not exceed 15% of the participant’s cash compensation subject to certain limitations, and the purchase price will not be less than 85% of the lower of the fair market value of the stock at either the beginning of the applicable “Offering Period” or the Purchase Date. Each Offering Period is 24 months, with new Offering Periods commencing every six months on the dates of June 1 and December 1 of each year. Each Offering Period consists of four (4) six month purchase periods (each a “Purchase Period”) during which payroll deductions of the participants are accumulated under the ESPP. The last business day of each Purchase Period is referred to as the “Purchase Date.” Purchase Dates are every six months on the last business day of May and November. The assumptions used for the years ended December 31, 2016, 2015 and 2014 and the resulting estimates of weighted-average fair value per share for stock purchased under the ESPP during 2016, 2015 and 2014 are as follows:
Years Ended December 31,
2016
2015
2014
Expected term (in years)
0.49 – 2.00
0.49 – 2.00
0.49 – 2.00
Expected volatility
82.4 -106.6%
61.1 -74.6%
49.1 -72.9%
Risk-free interest rate
0.49 – 1.14%
0.02 – 0.91%
0.06 – 0.49%
Expected dividend yield
0.0%
0.0%
0.0%
At December 31, 2016, total unrecognized estimated stock-based compensation expense related to the ESPP was approximately $716,000, which is expected to be recognized over a weighted-average period of approximately 8 months. A total of 600,000 shares of the Company’s common stock have been reserved for issuance under the ESPP plan. 59,978, 12,249 and 8,433 shares were issued under the ESPP during the years ended December 31, 2016, 2015 and 2014, respectively. Common stock reserved for future issuance consists of the following at December 31, 2016:
Common stock warrants
22,500,000
Available for future issuance under ESPP
514,812
Stock options and PSU's issued and outstanding
6,491,452
Authorized for future option grants
6,389,096
35,895,360</t>
  </si>
  <si>
    <t>Income Taxes</t>
  </si>
  <si>
    <t>Income Tax Disclosure [Abstract]</t>
  </si>
  <si>
    <t>13. Income Taxes The components of the pretax loss from operations for the years ended December 31, 2016 and 2015 are as follows (in thousands):
2016
2015
2014
U.S. domestic
$
2,189
$
(53,783
)
$
(37,525
)
Foreign
(26,580
)
(13,528
)
—
Pretax loss from operations
$
(24,391
)
$
(67,311
)
$
(37,525
) The provision for income taxes from continuing operations consists of the following (in thousands):
2016
2015
2014
Current:
Federal
$
(2
)
$
1,348
$
—
State
135
28
—
Foreign
—
—
—
Total current
133
1,376
—
Deferred:
Federal
—
—
—
State
—
—
—
Foreign
—
—
—
Total deferred
—
—
—
Total income tax expense (benefit)
$
133
$
1,376
$
—
A reconciliation of income taxes to the amount computed by applying the statutory federal income tax rate to the net loss is summarized as follows:
December 31,
(In thousands)
2016
2015
2014
Income tax expense (benefit) at statutory rates
$
(8,537
)
$
(23,559
)
$
(13,133
)
State income tax, net of federal benefit
1,276
(59
)
(422
)
Permanent items
683
553
2,157
Uncertain tax positions
971
5,943
843
Research and development credits
(2,429
)
(1,877
)
(2,041
)
Mark to market - financial instruments
(2,555
)
—
—
Stock-based compensation
6,252
548
751
Tax attribution limitation
(1,305
)
(22,908
)
—
Foreign rate differential
5,992
3,890
—
Change in rate
(2,347
)
4,565
(2,624
)
State net operating loss
1,203
(1,529
)
—
Deferred intercompany profit
(1
)
23,320
—
Change in valuation allowance
930
12,489
14,469
Income tax expense (benefit)
$
133
$
1,376
$
—
Significant components of the Company's deferred tax assets as of December 31, 2016 and 2015 are shown below. A valuation allowance has been recognized to offset the net deferred tax assets as realization of such deferred tax assets has not met the more likely than not threshold.
December 31,
(In thousands)
2016
2015
Deferred tax assets:
Net operating loss carryforwards
$
98,995
$
72,064
Research and development credits
6,190
4,733
Capitalized research and development expenditures
2,733
1,460
Deferred revenue
—
26,761
Stock-based compensation
9,410
12,143
Other, net
9,163
3,531
Total deferred tax assets
126,491
120,692
Valuation allowance for deferred tax assets
(113,009
)
(112,290
)
Deferred tax assets, net of valuation allowance
13,482
8,402
Deferred tax liabilities:
Convertible debt
(13,482
)
(8,402
)
Total deferred tax liabilities
(13,482
)
(8,402
)
$
—
$
—
At December 31, 2016, federal, state and foreign net operating loss carryforwards are approximately $445.4 million, $417.4 million and $39.0 million, respectively, not considering the IRC Section 382 annual limitation discussed below. The federal loss carryforwards begin to expire in 2027, and the state loss carryforwards begin to expire in 2017, unless previously utilized. At December 31, 2016, federal and state research and development tax credit carryforwards are $21.8 million and $7.0 million, respectively. The federal research and development tax credit carryforwards begin to expire in 2024 unless previously utilized. The state research and development tax credits and foreign net operating losses carry forward indefinitely. The California net operating loss carry forwards are scheduled to expire as follows (in thousands):
Year
Amount
2017
$
49,841
2018
3,841
2028 and beyond
336,492
Approximately $12.2 million of the net operating loss carryforwards relate to excess tax deductions for stock compensation, the income tax benefit of which will be recorded as additional paid-in-capital if and when realized. Additionally, the utilization of the net operating loss and research and development tax credit carryforwards is subject to an annual limitation under Section 382 and 383 of the Internal Revenue Code of 1986, and similar state tax provisions due to ownership change limitations that have occurred previously or that could occur in the future. These ownership changes limit the amount of the net operating loss and research and development tax credit carryforwards and other deferred tax asset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 points over a three-year period. The Company has completed an ownership change analysis in accordance with Section 382 from inception through December 31, 2016. As a result of the analysis, it was determined that the Company experienced several ownership changes during this period with the last one occurring in December 2014. The analysis to determine the limitation of NOLs and federal credits as a result of the ownership changes has not been finalized. Based on the preliminary analysis of the limitation of the net operating losses and federal credits, deferred tax assets for net operating losses of $189.4 million and $162.5 million for federal and state, respectively, and federal research and development credits of $12.0 million have been removed from the deferred tax asset schedule. A corresponding decrease to the valuation allowance has also been recorded. Due to the existence of the valuation allowance, future changes in the deferred tax assets related to these tax attributes will not impact the effective tax rate. The following table summarizes the activity related to the Company’s gross unrecognized tax benefits at the beginning and end of the years ended December 31, 2016, 2015 and 2014 (in thousands):
December 31,
2016
2015
2014
Gross unrecognized tax benefits at the beginning of the year
$
16,119
$
7,309
$
6,396
Increases related to current year tax positions
912
822
960
Increases related to prior year tax positions
196
7,988
—
Increases (decreases) related to prior year tax positions
—
—
(35
)
Expiration of unrecognized tax benefits
—
—
(12
)
Gross unrecognized tax benefits at the end of the year
$
17,227
$
16,119
$
7,309
Due to the valuation allowance, none of the unrecognized tax benefits as of December 31, 2016, if recognized, would reduce the Company’s annual effective tax rate. The Company does not expect a significant change in unrecognized tax benefits over the next 12 months. The Company files income tax returns in the United States, Ireland and in various state jurisdictions with varying statutes of limitations. Due to net operating losses incurred, the Company’s tax returns from inception to date are subject to examination by taxing authorities. The Company’s policy is to recognize interest expense and penalties related to income tax matters as a component of income tax expense. As of December 31, 2016, the Company had no interest or penalties accrued for uncertain tax positions.</t>
  </si>
  <si>
    <t>Litigation</t>
  </si>
  <si>
    <t>Commitments And Contingencies Disclosure [Abstract]</t>
  </si>
  <si>
    <t>14. Litigation In May 2013, the Company received a shareholder demand alleging that certain option grants to the President and Chief Executive Officer, Michael A. Narachi, the Chief Business Officer and acting-Chief Financial Officer, Joseph P. Hagan, and the Senior Vice President, General Counsel and Secretary, Heather D. Turner, in 2011 were granted in excess of the 1,500,000 share limit set forth in Section 3.3 of the Orexigen Therapeutics, Inc. 2007 Equity Incentive Award Plan, or Plan, as to the number of shares of the Company’s common stock with respect to which one or more stock awards may be granted to any one eligible participant during any of the Company’s fiscal years. The Company refers to this limit as the 162(m) Award Limit. The Company’s board of directors established a demand review committee composed of independent directors to conduct an investigation with respect to the shareholder demand and to make recommendations to the board of directors. The demand review committee engaged independent counsel as part of its investigation and evaluated (1) the terms of the Plan, (2) the initial issuance procedures for the option grants to Mr. Narachi, Mr. Hagan and Ms. Turner during 2011, (3) the authority available to the compensation committee of the board of directors under its charter and the Plan, (4) the expectations of the award recipients and (5) the intent of the board of directors and the compensation committee regarding the availability of an exemption from the deductibility limitations of Section 162(m) of the Internal Revenue Code for such option grants. Following its investigation, the demand review committee determined that the 162(m) Award Limit first became effective as of June 2, 2011, and that, therefore, awards granted under the Plan prior to June 2, 2011, did not count toward the 162(m) Award Limit. The demand review committee determined that the awards granted to Mr. Hagan between June 2, 2011 and December 31, 2011 did not exceed the 162(m) Award Limit. The demand review committee further determined that the options granted to Mr. Narachi and Ms. Turner, including the portion of such awards in excess of the 162(m) Award Limit, were validly approved under the Plan, although the portion of those awards in excess of the 162(m) Award Limit does not qualify as performance-based compensation under Section 162(m). In September 2013, the compensation committee amended the Plan, with the approval of the Company’s board of directors, to take the following actions: (1) to clarify that the 162(m) Award Limit only applies to awards or the portion thereof intended to qualify as performance-based compensation under Section 162(m); and (2) to confirm that the compensation committee has the authority to make awards in excess of the 162(m) Award Limit, which board action the Company refers to as the Plan Amendment. The Plan Amendment is deemed effective as of June 10, 2011, consistent with the authority of the compensation committee as administrator of the Plan as of that date. Any grants under the Plan in excess of the 162(m) Award Limit are not intended to qualify as performance-based compensation under Section 162(m). On December 9, 2013, the same shareholder who made a demand on the board in May 2013 filed a derivative lawsuit purportedly on behalf of the Company against certain of the officers and current and former members of the board of directors in the United States District Court, for the Southern District of California, captioned Turgeman v. Narachi, et al Turgeman On March 10, 2015, a purported class action lawsuit was filed against the Company and certain of the Company’s officers in the United States District Court, for the Southern District of California, captioned Colley v. Orexigen, et al Stefanko v. Orexigen, et al Yantz v. Orexigen, et al On June 3, 2016, plaintiff Ben Wilkin, a shareholder who had previously made a shareholder demand to inspect certain books and records of the Company, filed a derivative lawsuit purportedly on behalf of the Company against certain of the Company’s current and former officers and members of the board of directors in the Delaware Chancery Court, captioned Wilkin v. Narachi, et al Colley, Stefanko Yantz As this time, the Company is unable to estimate possible losses or ranges of losses that may result from such legal proceedings described above, and it has not accrued any amounts in connection with such legal proceedings other than ongoing attorney’s fees. It is possible that additional securities class action litigation may be brought against the Company following stock price declines related to the release of information regarding Contrave or clinical trial results, including the Light Study or related to the matters alleged in the May 2013 shareholder demand and/or the Plan Amendment. Any adverse determination in such litigation could subject the Company to significant liabilities. In April 2015, the Company and Takeda received a Paragraph IV certification notice letter regarding an abbreviated new drug application, or ANDA, submitted to the FDA by Actavis Laboratories FL, Inc., or Actavis, requesting approval to market, sell, and use a generic version of Contrave. In its notice letter, Actavis alleges that U.S. Patent Nos. 7,375,111; 7,462,626; 8,088,786; 8,318,788; 8,722,085; 8,815,889; and 8,916,195, which are listed in the FDA’s Approved Drug Products with Therapeutic Equivalence Evaluations, or the Orange Book, for Contrave, are invalid, unenforceable and/or will not be infringed by Actavis’ manufacture, use or sale of the product described in its ANDA. In June 2015, the Company and Takeda filed a patent infringement lawsuit in the U.S. District Court for the District of Delaware against Actavis and certain of its affiliates related to the ANDA previously filed by Actavis and described above. The lawsuit claims infringement of the seven patents that were the subject of Actavis’ notice letter, as described above. In accordance with the Drug Price Competition and Patent Term Restoration Act of 1984, known as the Hatch-Waxman Act, as a result of having filed a patent infringement lawsuit within 45 days of receipt of Actavis’ notice letter, FDA approval of the ANDA will be stayed until the earlier of (i) 30 months from the date of receipt of the notice letter or (ii) a District Court decision finding that the identified patents are invalid, unenforceable or not infringed. In July 2015, Actavis filed an answer, affirmative defenses and counterclaim to the Company’s and Takeda’s complaint, and the Company and Takeda filed an answer to Actavis’ counterclaim in August 2015. Moreover, in July 2015, the court ordered a stipulation between the Company, Takeda and Actavis in which Orexigen and Takeda agreed to dismiss all defendants except Actavis without prejudice, and Actavis agreed that the related Actavis entities will be bound to judgments and orders of the court against Actavis and will be subject to discovery as if they were parties. In September 2015, the court entered a scheduling order, setting a claim construction hearing for May 2016 and a three-day bench trial to begin in June 2017. After reviewing Actavis’ ANDA, the Company and Takeda subsequently dropped U.S. Patent Nos. 8,088,786, 8,318,788, 8,722,085 and 8,916,195 from the lawsuit. In April 2016, the Company and Takeda filed an amended complaint against Actavis asserting newly issued U.S. Patent No. 9,125,868. In June 2016, in response to the May 2016 claim construction hearing, the court adopted the Company’s proposed constructions for the majority of the disputed claim terms. In August 2016, in connection with the end of the transition period associated with the separation agreement entered into between the Company and Takeda, Takeda transferred the responsibility for management of this patent infringement lawsuit to the Company. Although the Company plans to vigorously enforce Contrave intellectual property rights, there are uncertainties inherent in any litigation and we cannot predict the outcome.</t>
  </si>
  <si>
    <t>Employee Benefit Plan</t>
  </si>
  <si>
    <t>Compensation And Retirement Disclosure [Abstract]</t>
  </si>
  <si>
    <t xml:space="preserve">15. Employee Benefit Plan The Company has a defined contribution 401(k) retirement plan which allows employees to contribute up to 100% of their annual compensation up to the maximum annual amount prescribed by the Internal Revenue Service. The Company may elect to make a discretionary contribution or match a discretionary percentage of employee contributions. During the years ended December 31, 2016, 2015 and 2014, the Company’s matching contributions to the plan were approximately $421,000, $277,000 and $275,000, respectively. </t>
  </si>
  <si>
    <t>Subsequent Event</t>
  </si>
  <si>
    <t>Subsequent Events [Abstract]</t>
  </si>
  <si>
    <t>Subsequent Events</t>
  </si>
  <si>
    <t xml:space="preserve">16. Subsequent Event In February 2017, the Company entered into an indenture, dated as of February 23, 2017 (the “Indenture”), between the Company and U.S. Bank National Association, as trustee, governing the Company’s new 2.75% Convertible Exchange Senior Notes due 2020 (the “New Notes”). Approximately $49.6 million in aggregate principal amount of the Company’s 2.75% Convertible Senior Notes due 2020, or the Old Notes, were exchanged for an equal principal amount of New Notes. The New Notes will be the Company’s senior, unsecured obligations and will rank senior in right of payment to any of the Company’s indebtedness that is expressly subordinated in right of payment to the New Notes; equal in right of payment to any of the Company’s unsecured indebtedness that is not so subordinated, including the Old Notes; effectively junior in right of payment to any of the Company’s secured indebtedness (including the Company’s existing 0% Convertible Senior Secured Notes due 2020, or the Secured Notes) to the extent of the value of the assets securing such indebtedness; and will be structurally junior to all indebtedness and other liabilities (including trade payables) of the Company’s subsidiaries. The New Notes bear interest at a fixed rate of 2.75% per year, payable semiannually in arrears on June 1 and December 1 of each year, beginning June 1, 2017. Interest on the New Notes accrues from December 1, 2016. The New Notes will mature on December 1, 2020, unless earlier repurchased, redeemed or converted. The New Notes are convertible at any time prior to the close of business on the business day immediately preceding the maturity date, at the option of the holders, into (i) shares of the Company’s common stock, or the Common Stock, plus (ii) a cash payment equal to $150 for each $1,000 principal amount of New Notes converted (the “Additional Conversion Payment”), subject to certain adjustments. For conversions prior to September 1, 2018 and the Company’s election to exercise its Mandatory Conversion Right (as hereinafter defined), the Company will make an interest make-whole payment to a converting holder for each $1,000 principal amount of New Notes being converted, or the Interest Make-Whole Payment. The Company may pay any Interest Make-Whole Payment either in cash or in shares of Common Stock, at the Company’s election. If the Company elects to pay any Interest Make-Whole Payment in cash it will pay cash in an amount equal to the Interest Make-Whole Payment. If Company elects, or is deemed to have elected, to pay any Interest Make-Whole Payment by delivering shares of Common Stock, the number of shares of Common Stock a converting holder of New Notes will receive for each $1,000 principal amount of New Notes will be the number of shares equal to the amount of the Interest Make-Whole Payment to be paid to such holder, divided by the product of (x) 98% and (y) the simple average of the daily volume-weighted average price of the Common Stock for the five trading days ending on and including the trading day immediately preceding the conversion date. Subject to compliance with certain conditions, the Company has the right, or the Mandatory Conversion Right, to, at its option, mandatorily convert all of the New Notes if the daily volume-weighted average price of the Common Stock is equal to or greater than 60.0% of the applicable conversion price of the New Notes for at least 20 Daily VWAP Trading Days (as defined in the indenture governing the New Notes) (whether or not consecutive) during any 30 consecutive Daily VWAP Trading Day period (including the last trading day of such period). The conversion rate is initially approximately 66.6667 shares of Common Stock per $1,000 principal amount of New Notes (equivalent to an initial conversion price of $15.00 per share of Common Stock), and will be subject to adjustment upon the occurrence of certain events. The Company may redeem for cash all or any portion of the New Notes, at its option, on or after December 1, 2019 at a r unpaid interest to, but excluding, the redemption date. Upon a fundamental change (as defined in the indenture governing the New Notes), subject to certain exceptions, the holders of the New Notes may require that the Company repurchase some or all of their New Notes for cash at a repurchase price equal to 100% of the principal amount of the New Notes being repurchased, plus any accrued and unpaid interest to, but excluding, the fundamental change repurchase date. The events of default, which may result in the acceleration of the maturity of the New Notes, include, among other things:
•
the Company’s failure to pay any interest on the New Notes when due and such failure continues for a period of 30 days past the applicable due date;
•
the Company’s failure to pay principal amount of the New Notes when due and payable at maturity, upon declaration of acceleration, upon any fundamental change purchase date, upon any redemption date or otherwise;
•
the Company’s failure to deliver the consideration due upon the conversion of any New Notes (including the Additional Conversion Payment and the Interest Make-Whole Payment, if applicable) and such failure continues for five business days;
•
the Company’s failure to give a fundamental change notice when due and such failure continues for a period of five days;
•
the Company’s failure to comply with the Company’s obligations set forth in the indenture governing the New Notes relating to certain consolidations, mergers and sales of assets;
•
the Company’s failure to perform or observe any of the Company’s other covenants or warranties in the indenture governing the New Notes or in the New Notes for 60 days after written notice to the Company from the trustee or to the Company and the trustee from the holders of at least 25% of the aggregate principal amount of then outstanding New Notes has been received by the Company;
•
default by the Company or any of the Company’s significant subsidiaries with respect to any mortgage, agreement or other instrument under which there may be outstanding, or by which there may be secured or evidenced, any indebtedness for money borrowed in excess of $10.0 million in the aggregate of the Company and/or any of the Company’s subsidiaries, whether such indebtedness now exists or shall hereafter be created (i) resulting in such indebtedness becoming or being declared due and payable or (ii) constituting a failure to pay the principal or interest of any such debt when due and payable at its stated maturity, upon required repurchase, upon declaration or otherwise, and such acceleration shall not have been rescinded or annulled or such failure to pay cured within 30 days after written notice has been received by the Company or such subsidiary from the trustee or by the trustee, the Company and such subsidiary by the holders of at least 25% in principal amount of the New Notes then outstanding;
•
a final judgment for the payment of $10.0 million or more (excluding any amounts covered by insurance) rendered against the Company or any of the Company’s significant subsidiaries, which judgment is not discharged or stayed within 60 days after (i) the date on which the right to appeal thereof has expired if no such appeal has commenced, or (ii) the date on which all rights to appeal have been extinguished; and
•
certain events of bankruptcy, insolvency and reorganization of the Company or any of the Company’s significant subsidiaries. </t>
  </si>
  <si>
    <t>Summary of Significant Accounting Policies (Policies)</t>
  </si>
  <si>
    <t>Principles of Consolidation</t>
  </si>
  <si>
    <t>Principles of Consolidation The consolidated financial statements include the accounts of Orexigen Therapeutics Inc. and our wholly owned subsidiary, Orexigen Therapeutics Ireland, Ltd. All intercompany transactions and balances have been eliminated in consolidatio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The Company considers all highly liquid investments with maturities of three months or less from the date of purchase to be cash equivalents.</t>
  </si>
  <si>
    <t xml:space="preserve">Investment Securities, Available-for-Sale The Company classifies all investment securities as available-for-sale, as the sale of such securities may be required prior to maturity. These investment securities are carried at fair value, with unrealized gains and losses reported as accumulated other comprehensive income (loss) until realized. The cost of debt securities is adjusted for amortization of premiums and accretion of discounts to maturity. Such amortization and accretion, as well as interest and dividends, are included in interest income. Realized gains and losses from the sale of available-for-sale securities, if any, are determined on a specific identification basis and are also included in interest income. The Company reviews all available-for-sale securities at each period end to determine if they remain available-for-sale based on then current intent and ability to sell the security if it is required to do so. Marketable securities are subject to a periodic impairment review. The Company may recognize an impairment charge when a decline in the fair value of investments below the cost basis is determined to be other-than-temporary. There were no marketable securities deemed to be impaired as of December 31, 2016 or 2015. </t>
  </si>
  <si>
    <t>Restricted Cash and Investments</t>
  </si>
  <si>
    <t xml:space="preserve">Restricted Cash and Investments All cash and investments that are legally restricted from use are recorded in restricted cash and investments on the balance sheet. The convertible senior secured notes due 2020 issued in March 2016 (See Note 9) require the Company to maintain a minimum account balance which is considered to be restricted cash and investments. The required restricted cash and investment amounts are $90.0 million and $40.0 million until March 21, 2017 and June 21, 2017, respectively. </t>
  </si>
  <si>
    <t>Fair Value of Financial Instruments</t>
  </si>
  <si>
    <t>Fair Value of Financial Instruments The carrying amount of cash and cash equivalents, account receivable, restricted cash, accounts payable and accrued expenses are considered to be representative of their respective fair value because of the short-term nature of these items. Investment securities, available-for-sale, are carried at fair value.</t>
  </si>
  <si>
    <t>Segment Reporting</t>
  </si>
  <si>
    <t xml:space="preserve">Segment Reporting The Company operates in one segment based upon the Company’s organizational structure, the way in which the operations and investments are managed and evaluated by the chief operating decision maker (“CODM”) as well as the lack of availability of discrete financial information at a lower level. The Company’s CODM reviews revenue at the product line level, and commercial, manufacturing, operating income and expenses, and net income at the Company wide level to allocate resources and assess the Company’s overall performance. The Company shares common, centralized support functions, including finance, human resources, legal, information technology, and corporate marketing, all of which report directly or indirectly to the CODM. Accordingly, decision-making regarding the Company’s overall operating performance and allocation of Company resources is assessed on a consolidated basis. </t>
  </si>
  <si>
    <t>Concentration of Credit Risk</t>
  </si>
  <si>
    <t>Concentration of Credit Risk Financial instruments that potentially subject the Company to concentrations of credit risk consist primarily of cash and cash equivalents and available-for-sale investment securities. The Company maintains deposits in federally insured financial institutions in excess of federally insured limits. However, management believes the Company is not exposed to significant credit risk due to the financial position of the depository institutions in which these deposits are held. Additionally, the Company has established guidelines regarding the diversification of its investments and their maturities, which are designed to maintain safety and liquidity.</t>
  </si>
  <si>
    <t>Property and Equipment Property and equipment is stated at cost and depreciated over the estimated useful lives of the assets (three to five years) using the straight-line method. Leasehold improvements are stated at cost and amortized over the shorter of their useful lives or the lease term.</t>
  </si>
  <si>
    <t>Impairment of Long-Lived Assets</t>
  </si>
  <si>
    <t>Impairment of Long-Lived Assets The Company will record impairment losses on long-lived assets used in operations when events and circumstances indicate that assets might be impaired and the undiscounted cash flows estimated to be generated by those assets are less than the carrying amount of those assets. The Company has not recognized any impairment losses during the years ended December 31, 2016 and 2015.</t>
  </si>
  <si>
    <t>Research and Development Costs</t>
  </si>
  <si>
    <t>Research and Development Costs All research and development costs are charged to expense as incurred and consist principally of costs related to clinical trials, license fees and salaries and related benefits. Clinical trial costs are a significant component of research and development expenses. These costs are accrued based on estimates of work performed, and require estimates of total costs incurred based on patients enrolled, progress of clinical studies and other events. Clinical trial costs are subject to revision as the trials progress and revisions are charged to expense in the period in which they become known.</t>
  </si>
  <si>
    <t>Patent Costs</t>
  </si>
  <si>
    <t>Patent Costs All costs related to filing and pursuing patent applications are expensed as incurred as recoverability of such expenditures is uncertain.</t>
  </si>
  <si>
    <t>Inventory Inventories are stated at the lower of cost (using a first-in, first-out basis) or market. Inventory costs including raw materials, work in process and finished goods that may be associated with its products prior to regulatory approval are charged to research and development expense prior to such approval on a country-specific basis.</t>
  </si>
  <si>
    <t>Fair Value Option</t>
  </si>
  <si>
    <t>Fair Value Option The Company has elected the fair value option to account for its convertible notes that were issued during the year ended December 31, 2016 and records these convertible notes at fair value with changes in fair value recorded in the statement of operations. As a result of applying the fair value option, direct costs and fees related to the convertible notes were recognized in earnings as incurred and not deferred.</t>
  </si>
  <si>
    <t>Preferred Stock</t>
  </si>
  <si>
    <t>Preferred Stock When issued,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The Company’s Series Z Preferred Stock features a contingent right to receive payment from the Company in the event of certain fundamental changes, some of which are not within the Company’s control. Accordingly, the Series Z Preferred Stock is presented as a component of temporary equity.</t>
  </si>
  <si>
    <t>Convertible Senior Notes</t>
  </si>
  <si>
    <t>Convertible Senior Notes In December 2013, the Company issued $115.0 million in aggregate principal amount of 2.75% convertible senior notes due 2020, or the 2013 Notes. The convertible debt may be settled in shares or cash upon conversion at the Company’s option. The cash settlement feature of the 2013 Notes required the Company to account for the liability (debt) and equity (conversion option) components separately. The carrying amount of the liability component was estimated by measuring the fair value of a similar liability that does not have an associated conversion feature. To measure the fair value of the liability component, the Company used an income approach, discounting the future contractual cash flows due under the 2013 Notes by a market interest rate. The market interest rate was determined to be 8.69%.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2013 Notes, which resulted in a fair value of the liability component of $79.7 million upon issuance, calculated as the present value of implied future payments based on the $115.0 million aggregate principal amount. The difference between the cash proceeds and the estimated fair value of the liability component was recorded in additional paid-in capital as the 2013 Notes. The liability component will be accreted to redemption value over the term of the 2013 Notes.</t>
  </si>
  <si>
    <t>Purchased Intangibles</t>
  </si>
  <si>
    <t>Purchased Intangibles Acquired assets and liabilities assumed in an acquisition are recorded on the basis of their estimated fair values determined by management at the date of acquisition. The Company determines the estimated economic lives of the acquired intangible assets for amortization purposes. Intangible assets consist of developed technology and trade-names acquired in the Contrave business combination under the purchase method of accounting are recorded at fair value net of accumulated amortization since the acquisition date. Amortization is calculated using the straight line method over the estimated useful lives at the following annual rates:
Useful Lives
Developed technology
10
years
Trade-name
10
years The Company reviews its finite-lived intangible assets for impairment when events or changes in circumstances indicate that the carrying amount of finite-lived intangible asset may not be recoverable. Recoverability of a finite-lived intangible asset is measured by a comparison of its carrying amount to the undiscounted future cash flows expected to be generated by the asset. If the asset is considered to be impaired, the impairment to be recognized is measured by the amount by which the carrying amount of the asset exceeds the fair value of the asset. There were no indicators of impairment during the period ended December 31, 2016.</t>
  </si>
  <si>
    <t>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follows the provisions of the Income Taxes Topic of the FASB Accounting Standards Codification that defines a recognition threshold and measurement attributes for the financial statement recognition and measurement of a tax position taken or expected to be taken in a tax return. Under the Income Taxes Topic,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t>
  </si>
  <si>
    <t>Revenue Recognition</t>
  </si>
  <si>
    <t>Revenue Recognition Collaborative agreement revenue Prior to the revised multiple element and milestone method of revenue recognition guidance adopted by the Company on January 1, 2011, nonrefundable, up-front license fees and milestone payments with standalone value that are not dependent on any future performance by the Company under the agreements were recognized as revenue upon the earlier of when payments were received or collection was assured, but were deferred if the Company had continuing performance obligations. If the Company had continuing involvement through contractual obligations under such agreements, such up-front fees were deferred and recognized over the period for which the Company continued to have a performance obligation. Effective January 1, 2011, for multiple element agreements entered into or materially modified after December 31, 2010, the Company follows the provisions of ASU No. 2009-13. In order to account for the multiple-element arrangements, the Company identifies the deliverables included within the agre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A delivered item is considered a separate unit of accounting when the delivered item has value to the partner on a standalone basis based on the consideration of the relevant facts and circumstances for each arrangement. Factors considered in this determination include the research capabilities of the partner and the availability of research expertise in this field in the general marketplace. Arrangement consideration is allocated at the inception of the agreement to all identified units of accounting based on their relative selling price. The relative selling price for each deliverable is determined using VSOE of selling price or third-party evidence of selling price if VSOE does not exist. If neither VSOE nor third-party evidence of selling price exists, the Company use its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Upfront license fee payments are recognized upon delivery of the license if facts and circumstances dictate that the license has standalone value from the undelivered items, which generally include research and development services and the manufacture of drug products, the relative selling price allocation of the license is equal to or exceeds the upfront license fee, persuasive evidence of an arrangement exists, the Company’s price to the partner is fixed or determinable, and collectability is reasonably assured. Upfront license fee payments are deferred if facts and circumstances dictate that the license does not have standalone value. The determination of the length of the period over which to defer revenue is subject to judgment and estimation and can have a material impact on the amount of revenue recognized in a given period. The Company accounts for milestone payments under its agreements using the milestone method of accounting.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three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 Any milestone payments that do not satisfy these revenue recognition criteria are recorded over the remaining life of the agreements with a cumulative catch up adjustment for the portion of the milestone earned from the inception of the agreement to the expected term of the agreement. The excess of the milestone paid and the amount recognized in the cumulative catch up adjustment is recorded as deferred revenue and recognized over the remaining expected term of the agreement. Royalty revenue Royalties to be received based on sales of the Company’s licensed products by partners are recognized as earned. Product Sales, Net The Company’s net product sales consist of U.S. sales of Contrave as well as product sales to our distributors in other countries. The Company recognizes product revenue when all four of the following criteria are met: (i) persuasive evidence that an arrangement exists; (ii) delivery of the products and/or services has occurred; (iii) the selling price is fixed or determinable; and (iv) collectability is reasonably assured. Specifically, net product revenue from the sale of Contrave/Mysimba is generally recognized upon transfer of title of the product to our third-party customers, provided that no significant obligations remain. Effective August 1, 2016, the Company reacquired the commercial rights of Contrave from Takeda and began selling Contrave in the U.S. T he Company commenced shipments of Contrave to its wholesalers in mid-August 2016. The Company has determined it does not currently have the necessary volume of activity to reasonably estimate certain sales allowances at the time title and risk of loss transfers to the wholesalers. Accordingly, the price is not considered fixed or determinable at that time. Therefore, the Company recognizes revenue when the wholesalers sell Contrave to the dispensing institutions (i.e. pharmacies, hospitals) at which point it has developed sufficient historical experience and data to reasonably estimate future returns and chargebacks. As of December 31, 2016, the Company had a deferred revenue balance of approximately $1.0 million related to Contrave net product sales in the U.S. Upon recognition of revenue from product sales of Contrave in the U.S., the Company records certain sales reserves and allowances as a reduction to gross revenue. These reserves and allowances include: Rebates: The Company records provisions for U.S. Medicaid, and commercial managed care contract rebates at the time revenue is recognized based upon our estimated rebate claims attributable to a sale. U.S. Medicaid rebate accruals are generally based on historical payment data and estimates of future Medicaid beneficiary utilization applied to the Medicaid unit rebate formula established by the Center for Medicaid and Medicare Services. For commercial managed care contract rebates, the Company considers current contract terms, such as changes in formulary status and agreed to discount rates, along with historical utilization rates. Orexigen also considers outstanding rebate claims, rebate payments, forecasted sales, and levels of inventory in the distribution channel and adjusts estimates each period to reflect actual experience. There can be a significant time lag between recording estimates and actual payments. Chargebacks: The Company provides predetermined discounts under certain government programs, including the Veterans Administration FSS and Public Health Service 340B Our estimate for these chargeback fees takes into consideration contractual terms, historical utilization rates along with payor mix, and our expectations regarding future utilization rates. Cash Discounts: The Company offers certain wholesalers cash discounts as an incentive for meeting certain payment terms. The Company estimates prompt payment discounts based on contractual terms, historical utilization rates, as available, and our expectations regarding future utilization rates. As the prompt pay discounts are applied against wholesaler purchases of Contrave, the Company records its initial estimate at the point in which that sales occurs. Distribution Fees: The distribution fees, based on contractually determined rates, arise from contractual agreements the Company has with certain wholesalers for distribution services they provide with respect to Contrave. These fees are generally a fixed percentage of the price of the product purchased by the wholesalers. Savings Card Program: The Company offers certain discount programs to patients under which the patient receives a discount on his or her prescription. The Company reimburses pharmacies for this discount through a third-party vendor. The discounts, which are recorded as a reduction of sales at the point of revenue recognition, reflect an estimate based on historical utilization rates, expectations surrounding future utilization, and user mix in relation to the discount offering. Sales Returns: The Company allows the wholesalers to return product that is damaged or received in error. In addition, the Company accepts unused product to be returned beginning six months prior to and ending twelve months following product expiration. Additional specific rights of return are also extended to certain customers. The Company believes that its estimated product returns for Contrave requires a high degree of judgement and is subject to change based on our experience and certain quantitative and qualitative factors. Because of the shelf life of Contrave and the lengthy return period, there may be a significant period of time between when the product is shipped and when the Company issues credits on returned product. In order to develop a methodology to reliably estimate future returns, the Company analyzes many factors, including, without limitation: (1) actual Contrave product return history, taking into account product expiration dating at the time of shipment, (2) re-order activities of the wholesalers as well as their customers and (3) levels of inventory in the wholesale channel. The Company considers the dating of product at the time of shipment into the distribution channel and changes in the estimated levels of inventory within the distribution channel to estimate our exposure to returned product. The Company also considers current contract prices and projected future prices to estimate the exposure to returned product. Given the exposure to returns and the Company’s limited history of selling Contrave in the U.S., the Company recognizes product sales allowances based on these estimates as a reduction of product sales in the same period the related revenue is recognized, upon sale of Contrave from the wholesalers to the pharmacies, hospitals, etc. The Company believes this reduces its exposure to returns and allows us to more reasonably justify the estimate. Should actual product return results differ from its estimates, however, the Company will be required to make adjustments to these allowances in the future, which could have an effect on product sales revenue and earnings in the period of adjustments.</t>
  </si>
  <si>
    <t>Stock-Based Compensation</t>
  </si>
  <si>
    <t>Stock-Based Compensation The Company measures and recognizes compensation expense for all stock-based payment awards made to employees, non-employee directors and consultants, including stock options and employee stock purchases related to the Company’s 2013 Employee Stock Purchase Plan, or the ESPP, based on estimated fair values. Compensation costs related to all equity instruments granted are recognized at the grant-date fair value of the awards. Additionally, the Company includes an estimate of the number of awards that will be forfeited in calculating compensation costs, which is recognized over the requisite service period of the awards on a straight-line basis. No related tax benefits of the share-based compensation costs have been recognized since the Company’s inception. The fair value of each option award was estimated on the date of grant using the Black-Scholes option valuation model. The following weighted-average assumptions were utilized for the calculations during each period:
Years Ended
December 31,
2016
2015
2014
Expected life (in years)
5.5
5.6
5.6
Expected volatility
95.4
%
93.9
%
107.3
%
Risk-free interest rate
1.3
%
1.6
%
1.8
%
Expected dividend yield
0.0
%
0.0
%
0.0
%
Per share grant-date fair value
$
3.37
$
35.37
$
50.11
The weighted average expected life of an award is based on historical forfeiture experience, exercise activity, and on the terms and conditions of the stock awards. The expected volatility is based on the historical volatility of the Company’s common stock over the most recent period commensurate with the estimated expected term of the stock awards. The risk-free interest rate assumption was based on the United States Treasury’s rates for U.S. Treasury zero-coupon bonds with maturities similar to those of the expected term of the award being valued. The expected dividend yield is determined to be 0% given that the Company has never declared or paid cash dividends on its common stock and does not anticipate paying such cash dividends. Total stock-based compensation expense recognized during the years ended December 31, 2016, 2015 and 2014 was comprised of the following (in thousands):
Years Ended
December 31,
2016
2015
2014
Cost of goods sold
$
170
$
—
$
—
Selling, general and administrative
7,726
10,826
10,842
Research and development
2,434
4,394
4,454
$
10,330
$
15,220
$
15,296
At December 31, 2016, the Company had capitalized into inventory approximately $176,000 of stock-based compensation related to stock options granted to employees involved with the manufacturing of Contrave/Mysimba. At December 31, 2016, total unrecognized estimated share-based compensation expense related to non-vested stock options granted prior to that date was $21.6 million, which is expected to be recognized over a weighted-average period of 3.2 years.</t>
  </si>
  <si>
    <t>Comprehensive Loss</t>
  </si>
  <si>
    <t>Comprehensive Loss The Company records all components of comprehensive income, including net income, in the financial statements in the period in which they are recognized. Comprehensive loss consists of net loss and certain changes in stockholders’ equity that are excluded from net loss, including unrealized gains and losses on investments and also gains and losses from foreign currency translations. Comprehensive loss for each of the years ended December 31, 2016, 2015 and 2014 has been reflected in the Consolidated Statements of Comprehensive Loss. Accumulated other comprehensive income (loss), which is included as a separate component of stockholders’ equity, represents unrealized gains and losses on investment securities, available-for-sale.</t>
  </si>
  <si>
    <t>Net Loss Per Share</t>
  </si>
  <si>
    <t>Net Loss Per Share The Company computes basic loss per share by dividing the net loss available to common stockholders by the weighted average number of common shares outstanding for the period, without consideration for common stock equivalents. Diluted net loss assumes the conversion, exercise or issuance of all potential common stock equivalents, unless the effect of inclusion would be anti-dilutive. For purposes of this calculation, common stock equivalents include the Company’s stock options and ESPP, warrants and the shares to be issued upon the conversion of the convertible senior notes. No shares related to the assumed conversion of the 2013 or 2016 convertible senior notes were included in the diluted net loss calculation for the years ended December 31, 2016, 2015 and 2014 because the inclusion of such shares would have had an anti-dilutive effect. The shares to be issued upon exercise of certain outstanding stock options, performance stock units and common stock warrants were excluded from the diluted net loss calculation for all periods presented because such shares are anti-dilutive.
(In thousands, except per share amounts)
Years Ended December 31,
2016
2015
2014
Historical
Numerator:
Net loss
$
(24,524
)
$
(68,687
)
$
(37,525
)
Denominator:
Weighted average common shares outstanding
14,576
13,113
11,824
Denominator for basic and diluted net loss per share
14,576
13,113
11,824
Net loss per share — basic and diluted
$
(1.68
)
$
(5.24
)
$
(3.17
) Historical outstanding anti-dilutive securities not included in the diluted net loss per share calculation include the following (in thousands):
As of December 31,
2016
2015
2014
Shares underlying 2013 convertible senior notes
976
1,404
1,404
Shares underlying 2016 convertible senior notes
22,000
—
—
Common stock warrants outstanding
22,500
500
57
Common stock options and PSU's outstanding
6,491
1,987
1,796
51,967
3,891
3,257</t>
  </si>
  <si>
    <t>Recently Issued Accounting Standards</t>
  </si>
  <si>
    <t>Recently Issued Accounting Standards In May 2014, the FASB issued ASU No. 2014-09, “ Revenue from Contracts with Customers In April 2015, the FASB issued ASU No, 2015-03, Interest—Imputation of Interest (Subtopic 835-30): Simplifying the Presentation of Debt Issuance Costs In February 2016, the FASB issued ASU No. 2016-02, Leases (Topic 842) In March 2016, the FASB issued ASU No. 2016-09, “ Compensation – Stock Compensation In June 2016, the FASB issued ASU 2016-13, Financial Instruments - Credit Losses: Measurement of Credit Losses on Financial Instruments In August 2016, the FASB issued ASU 2016-15, Statement of Cash Flows - Classification of Certain Cash Receipts and Cash Payments, In August 2014, the FASB issued ASU 2014-15, “ Presentation of Financial Statements - Going Concern In November 2016, the FASB issued ASU 2016-18, Statement of Cash Flows In January 2017, the FASB issued an ASU 2017-01, Business Combinations</t>
  </si>
  <si>
    <t>Warrants</t>
  </si>
  <si>
    <t xml:space="preserve">Accounting for Warrants at Fair Value The Company classifies as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The Company assessed the classification of warrants issued in March 2016 and associated with the 2016 convertible notes as of the date of the offering and determined that such instruments met the criteria for liability classification due to a cash settlement feature. Accordingly, the Company classified the warrants issued in 2016 as a liability at their fair value and adjusts the instruments to fair value at each balance sheet date until the cash settlement feature expires, the warrants are exercised or expired. At the 2016 Annual Meeting of Stockholders on July 8, 2016, the stockholders approved an amendment to increase the authorized shares of common stock. On such date, the cash settlement feature expired and therefore the Company adjusted the liability to fair value on that date and reclassified the warrants from a liability to equity in Additional Paid in Capital and no longer being marked to market. </t>
  </si>
  <si>
    <t>Summary of Significant Accounting Policies (Tables)</t>
  </si>
  <si>
    <t>Schedule of Estimated Useful Lives of Intangible Assets</t>
  </si>
  <si>
    <t xml:space="preserve">Amortization is calculated using the straight line method over the estimated useful lives at the following annual rates:
Useful Lives
Developed technology
10
years
Trade-name
10
years </t>
  </si>
  <si>
    <t>Fair Value of Each Option Award</t>
  </si>
  <si>
    <t>The fair value of each option award was estimated on the date of grant using the Black-Scholes option valuation model. The following weighted-average assumptions were utilized for the calculations during each period:
Years Ended
December 31,
2016
2015
2014
Expected life (in years)
5.5
5.6
5.6
Expected volatility
95.4
%
93.9
%
107.3
%
Risk-free interest rate
1.3
%
1.6
%
1.8
%
Expected dividend yield
0.0
%
0.0
%
0.0
%
Per share grant-date fair value
$
3.37
$
35.37
$
50.11</t>
  </si>
  <si>
    <t>Stock Based Compensation Expense</t>
  </si>
  <si>
    <t>Total stock-based compensation expense recognized during the years ended December 31, 2016, 2015 and 2014 was comprised of the following (in thousands):
Years Ended
December 31,
2016
2015
2014
Cost of goods sold
$
170
$
—
$
—
Selling, general and administrative
7,726
10,826
10,842
Research and development
2,434
4,394
4,454
$
10,330
$
15,220
$
15,296</t>
  </si>
  <si>
    <t>Earnings Per Share</t>
  </si>
  <si>
    <t xml:space="preserve">The shares to be issued upon exercise of certain outstanding stock options, performance stock units and common stock warrants were excluded from the diluted net loss calculation for all periods presented because such shares are anti-dilutive.
(In thousands, except per share amounts)
Years Ended December 31,
2016
2015
2014
Historical
Numerator:
Net loss
$
(24,524
)
$
(68,687
)
$
(37,525
)
Denominator:
Weighted average common shares outstanding
14,576
13,113
11,824
Denominator for basic and diluted net loss per share
14,576
13,113
11,824
Net loss per share — basic and diluted
$
(1.68
)
$
(5.24
)
$
(3.17
) </t>
  </si>
  <si>
    <t>Historical Outstanding Anti Dilutive Securities not Included in Diluted Net Loss Per Share Calculation</t>
  </si>
  <si>
    <t>Historical outstanding anti-dilutive securities not included in the diluted net loss per share calculation include the following (in thousands):
As of December 31,
2016
2015
2014
Shares underlying 2013 convertible senior notes
976
1,404
1,404
Shares underlying 2016 convertible senior notes
22,000
—
—
Common stock warrants outstanding
22,500
500
57
Common stock options and PSU's outstanding
6,491
1,987
1,796
51,967
3,891
3,257</t>
  </si>
  <si>
    <t>Investment Securities, Available-for-Sale (Tables)</t>
  </si>
  <si>
    <t>Estimated Fair Value of Investment Securities, Available-for-Sale</t>
  </si>
  <si>
    <t>A summary of the estimated fair value of investment securities, available-for-sale, is as follows at December 31, 2016 and December 31, 2015 (in thousands):
Unrealized
December 31, 2016
Maturity in Years
Amortized Cost
Gains
Losses
Fair Value
U.S. Treasury securities
Less than 1
$
100,026
-
$
(21
)
$
100,005
Corporate debt securities
Less than 1
1,498
1
-
1,499
Total investment securities
$
101,524
$
1
$
(21
)
$
101,504
Unrealized
December 31, 2015
Maturity in Years
Amortized Cost
Gains
Losses
Fair Value
U.S. government agency securities
Less than 1
$
36,748
$
7
$
(12
)
$
36,743
Corporate debt securities
Less than 1
9,803
—
(2
)
9,801
U.S. Treasury securities
Less than 1
12,046
—
(1
)
12,045
Total investment securities
$
58,597
$
7
$
(15
)
$
58,589</t>
  </si>
  <si>
    <t>Contrave Acquisition (Table)</t>
  </si>
  <si>
    <t>Estimated Fair Value of Total Consideration</t>
  </si>
  <si>
    <t>The estimated fair value of the total consideration at the date of acquisition (August 1, 2016) is as follows (in thousands)
Prepaid purchase price payment to Takeda in March 2016
$
60,000
Fair value of contingent consideration due to Takeda
18,800
Payment due to Takeda for Contrave inventory
7,762
Estimated payment due to Takeda for charge-backs and rebates
823
Cash received from Takeda for estimated returns as of August 1, 2016
(1,667
)
Total Purchase Price
$
85,718</t>
  </si>
  <si>
    <t>Preliminary Allocation of Total Consideration to Fair Value of Assets Acquired and Liabilities Assumed</t>
  </si>
  <si>
    <t>The allocation as of the date of the acquisition is as follows (in thousands):
Developed technology intangible
$
74,967
Tradename
4,400
Inventory
14,261
Assumption of accrued expenses (savings card program)
(5,687
)
Assumption of accrued expenses (returns reserve)
(2,223
)
Total Fair Value of Assets Acquired and Liabilities Assumed
$
85,718</t>
  </si>
  <si>
    <t>Estimated Amortization Expense Related to Intangible Assets</t>
  </si>
  <si>
    <t>The estimated amortization expense related to the intangible assets recorded in connection with the Contrave acquisition for 2016 through 2020 and thereafter is as follows (in thousands):
Year ended December 31,
2017
$
7,938
2018
7,938
2019
7,938
2020
7,938
2021
7,938
Thereafter
36,370
$
76,060</t>
  </si>
  <si>
    <t>Unaudited Pro Forma Financial Information</t>
  </si>
  <si>
    <t xml:space="preserve">The following unaudited pro forma financial information presents results as if the acquisition of Contrave had occurred on January 1, 2015 (in thousands):
Year ended December 31,
2016
2015
Revenues
$
53,966
$
51,488
Net loss
(173,549
)
(177,637
)
Net loss per share - basic and diluted
$
(11.91
)
$
(15.70
) </t>
  </si>
  <si>
    <t>Fair Value Measurements (Tables)</t>
  </si>
  <si>
    <t>Assets and Liabilities Measured at Fair Value on Recurring Basis</t>
  </si>
  <si>
    <t>Assets and liabilities measured at fair value that have recurring measurements are shown below (in thousands):
Fair Value Measurement at Reporting Date Using
Description
Balance as of December 31, 2016
Quoted Prices in Active Markets for Identical Assets (Level 1)
Significant Other Observable Inputs (Level 2)
Significant Unobservable Inputs (Level 3)
Financial instruments owned:
Money market funds
$
65,081
$
65,081
$
—
$
—
U.S. Treasury securities
100,005
—
100,005
—
Corporate debt securities
1,499
1,499
Total assets measured at fair value
$
166,585
$
65,081
$
101,504
$
—
Liabilities:
Contingent consideration - current
$
15,000
$
—
$
—
$
15,000
Contingent consideration - long-term
6,800
6,800
Convertible debt
101,900
—
—
101,900
Total liabilities measured at fair value
$
123,700
$
—
$
—
$
123,700
Fair Value Measurement at Reporting Date Using
Description
Balance as of December 31, 2015
Quoted Prices in Active Markets for Identical Assets (Level 1)
Significant Other Observable Inputs (Level 2)
Significant Unobservable Inputs (Level 3)
Financial instruments owned:
Money market funds
$
47,196
$
47,196
$
—
$
—
U.S. government agency securities
67,421
—
67,421
—
U.S. Treasury securities
12,045
—
12,045
—
Corporate debt securities
9,801
—
9,801
—
Total financial instruments owned
$
136,463
$
47,196
$
89,267
$
—</t>
  </si>
  <si>
    <t>Changes in Level 3 Liabilities Measured at Fair Value</t>
  </si>
  <si>
    <t>Changes in Level 3 liabilities measured at fair value for the year ended December 31, 2016 (in thousands):
Contingent consideration—January 1, 2016
$
—
Fair value of contingent consideration (August 1, 2016)
$
18,800
Change in fair value of contingent consideration (recognized in earnings)
3,000
Contingent consideration at fair value – December 31, 2016
$
21,800
Convertible debt—January 1, 2016
$
—
Fair value of convertible debt on date of issuance (March 21, 2016)
$
120,000
Change in fair value of convertible debt (recognized in earnings)
(18,100
)
Convertible debt at fair value – December 31, 2016
$
101,900
Warrant liabilities – January 1, 2016
$
—
Fair value of warrant liability on date of issuance (March 21, 2016)
$
41,000
Change in fair value of warrant liability (recognized in earnings)
(7,300
)
Reclassification to equity
(33,700
)
Fair value of warrant liability—December 31, 2016
$
—</t>
  </si>
  <si>
    <t>Inventory (Tables)</t>
  </si>
  <si>
    <t>Components of Inventory</t>
  </si>
  <si>
    <t>Inventory consists of the following (in thousands):
December 31,
2016
2015
Raw materials
$
6,678
$
8,619
Work in process
1,036
708
Finished goods
15,479
1,475
$
23,193
$
10,802</t>
  </si>
  <si>
    <t>Property and Equipment (Tables)</t>
  </si>
  <si>
    <t>Property and equipment consists of the following (in thousands):
December 31,
Useful Life in Years
2016
2015
Furniture and fixtures
5
$
1,209
$
1,202
Computer equipment and software
3 to 5
1,157
553
Leasehold improvements
5
644
644
Manufacturing equipment
5
664
664
Asset under construction
0
437
3,674
3,500
Accumulated depreciation
(2,630
)
(2,216
)
Property and equipment, net
$
1,044
$
1,284</t>
  </si>
  <si>
    <t>Accrued Expenses (Tables)</t>
  </si>
  <si>
    <t>Accrued expenses consist of the following (in thousands):
December 31,
2016
2015
Product sales reserves and allowances
$
9,998
$
—
Accrued compensation related expenses
7,169
4,115
Inventory received, not invoiced
5,398
2,032
Accrued income taxes
133
1,346
Accrued marketing and market research expenses
5,201
559
Accrued research and development expenses
864
889
Accrued interest on convertible notes
184
264
Accrued legal and professional expenses
984
353
Other accrued expenses
481
765
$
30,412
$
10,323</t>
  </si>
  <si>
    <t>Convertible Debt (Tables)</t>
  </si>
  <si>
    <t>Summary of Liability and Equity Components of Notes</t>
  </si>
  <si>
    <t>A summary of the liability and equity components of the 2013 Notes is as follows at December 31, 2016 and 2015, respectively (in thousands):
December 31,
2016
2015
Principal amount of senior convertible notes outstanding
$
79,903
$
115,000
Unamortized discount of liability component
(15,477
)
(26,871
)
Unamortized debt issuance costs
(147
)
(259
)
Long term convertible debt
$
64,279
$
87,870
Carrying value of equity component, net of issuance costs
$
31,178
$
31,178
Remaining amortization period of discount on the liability component
4.0 years
5.0 years</t>
  </si>
  <si>
    <t>Operating Leases (Tables)</t>
  </si>
  <si>
    <t>Future Minimum Payments Under Operating Leases</t>
  </si>
  <si>
    <t>Future minimum payments under the operating leases as of December 31, 2016 are as follows (in thousands):
Years Ending December 31,
2017
$
1,508
2018
254
2019
—
2020
—
2021
—
$
1,762</t>
  </si>
  <si>
    <t>Stockholders' Equity (Tables)</t>
  </si>
  <si>
    <t>Summary of Information about Stock Options Outstanding</t>
  </si>
  <si>
    <t>The following table summarizes stock option activity for the 2004 and 2007 Plans:
Number of Options
Weighted Average Exercise Price
Outstanding at December 31, 2013
1,690,215
$
31.00
Granted
319,451
62.20
Exercised
(111,155
)
20.70
Forfeited/Cancelled
(102,614
)
53.50
Outstanding at December 31, 2014
1,795,897
$
35.90
Granted
501,447
46.80
Exercised
(138,987
)
29.60
Forfeited/Cancelled
(171,398
)
56.20
Outstanding at December 31, 2015
1,986,959
$
37.40
Granted
5,234,327
8.58
Exercised
(2,290
)
16.60
Forfeited/Cancelled
(991,784
)
27.51
Outstanding at December 31, 2016
6,227,212
$
14.75</t>
  </si>
  <si>
    <t>The following table summarizes information about stock options outstanding under the 2007 Plan at December 31, 2016:
Options Outstanding
Options Exercisable
Range of Exercise Prices
Number of Options
Weighted Average Remaining Contractual (In Years)
Weighted Average Exercise
Number of Options
Weighted Average Exercise
$1.85 - $4.00
161,000
9.8
$
3.02
—
$
—
$4.02 - $4.02
2,455,520
9.5
$
4.02
44,375
$
4.02
$4.30 - $7.20
391,025
9.3
$
4.59
—
$
—
$15.00
1,735,225
9.5
$
15.00
—
$
—
$16.60 - $81.80
1,484,442
6.3
$
36.15
1,078,365
$
36.55
$1.85 - $81.80
6,227,212
8.8
$
14.75
1,122,740
$
35.27</t>
  </si>
  <si>
    <t>Common Stock Reserved for Future Issuance</t>
  </si>
  <si>
    <t>Common stock reserved for future issuance consists of the following at December 31, 2016:
Common stock warrants
22,500,000
Available for future issuance under ESPP
514,812
Stock options and PSU's issued and outstanding
6,491,452
Authorized for future option grants
6,389,096
35,895,360</t>
  </si>
  <si>
    <t>ESPP</t>
  </si>
  <si>
    <t>The assumptions used for the years ended December 31, 2016, 2015 and 2014 and the resulting estimates of weighted-average fair value per share for stock purchased under the ESPP during 2016, 2015 and 2014 are as follows:
Years Ended December 31,
2016
2015
2014
Expected term (in years)
0.49 – 2.00
0.49 – 2.00
0.49 – 2.00
Expected volatility
82.4 -106.6%
61.1 -74.6%
49.1 -72.9%
Risk-free interest rate
0.49 – 1.14%
0.02 – 0.91%
0.06 – 0.49%
Expected dividend yield
0.0%
0.0%
0.0%</t>
  </si>
  <si>
    <t>Income Taxes (Tables)</t>
  </si>
  <si>
    <t>Components of Pretax Loss from Operations</t>
  </si>
  <si>
    <t xml:space="preserve">The components of the pretax loss from operations for the years ended December 31, 2016 and 2015 are as follows (in thousands):
2016
2015
2014
U.S. domestic
$
2,189
$
(53,783
)
$
(37,525
)
Foreign
(26,580
)
(13,528
)
—
Pretax loss from operations
$
(24,391
)
$
(67,311
)
$
(37,525
) </t>
  </si>
  <si>
    <t>Components of Provision for Income Taxes from Continuing Operation</t>
  </si>
  <si>
    <t>The provision for income taxes from continuing operations consists of the following (in thousands):
2016
2015
2014
Current:
Federal
$
(2
)
$
1,348
$
—
State
135
28
—
Foreign
—
—
—
Total current
133
1,376
—
Deferred:
Federal
—
—
—
State
—
—
—
Foreign
—
—
—
Total deferred
—
—
—
Total income tax expense (benefit)
$
133
$
1,376
$
—</t>
  </si>
  <si>
    <t>Reconciliation of Income Taxes to Amounts Computed by Applying Statutory Federal Income Tax Rate to Net Loss</t>
  </si>
  <si>
    <t>A reconciliation of income taxes to the amount computed by applying the statutory federal income tax rate to the net loss is summarized as follows:
December 31,
(In thousands)
2016
2015
2014
Income tax expense (benefit) at statutory rates
$
(8,537
)
$
(23,559
)
$
(13,133
)
State income tax, net of federal benefit
1,276
(59
)
(422
)
Permanent items
683
553
2,157
Uncertain tax positions
971
5,943
843
Research and development credits
(2,429
)
(1,877
)
(2,041
)
Mark to market - financial instruments
(2,555
)
—
—
Stock-based compensation
6,252
548
751
Tax attribution limitation
(1,305
)
(22,908
)
—
Foreign rate differential
5,992
3,890
—
Change in rate
(2,347
)
4,565
(2,624
)
State net operating loss
1,203
(1,529
)
—
Deferred intercompany profit
(1
)
23,320
—
Change in valuation allowance
930
12,489
14,469
Income tax expense (benefit)
$
133
$
1,376
$
—</t>
  </si>
  <si>
    <t>Deferred Tax Assets</t>
  </si>
  <si>
    <t>December 31,
(In thousands)
2016
2015
Deferred tax assets:
Net operating loss carryforwards
$
98,995
$
72,064
Research and development credits
6,190
4,733
Capitalized research and development expenditures
2,733
1,460
Deferred revenue
—
26,761
Stock-based compensation
9,410
12,143
Other, net
9,163
3,531
Total deferred tax assets
126,491
120,692
Valuation allowance for deferred tax assets
(113,009
)
(112,290
)
Deferred tax assets, net of valuation allowance
13,482
8,402
Deferred tax liabilities:
Convertible debt
(13,482
)
(8,402
)
Total deferred tax liabilities
(13,482
)
(8,402
)
$
—
$
—</t>
  </si>
  <si>
    <t>Activity Related to Gross Unrecognized Tax Benefits</t>
  </si>
  <si>
    <t>The following table summarizes the activity related to the Company’s gross unrecognized tax benefits at the beginning and end of the years ended December 31, 2016, 2015 and 2014 (in thousands):
December 31,
2016
2015
2014
Gross unrecognized tax benefits at the beginning of the year
$
16,119
$
7,309
$
6,396
Increases related to current year tax positions
912
822
960
Increases related to prior year tax positions
196
7,988
—
Increases (decreases) related to prior year tax positions
—
—
(35
)
Expiration of unrecognized tax benefits
—
—
(12
)
Gross unrecognized tax benefits at the end of the year
$
17,227
$
16,119
$
7,309</t>
  </si>
  <si>
    <t>CALIFORNIA</t>
  </si>
  <si>
    <t>Schedule of Expirations of Net Operating Loss Carry Forwards</t>
  </si>
  <si>
    <t>The California net operating loss carry forwards are scheduled to expire as follows (in thousands):
Year
Amount
2017
$
49,841
2018
3,841
2028 and beyond
336,492</t>
  </si>
  <si>
    <t>Organization and Basis of Presentation - Additional Information (Detail) $ / shares in Units, $ in Thousands</t>
  </si>
  <si>
    <t>Jul. 12, 2016$ / sharesshares</t>
  </si>
  <si>
    <t>Dec. 31, 2016USD ($)$ / sharesshares</t>
  </si>
  <si>
    <t>Jul. 11, 2016shares</t>
  </si>
  <si>
    <t>Dec. 31, 2015USD ($)$ / sharesshares</t>
  </si>
  <si>
    <t>Accumulated deficit | $</t>
  </si>
  <si>
    <t>Substantial doubt about going concern, conditions or events</t>
  </si>
  <si>
    <t>For the year ended December 31, 2016, the Company has adopted, as required FASB Accounting Standard Codification (ASC) Topic 205-40, Presentation of Financial Statements – Going Concern, which requires that management evaluate whether there are relevant conditions and events that in aggregate raise substantial doubt about the entity’s ability to continue as a going concern and to meet its obligations as they become due within one year from the date that the financial statements are issued.</t>
  </si>
  <si>
    <t>Substantial doubt about going concern, management's plans, substantial doubt alleviated</t>
  </si>
  <si>
    <t>The Company has a board approved plan which projects that the Company’s existing working capital can fund its operations for one year after the financial statements are issued. This plan is based on management’s best estimate and assumptions for U.S. sales of Contrave, for which the Company reacquired the rights to sell in August 2016, and sales of Contrave or Mysimba outside the U.S. for which there is limited history or no history. Due to the inherent uncertainty in achieving the forecasted global revenues in the plan, the Company has identified certain forecasted expenses that can be reduced during the second half of 2017 and through the first quarter of 2018 if revenues are less than forecasted or if the Company is not able to raise additional equity or debt financing during the interim period.</t>
  </si>
  <si>
    <t>Substantial doubt about going concern, management's plans, substantial doubt not alleviated</t>
  </si>
  <si>
    <t>The identified cost cutting actions could include a reduction of certain discretionary sales, general and administrative expenses. Management has evaluated that, if required, the cost cutting measures described above could be effectively implemented during the second half of 2017 and through the first quarter of 2018, and that when implemented, would allow the Company to reduce its working capital requirements. Thus, management has concluded that there is not substantial doubt that the Company can meet its obligations as they become due within one year after the financial statements are issued.</t>
  </si>
  <si>
    <t>Reverse stock split, conversion ratio</t>
  </si>
  <si>
    <t>Reverse stock split, effective date</t>
  </si>
  <si>
    <t>Jul. 12,
		2016</t>
  </si>
  <si>
    <t>Common stock, par value | $ / shares</t>
  </si>
  <si>
    <t>Reverse stock split, description</t>
  </si>
  <si>
    <t>In July 2016, the Orexigen Board of Directors and stockholders approved a 1-for-10 reverse stock split of all of the outstanding shares of Orexigen’s common stock. On the effective date (July 12, 2016) of the reverse stock split, every 10 shares of the Company’s issued and outstanding common stock, par value $0.001, was consolidated into one outstanding share of common stock, par value $0.001.</t>
  </si>
  <si>
    <t>Summary of Significant Accounting Policies - Additional Information (Detail)</t>
  </si>
  <si>
    <t>1 Months Ended</t>
  </si>
  <si>
    <t>Dec. 31, 2013USD ($)</t>
  </si>
  <si>
    <t>Dec. 31, 2016USD ($)Segment</t>
  </si>
  <si>
    <t>Dec. 31, 2015USD ($)</t>
  </si>
  <si>
    <t>Summary Of Significant Accounting Policies [Line Items]</t>
  </si>
  <si>
    <t>Marketable securities</t>
  </si>
  <si>
    <t>Number of operating segment | Segment</t>
  </si>
  <si>
    <t>Impairment losses of long-lived assets</t>
  </si>
  <si>
    <t>Impairment of finite-lived intangible assets</t>
  </si>
  <si>
    <t>Uncertain income tax position recognition criteria, minimum percentage of likelihood of being sustained</t>
  </si>
  <si>
    <t>50.00%</t>
  </si>
  <si>
    <t>Expected dividend yield</t>
  </si>
  <si>
    <t>0.00%</t>
  </si>
  <si>
    <t>Unrecognized Share based compensation expense related to non-vested stock option</t>
  </si>
  <si>
    <t>Unrecognized share based compensation expense, weighted average recognition period</t>
  </si>
  <si>
    <t>3 years 2 months 12 days</t>
  </si>
  <si>
    <t>Accounting Standards Update 2015-03 - Simplifying the Presentation of Debt Issuance Cost | Restatement Adjustment</t>
  </si>
  <si>
    <t>Unamortized debt issuance cost</t>
  </si>
  <si>
    <t>Long term debt</t>
  </si>
  <si>
    <t>Contrave/Mysimba</t>
  </si>
  <si>
    <t>Capitalized into inventory of stock based compensation related to stock options granted to employees</t>
  </si>
  <si>
    <t>2.75% convertible senior notes due 2020</t>
  </si>
  <si>
    <t>Aggregate principal amount convertible notes</t>
  </si>
  <si>
    <t>Interest rate</t>
  </si>
  <si>
    <t>2.75%</t>
  </si>
  <si>
    <t>Debt instrument, maturity year</t>
  </si>
  <si>
    <t>Significant Other Observable Inputs (Level 2) | 2.75% convertible senior notes due 2020</t>
  </si>
  <si>
    <t>Market interest rate</t>
  </si>
  <si>
    <t>8.69%</t>
  </si>
  <si>
    <t>Fair value of liability component upon issuance</t>
  </si>
  <si>
    <t>March 21, 2017</t>
  </si>
  <si>
    <t>Restricted cash and investment</t>
  </si>
  <si>
    <t>June 21, 2017</t>
  </si>
  <si>
    <t>Maximum</t>
  </si>
  <si>
    <t>Highly liquid investments, maturities</t>
  </si>
  <si>
    <t>3 months</t>
  </si>
  <si>
    <t>Estimated useful lives of Property and equipment</t>
  </si>
  <si>
    <t>5 years</t>
  </si>
  <si>
    <t>Minimum</t>
  </si>
  <si>
    <t>3 years</t>
  </si>
  <si>
    <t>Schedule of Estimated Useful Lives of Intangible Assets (Detail)</t>
  </si>
  <si>
    <t>Developed Technology</t>
  </si>
  <si>
    <t>Finite Lived Intangible Assets [Line Items]</t>
  </si>
  <si>
    <t>Intangible assets, Useful Lives</t>
  </si>
  <si>
    <t>10 years</t>
  </si>
  <si>
    <t>Trade-name</t>
  </si>
  <si>
    <t>Weighted Average Assumptions of Options Granted (Detail) - $ / shares</t>
  </si>
  <si>
    <t>Disclosure Of Compensation Related Costs Sharebased Payments [Abstract]</t>
  </si>
  <si>
    <t>Expected life (in years)</t>
  </si>
  <si>
    <t>5 years 6 months</t>
  </si>
  <si>
    <t>5 years 7 months 6 days</t>
  </si>
  <si>
    <t>Expected volatility</t>
  </si>
  <si>
    <t>95.40%</t>
  </si>
  <si>
    <t>93.90%</t>
  </si>
  <si>
    <t>107.30%</t>
  </si>
  <si>
    <t>Risk-free interest rate</t>
  </si>
  <si>
    <t>1.30%</t>
  </si>
  <si>
    <t>1.60%</t>
  </si>
  <si>
    <t>1.80%</t>
  </si>
  <si>
    <t>Per share grant-date fair value</t>
  </si>
  <si>
    <t>Stock- Based Compensation Expense (Detail) - USD ($) $ in Thousands</t>
  </si>
  <si>
    <t>Share-based Compensation Arrangement by Share-based Payment Award, Compensation Cost [Line Items]</t>
  </si>
  <si>
    <t>Total Stock-Based Compensation Expense</t>
  </si>
  <si>
    <t>Cost of Goods Sold</t>
  </si>
  <si>
    <t>Selling, General and Administrative</t>
  </si>
  <si>
    <t>Research and Development</t>
  </si>
  <si>
    <t>Earnings Per Share (Detail) - USD ($) $ / shares in Units, shares in Thousands, $ in Thousands</t>
  </si>
  <si>
    <t>Numerator:</t>
  </si>
  <si>
    <t>Denominator:</t>
  </si>
  <si>
    <t>Denominator for basic and diluted net loss per share</t>
  </si>
  <si>
    <t>Historical Outstanding Anti Dilutive Securities not Included in Diluted Net Loss Per Share Calculation (Detail) - shares shares in Thousands</t>
  </si>
  <si>
    <t>Antidilutive Securities Excluded from Computation of Earnings Per Share [Line Items]</t>
  </si>
  <si>
    <t>Common stock warrants/ options outstanding</t>
  </si>
  <si>
    <t>2013 Convertible Senior Notes</t>
  </si>
  <si>
    <t>2016 Convertible Senior Notes</t>
  </si>
  <si>
    <t>Stock Options and PSU's</t>
  </si>
  <si>
    <t>Estimated Fair Value of Investment Securities, Available-for-Sale (Detail) - USD ($) $ in Thousands</t>
  </si>
  <si>
    <t>Schedule of Available-for-sale Securities [Line Items]</t>
  </si>
  <si>
    <t>Amortized Cost</t>
  </si>
  <si>
    <t>Unrealized Gains</t>
  </si>
  <si>
    <t>Unrealized Losses</t>
  </si>
  <si>
    <t>Fair Value</t>
  </si>
  <si>
    <t>Corporate Debt Securities | Mature in Less than One Year</t>
  </si>
  <si>
    <t>U.S. Treasury Securities | Mature in Less than One Year</t>
  </si>
  <si>
    <t>U.S. Government Agency Securities | Mature in Less than One Year</t>
  </si>
  <si>
    <t>Contrave Acquisition - Additional Information (Detail) - USD ($) $ in Thousands</t>
  </si>
  <si>
    <t>Aug. 01, 2016</t>
  </si>
  <si>
    <t>Jan. 31, 2017</t>
  </si>
  <si>
    <t>Business Acquisition [Line Items]</t>
  </si>
  <si>
    <t>Pre-existing relationship, settlement gain</t>
  </si>
  <si>
    <t>Takeda Pharmaceutical Company Limited</t>
  </si>
  <si>
    <t>Potential milestone payment, one</t>
  </si>
  <si>
    <t>Potential milestone payment, two</t>
  </si>
  <si>
    <t>Potential milestone payment, three</t>
  </si>
  <si>
    <t>Potential milestone payment, four</t>
  </si>
  <si>
    <t>Annual net sales milestones, one</t>
  </si>
  <si>
    <t>Annual net sales milestones, two</t>
  </si>
  <si>
    <t>Annual net sales milestones, three</t>
  </si>
  <si>
    <t>Annual net sales milestones, four</t>
  </si>
  <si>
    <t>Contrave</t>
  </si>
  <si>
    <t>Payment for acquisition</t>
  </si>
  <si>
    <t>Estimated fair value of net assets acquired</t>
  </si>
  <si>
    <t>Contrave | Subsequent Event</t>
  </si>
  <si>
    <t>Estimated Fair Value of Total Consideration (Detail) - USD ($) $ in Thousands</t>
  </si>
  <si>
    <t>Fair value of contingent consideration due to Takeda</t>
  </si>
  <si>
    <t>Prepaid purchase price payment to Takeda in March 2016</t>
  </si>
  <si>
    <t>Payment due to Takeda for Contrave inventory</t>
  </si>
  <si>
    <t>Estimated payment due to Takeda for charge-backs and rebates</t>
  </si>
  <si>
    <t>Cash received from Takeda for estimated returns as of August 1, 2016</t>
  </si>
  <si>
    <t>Total Purchase Price</t>
  </si>
  <si>
    <t>Preliminary Allocation of Total Consideration to Fair Value of Assets Acquired and Liabilities Assumed (Detail) - Contrave $ in Thousands</t>
  </si>
  <si>
    <t>Aug. 01, 2016USD ($)</t>
  </si>
  <si>
    <t>Total Fair Value of Assets Acquired and Liabilities Assumed</t>
  </si>
  <si>
    <t>Tradename</t>
  </si>
  <si>
    <t>Returns Reserve</t>
  </si>
  <si>
    <t>Assumption of accrued expenses</t>
  </si>
  <si>
    <t>Savings Card Program</t>
  </si>
  <si>
    <t>Estimated Amortization Expense Related to Intangible Assets (Detail) - Contrave $ in Thousands</t>
  </si>
  <si>
    <t>Thereafter</t>
  </si>
  <si>
    <t>Estimated amortization expense, Total</t>
  </si>
  <si>
    <t>Unaudited Pro Forma Financial Information (Detail) - Contrave - USD ($) $ / shares in Units, $ in Thousands</t>
  </si>
  <si>
    <t>Revenues</t>
  </si>
  <si>
    <t>Net loss per share - basic and diluted</t>
  </si>
  <si>
    <t>Assets and Liabilities Measured at Fair Value on Recurring Basis (Detail) - Fair Value, Measurements, Recurring - USD ($) $ in Thousands</t>
  </si>
  <si>
    <t>Fair Value, Assets and Liabilities Measured on Recurring and Nonrecurring Basis [Line Items]</t>
  </si>
  <si>
    <t>Total assets measured at fair value</t>
  </si>
  <si>
    <t>Total liabilities measured at fair value</t>
  </si>
  <si>
    <t>Contingent Consideration - Current</t>
  </si>
  <si>
    <t>Contingent Consideration - Long-Term</t>
  </si>
  <si>
    <t>Money Market Funds</t>
  </si>
  <si>
    <t>U.S. Treasury Securities</t>
  </si>
  <si>
    <t>Corporate Debt Securities</t>
  </si>
  <si>
    <t>U.S. Government Agency Securities</t>
  </si>
  <si>
    <t>Quoted Prices in Active Markets for Identical Assets (Level 1)</t>
  </si>
  <si>
    <t>Quoted Prices in Active Markets for Identical Assets (Level 1) | Money Market Funds</t>
  </si>
  <si>
    <t>Significant Other Observable Inputs (Level 2)</t>
  </si>
  <si>
    <t>Significant Other Observable Inputs (Level 2) | U.S. Treasury Securities</t>
  </si>
  <si>
    <t>Significant Other Observable Inputs (Level 2) | Corporate Debt Securities</t>
  </si>
  <si>
    <t>Significant Other Observable Inputs (Level 2) | U.S. Government Agency Securities</t>
  </si>
  <si>
    <t>Significant Unobservable Inputs (Level 3)</t>
  </si>
  <si>
    <t>Significant Unobservable Inputs (Level 3) | Contingent Consideration - Current</t>
  </si>
  <si>
    <t>Significant Unobservable Inputs (Level 3) | Contingent Consideration - Long-Term</t>
  </si>
  <si>
    <t>Significant Unobservable Inputs (Level 3) | Convertible Debt</t>
  </si>
  <si>
    <t>Fair Value Measurements - Additional Information (Detail) - USD ($)</t>
  </si>
  <si>
    <t>Mar. 21, 2016</t>
  </si>
  <si>
    <t>Fair value, measurement with unobservable inputs reconciliation, recurring basis, asset, transfers, net</t>
  </si>
  <si>
    <t>Change in fair value of liability</t>
  </si>
  <si>
    <t>0% Convertible Senior Secured Notes due 2020</t>
  </si>
  <si>
    <t>Debt instrument, principal amount</t>
  </si>
  <si>
    <t>Fair Value, Measurements, Recurring</t>
  </si>
  <si>
    <t>Fair value, assets, level 1 to level 2 transfers, amount</t>
  </si>
  <si>
    <t>Fair value, assets, level 2 to level 1 transfers, amount</t>
  </si>
  <si>
    <t>Fair value, liabilities, level 1 to level 2 transfers, amount</t>
  </si>
  <si>
    <t>Fair value, liabilities, level 2 to level 1 transfers, amount</t>
  </si>
  <si>
    <t>Changes in Level 3 Liabilities Measured at Fair Value (Detail) - USD ($)</t>
  </si>
  <si>
    <t>5 Months Ended</t>
  </si>
  <si>
    <t>9 Months Ended</t>
  </si>
  <si>
    <t>Fair Value, Liabilities Measured on Recurring Basis, Unobservable Input Reconciliation [Line Items]</t>
  </si>
  <si>
    <t>Change in fair value of liability (recognized in earnings)</t>
  </si>
  <si>
    <t>Contingent Consideration</t>
  </si>
  <si>
    <t>Fair value of liability on date of issuance</t>
  </si>
  <si>
    <t>Warrant Liabilities - Ending Balance</t>
  </si>
  <si>
    <t>Warrant Liabilities</t>
  </si>
  <si>
    <t>Reclassification to equity</t>
  </si>
  <si>
    <t>Components of Inventory (Detail) - USD ($) $ in Thousands</t>
  </si>
  <si>
    <t>Raw materials</t>
  </si>
  <si>
    <t>Work in process</t>
  </si>
  <si>
    <t>Finished goods</t>
  </si>
  <si>
    <t>Property and Equipment (Detail) - USD ($) $ in Thousands</t>
  </si>
  <si>
    <t>Property, Plant and Equipment [Line Items]</t>
  </si>
  <si>
    <t>Gross total</t>
  </si>
  <si>
    <t>Accumulated depreciation</t>
  </si>
  <si>
    <t>Furniture and Fixtures</t>
  </si>
  <si>
    <t>Computer Equipment and Software</t>
  </si>
  <si>
    <t>Computer Equipment and Software | Minimum</t>
  </si>
  <si>
    <t>Computer Equipment and Software | Maximum</t>
  </si>
  <si>
    <t>Leasehold Improvements</t>
  </si>
  <si>
    <t>Manufacturing Equipment</t>
  </si>
  <si>
    <t>Asset under Construction</t>
  </si>
  <si>
    <t>Property and Equipment - Additional Information (Detail) - USD ($) $ in Thousands</t>
  </si>
  <si>
    <t>Depreciation expense</t>
  </si>
  <si>
    <t>Accrued Expenses (Detail) - USD ($) $ in Thousands</t>
  </si>
  <si>
    <t>Product sales reserves and allowances</t>
  </si>
  <si>
    <t>Accrued compensation related expenses</t>
  </si>
  <si>
    <t>Inventory received, not invoiced</t>
  </si>
  <si>
    <t>Accrued income taxes</t>
  </si>
  <si>
    <t>Accrued marketing and market research expenses</t>
  </si>
  <si>
    <t>Accrued research and development expenses</t>
  </si>
  <si>
    <t>Accrued interest on convertible notes</t>
  </si>
  <si>
    <t>Accrued legal and professional expenses</t>
  </si>
  <si>
    <t>Other accrued expenses</t>
  </si>
  <si>
    <t>Convertible Debt - Additional Information (Detail)</t>
  </si>
  <si>
    <t>Mar. 21, 2016USD ($)d$ / sharesshares</t>
  </si>
  <si>
    <t>Mar. 31, 2016</t>
  </si>
  <si>
    <t>Dec. 31, 2013USD ($)d</t>
  </si>
  <si>
    <t>Jul. 31, 2016$ / shares</t>
  </si>
  <si>
    <t>Jul. 12, 2016$ / shares</t>
  </si>
  <si>
    <t>Dec. 31, 2011$ / shares</t>
  </si>
  <si>
    <t>Debt Instrument [Line Items]</t>
  </si>
  <si>
    <t>Preferred stock, par value | $ / shares</t>
  </si>
  <si>
    <t>Exercise price of warrants | $ / shares</t>
  </si>
  <si>
    <t>Preferred stock, shares issued | shares</t>
  </si>
  <si>
    <t>Fundamental change amount</t>
  </si>
  <si>
    <t>Baupost</t>
  </si>
  <si>
    <t>Noncontrolling interest, ownership percentage by noncontrolling owners</t>
  </si>
  <si>
    <t>18.10%</t>
  </si>
  <si>
    <t>Liquidation preference threshold exceeds amount received by holder of common stock</t>
  </si>
  <si>
    <t>Liquidation preference does not exceeds amount received by holder of common stock</t>
  </si>
  <si>
    <t>Liquidation preference threshold does not exceeds amount received by holder of common stock</t>
  </si>
  <si>
    <t>Preferred stock, expires, outstanding shares voted as a separate class, percentage</t>
  </si>
  <si>
    <t>70.00%</t>
  </si>
  <si>
    <t>Warrants to purchase | shares</t>
  </si>
  <si>
    <t>Debt instrument, maturity date</t>
  </si>
  <si>
    <t>Jul. 1,
		2020</t>
  </si>
  <si>
    <t>Threshold trading days | d</t>
  </si>
  <si>
    <t>Debt instrument, convertible, terms of conversion feature</t>
  </si>
  <si>
    <t>The 2016 Notes shall only be convertible into shares of Common Stock of the Company at the Conversion Rate. In the event of a change of control transaction at any time, the 2016 Notes will be convertible for a period beginning on the closing of such change of control transaction and ending 35 Trading Days after the closing of such transaction.</t>
  </si>
  <si>
    <t>Debt instrument, convertible, conversion rate</t>
  </si>
  <si>
    <t>Debt instrument, convertible, conversion price | $ / shares</t>
  </si>
  <si>
    <t>Minimum aggregate principal amount outstanding for declaration notice</t>
  </si>
  <si>
    <t>25.00%</t>
  </si>
  <si>
    <t>Debt instrument, redemption price, percentage</t>
  </si>
  <si>
    <t>100.00%</t>
  </si>
  <si>
    <t>Debt instrument, redemption, description</t>
  </si>
  <si>
    <t>the Company to repurchase for cash all or a portion of their 2016 Notes at a repurchase price equal to 100% of the aggregate principal amount of 2016 Notes. The 2016 Notes were not redeemable by the Company, in whole or in part, prior to the receipt of the required stockholder approvals, or the Stockholder Approval, which the Company obtained at its 2016 annual meeting of stockholders in July 2016.  From and after the receipt of the Stockholder Approval, the 2016 Notes are not redeemable, in whole or in part, without the consent of the holders of not less than 70% in aggregate principal amount of the 2016 Notes at the time outstanding.</t>
  </si>
  <si>
    <t>Warrants expiration date</t>
  </si>
  <si>
    <t>Sep. 21,
		2026</t>
  </si>
  <si>
    <t>Hybrid instrument, fair value</t>
  </si>
  <si>
    <t>Unrealized loss on hybrid instrument, net</t>
  </si>
  <si>
    <t>0% Convertible Senior Secured Notes due 2020 | Selling, General and Administrative</t>
  </si>
  <si>
    <t>Upfront costs and fees</t>
  </si>
  <si>
    <t>0% Convertible Senior Secured Notes due 2020 | Maximum</t>
  </si>
  <si>
    <t>Debt instrument, threshold percentage, principal amount outstanding</t>
  </si>
  <si>
    <t>0% Convertible Senior Secured Notes due 2020 | Debt Conversion Description 1</t>
  </si>
  <si>
    <t>0% Convertible Senior Secured Notes due 2020 | Debt Conversion Description 2</t>
  </si>
  <si>
    <t>0% Convertible Senior Secured Notes due 2020 | Series Z Preferred Stock</t>
  </si>
  <si>
    <t>Dec. 1,
		2020</t>
  </si>
  <si>
    <t>Debt issuance cost</t>
  </si>
  <si>
    <t>Debt instrument, term</t>
  </si>
  <si>
    <t>7 years</t>
  </si>
  <si>
    <t>Repurchase of notes description</t>
  </si>
  <si>
    <t>On and after September 1, 2020 until the close of business on the business day immediately preceding the maturity date, holders may convert all or a portion of their 2013 Notes at any time, regardless of the foregoing circumstances.</t>
  </si>
  <si>
    <t>Debt instrument, interest payment terms</t>
  </si>
  <si>
    <t>The Company pays 2.75% interest per annum on the principal amount of the 2013 Notes semi-annually in arrears in cash on June 1 and December 1 of each year.</t>
  </si>
  <si>
    <t>Carrying value of equity component, net of issuance costs</t>
  </si>
  <si>
    <t>Debt instrument, repurchased face amount</t>
  </si>
  <si>
    <t>Debt instrument, repurchase amount</t>
  </si>
  <si>
    <t>2.75% convertible senior notes due 2020 | Significant Other Observable Inputs (Level 2)</t>
  </si>
  <si>
    <t>2.75% convertible senior notes due 2020 | During Any Fiscal Quarter Commencing After March 31, 2014</t>
  </si>
  <si>
    <t>During any fiscal quarter commencing after March 31, 2014,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30% of the applicable conversion price on such trading day</t>
  </si>
  <si>
    <t>Threshold consecutive trading days</t>
  </si>
  <si>
    <t>30 days</t>
  </si>
  <si>
    <t>2.75% convertible senior notes due 2020 | During The Five Consecutive Business Day Period</t>
  </si>
  <si>
    <t>During the five consecutive business day period immediately following any ten consecutive trading day period (the “measurement period”) in which, for each trading day of that measurement period, the trading price per $1,000 principal amount of notes for such trading day was less than 98% of the product of the last reported sale price of the Company’s common stock on such trading day and the applicable conversion rate on such trading day</t>
  </si>
  <si>
    <t>10 days</t>
  </si>
  <si>
    <t>Number of business day period</t>
  </si>
  <si>
    <t>5 days</t>
  </si>
  <si>
    <t>2.75% convertible senior notes due 2020 | On and after September 1, 2020 until the close of business</t>
  </si>
  <si>
    <t>Upon the occurrence of specified corporate transactions.</t>
  </si>
  <si>
    <t>2.75% convertible senior notes due 2020 | Maximum | During The Five Consecutive Business Day Period</t>
  </si>
  <si>
    <t>Convertible, threshold percentage of stock price trigger</t>
  </si>
  <si>
    <t>98.00%</t>
  </si>
  <si>
    <t>2.75% convertible senior notes due 2020 | Minimum | During Any Fiscal Quarter Commencing After March 31, 2014</t>
  </si>
  <si>
    <t>130.00%</t>
  </si>
  <si>
    <t>Summary of Liability and Equity Components of Notes (Detail) - USD ($) $ in Thousands</t>
  </si>
  <si>
    <t>Long term convertible debt</t>
  </si>
  <si>
    <t>Principal amount of senior convertible notes outstanding</t>
  </si>
  <si>
    <t>Unamortized discount of liability component</t>
  </si>
  <si>
    <t>Unamortized debt issuance costs</t>
  </si>
  <si>
    <t>Remaining amortization period of discount on the liability component</t>
  </si>
  <si>
    <t>4 years</t>
  </si>
  <si>
    <t>Operating Leases - Additional Information (Detail) - USD ($)</t>
  </si>
  <si>
    <t>Oct. 31, 2016</t>
  </si>
  <si>
    <t>Feb. 28, 2013</t>
  </si>
  <si>
    <t>Dec. 31, 2007</t>
  </si>
  <si>
    <t>Operating Lease Agreements [Line Items]</t>
  </si>
  <si>
    <t>Certificate of deposit used a collateral for letter credit</t>
  </si>
  <si>
    <t>Operating lease, rent expense</t>
  </si>
  <si>
    <t>Corporate Headquarters</t>
  </si>
  <si>
    <t>Operating lease, beginning period</t>
  </si>
  <si>
    <t>2008-04</t>
  </si>
  <si>
    <t>Operating lease, term</t>
  </si>
  <si>
    <t>64 months</t>
  </si>
  <si>
    <t>Operating lease, ending period</t>
  </si>
  <si>
    <t>2018-02</t>
  </si>
  <si>
    <t>2017-09</t>
  </si>
  <si>
    <t>Corporate Headquarters | Certificates of Deposit</t>
  </si>
  <si>
    <t>Future Minimum Payments Under Operating Leases (Detail) $ in Thousands</t>
  </si>
  <si>
    <t>Dec. 31, 2016USD ($)</t>
  </si>
  <si>
    <t>Technology, License and Distribution Agreements - Additional Information (Detail)</t>
  </si>
  <si>
    <t>Jan. 31, 2017USD ($)</t>
  </si>
  <si>
    <t>May 31, 2016USD ($)</t>
  </si>
  <si>
    <t>Jul. 31, 2015USD ($)</t>
  </si>
  <si>
    <t>Oct. 31, 2014USD ($)</t>
  </si>
  <si>
    <t>Sep. 30, 2010USD ($)</t>
  </si>
  <si>
    <t>Jun. 30, 2003USD ($)shares</t>
  </si>
  <si>
    <t>Dec. 31, 2016USD ($)Country</t>
  </si>
  <si>
    <t>Dec. 31, 2014USD ($)</t>
  </si>
  <si>
    <t>Dec. 31, 2016EUR (€)</t>
  </si>
  <si>
    <t>Long-term Purchase Commitment [Line Items]</t>
  </si>
  <si>
    <t>Revenue recognized</t>
  </si>
  <si>
    <t>Royalties earned for the sale of Contrave</t>
  </si>
  <si>
    <t>Subsequent Event | Contrave</t>
  </si>
  <si>
    <t>Collaborative Arrangement</t>
  </si>
  <si>
    <t>Percentage of expenses responsible</t>
  </si>
  <si>
    <t>Collaborative Arrangement | Takeda Pharmaceutical Company Limited</t>
  </si>
  <si>
    <t>Upfront payment received</t>
  </si>
  <si>
    <t>Amount achievable between execution of collaboration agreement and first commercial sale</t>
  </si>
  <si>
    <t>Additional payments eligible</t>
  </si>
  <si>
    <t>Tiered royalty payments, Minimum</t>
  </si>
  <si>
    <t>20.00%</t>
  </si>
  <si>
    <t>Tiered royalty payments, Maximum</t>
  </si>
  <si>
    <t>35.00%</t>
  </si>
  <si>
    <t>Percentage of responsible costs for the terminated Light Study</t>
  </si>
  <si>
    <t>75.00%</t>
  </si>
  <si>
    <t>Deferred upfront payment</t>
  </si>
  <si>
    <t>Estimated term of agreement</t>
  </si>
  <si>
    <t>14 years 6 months</t>
  </si>
  <si>
    <t>Milestone earned</t>
  </si>
  <si>
    <t>Distribution Agreement | Kwang Dong Pharmaceutical Company Limited</t>
  </si>
  <si>
    <t>Payment made upon regulatory approval</t>
  </si>
  <si>
    <t>Contingent portion of upfront payment</t>
  </si>
  <si>
    <t>Non-contingent portion of the upfront payment</t>
  </si>
  <si>
    <t>Amortization of deferred revenue</t>
  </si>
  <si>
    <t>Distribution Agreement | Kwang Dong Pharmaceutical Company Limited | Minimum</t>
  </si>
  <si>
    <t>Potential milestones payments</t>
  </si>
  <si>
    <t>Distribution Agreement | Kwang Dong Pharmaceutical Company Limited | Maximum</t>
  </si>
  <si>
    <t>Commercialization and Distributorship Agreement | Laboratorios Farmaceuticos Rovi, S.A.</t>
  </si>
  <si>
    <t>Upfront payment received | €</t>
  </si>
  <si>
    <t>Commercialization and Distributorship Agreement | Valeant Pharmaceuticals International, Inc.</t>
  </si>
  <si>
    <t>Number of countries for commercialization activities | Country</t>
  </si>
  <si>
    <t>License Agreement | Oregon Health &amp; Science University</t>
  </si>
  <si>
    <t>License agreement, upfront fee</t>
  </si>
  <si>
    <t>License agreement, shares issued | shares</t>
  </si>
  <si>
    <t>Royalty payable recorded</t>
  </si>
  <si>
    <t>License agreement, percentage of maintenance and prosecution expense paid by the company</t>
  </si>
  <si>
    <t>License agreement, payment in connection with maintenance and prosecution of patent</t>
  </si>
  <si>
    <t>License agreement, notice period for not file any patent application or to abandon any patent or patent application</t>
  </si>
  <si>
    <t>60 days</t>
  </si>
  <si>
    <t>Estimated year of patent expiration</t>
  </si>
  <si>
    <t>License Agreement | Oregon Health &amp; Science University | Upon Receipt of a Pair of Mice</t>
  </si>
  <si>
    <t>License agreement, payment</t>
  </si>
  <si>
    <t>License Agreement | Oregon Health &amp; Science University | Upon Receipt of Any Additional Pair of Mice</t>
  </si>
  <si>
    <t>Stockholders Equity - Additional Information (Detail) - USD ($)</t>
  </si>
  <si>
    <t>Sep. 30, 2015</t>
  </si>
  <si>
    <t>Jun. 30, 2013</t>
  </si>
  <si>
    <t>Dec. 31, 2011</t>
  </si>
  <si>
    <t>Jun. 30, 2011</t>
  </si>
  <si>
    <t>Jan. 31, 2011</t>
  </si>
  <si>
    <t>Feb. 28, 2010</t>
  </si>
  <si>
    <t>Jan. 31, 2010</t>
  </si>
  <si>
    <t>Oct. 31, 2009</t>
  </si>
  <si>
    <t>Jan. 31, 2009</t>
  </si>
  <si>
    <t>Apr. 30, 2007</t>
  </si>
  <si>
    <t>Dec. 31, 2004</t>
  </si>
  <si>
    <t>Jul. 31, 2016</t>
  </si>
  <si>
    <t>Dec. 31, 2013</t>
  </si>
  <si>
    <t>Stockholders Equity Note Disclosure [Line Items]</t>
  </si>
  <si>
    <t>Public offering, number of units issued</t>
  </si>
  <si>
    <t>Public offering, number of common stock shares in each unit</t>
  </si>
  <si>
    <t>Public offering, number of common stock shares in each warrant</t>
  </si>
  <si>
    <t>Common stock shares issued, price per one tenth of share</t>
  </si>
  <si>
    <t>Warrant price to purchase each share of common stock</t>
  </si>
  <si>
    <t>Public offering, price per unit</t>
  </si>
  <si>
    <t>Net cash proceeds from the public offering</t>
  </si>
  <si>
    <t>Warrant exercise price</t>
  </si>
  <si>
    <t>Warrant exercisable period</t>
  </si>
  <si>
    <t>Warrant exercisable commencement date</t>
  </si>
  <si>
    <t>Dec. 22,
		2011</t>
  </si>
  <si>
    <t>Warrants to purchase</t>
  </si>
  <si>
    <t>Stock plan, maximum term of options granted</t>
  </si>
  <si>
    <t>Stock plan, option outstanding</t>
  </si>
  <si>
    <t>Stock plan, option granted</t>
  </si>
  <si>
    <t>Aggregate intrinsic value of options exercisable</t>
  </si>
  <si>
    <t>Aggregate intrinsic value of options outstanding</t>
  </si>
  <si>
    <t>Aggregate intrinsic value of options exercised</t>
  </si>
  <si>
    <t>Weighted average remaining contractual term for options exercisable</t>
  </si>
  <si>
    <t>Performance-vesting Stock Units</t>
  </si>
  <si>
    <t>Stock plan, vesting period</t>
  </si>
  <si>
    <t>Performance-vesting stock units, granted</t>
  </si>
  <si>
    <t>Performance-vesting stock units, vested</t>
  </si>
  <si>
    <t>Performance-vesting stock units, forfeited</t>
  </si>
  <si>
    <t>Performance-vesting stock units, outstanding</t>
  </si>
  <si>
    <t>Performance-vesting Stock Units | Vesting in 20% Installments over Five Years from the Date of Grant</t>
  </si>
  <si>
    <t>Stock units or options vesting rights, percentage</t>
  </si>
  <si>
    <t>2004 Plan</t>
  </si>
  <si>
    <t>Stock plan, common stock reserved for issuance</t>
  </si>
  <si>
    <t>2007 Plan</t>
  </si>
  <si>
    <t>Stock plan, additional common stock reserved for issuance</t>
  </si>
  <si>
    <t>2007 Plan | Non Employee Directors</t>
  </si>
  <si>
    <t>2007 Plan | Automatically Each January 1</t>
  </si>
  <si>
    <t>Stock plan, percentage of common stock outstanding</t>
  </si>
  <si>
    <t>15.00%</t>
  </si>
  <si>
    <t>Employee Stock Purchase Plan</t>
  </si>
  <si>
    <t>Employee Stock Purchase Plan (ESPP), payroll deductions as percentage of participant's cash compensation</t>
  </si>
  <si>
    <t>Employee Stock Purchase Plan (ESPP), Purchase price</t>
  </si>
  <si>
    <t>85.00%</t>
  </si>
  <si>
    <t>Employee Stock Purchase Plan (ESPP), Offering Period duration</t>
  </si>
  <si>
    <t>24 months</t>
  </si>
  <si>
    <t>Employee Stock Purchase Plan (ESPP), Offering Period description</t>
  </si>
  <si>
    <t>Each Offering Period consists of four (4) six month purchase periods (each a “Purchase Period”) during which payroll deductions of the participants are accumulated under the ESPP. The last business day of each Purchase Period is referred to as the “Purchase Date.” Purchase Dates are every six months on the last business day of May and November.</t>
  </si>
  <si>
    <t>Unrecognized share based compensation expense</t>
  </si>
  <si>
    <t>Shares issued under Employee Stock Purchase Plan (ESPP)</t>
  </si>
  <si>
    <t>8 months</t>
  </si>
  <si>
    <t>Warrants outstanding</t>
  </si>
  <si>
    <t>2 years</t>
  </si>
  <si>
    <t>Maximum | 2004 Plan</t>
  </si>
  <si>
    <t>Private Placement financing</t>
  </si>
  <si>
    <t>Common stock shares issued</t>
  </si>
  <si>
    <t>Purchase price of common stock</t>
  </si>
  <si>
    <t>Warrants exercisable period</t>
  </si>
  <si>
    <t>Summary of Stock Option Activity (Detail) - $ / shares</t>
  </si>
  <si>
    <t>Number of Options</t>
  </si>
  <si>
    <t>Number of Options, Outstanding beginning balance</t>
  </si>
  <si>
    <t>Number of Options, Granted</t>
  </si>
  <si>
    <t>Number of Options, Exercised</t>
  </si>
  <si>
    <t>Number of Options, Forfeited/Cancelled</t>
  </si>
  <si>
    <t>Number of Options, Outstanding ending balance</t>
  </si>
  <si>
    <t>Weighted Average Exercise Price</t>
  </si>
  <si>
    <t>Weighted Average Exercise Price, Outstanding beginning balance</t>
  </si>
  <si>
    <t>Weighted Average Exercise Price, Granted</t>
  </si>
  <si>
    <t>Weighted Average Exercise Price, Exercised</t>
  </si>
  <si>
    <t>Weighted Average Exercise Price, Forfeited/Cancelled</t>
  </si>
  <si>
    <t>Weighted Average Exercise Price, Outstanding ending balance</t>
  </si>
  <si>
    <t>Summary of Information about Stock Options Outstanding (Detail) - $ / shares</t>
  </si>
  <si>
    <t>Share-based Compensation, Shares Authorized under Stock Option Plans, Exercise Price Range [Line Items]</t>
  </si>
  <si>
    <t>Options Outstanding, Number of Options</t>
  </si>
  <si>
    <t>Options Outstanding, Weighted Average Exercise Price</t>
  </si>
  <si>
    <t>2007 Plan | $1.85 - $4.00</t>
  </si>
  <si>
    <t>Range of Exercise Price, lower range</t>
  </si>
  <si>
    <t>Range of Exercise Price, upper range</t>
  </si>
  <si>
    <t>Options Outstanding, Weighted Average Remaining Contractual Life (In Years)</t>
  </si>
  <si>
    <t>9 years 9 months 18 days</t>
  </si>
  <si>
    <t>2007 Plan | $4.02 - $4.02</t>
  </si>
  <si>
    <t>9 years 6 months</t>
  </si>
  <si>
    <t>Options Exercisable, Number of Options</t>
  </si>
  <si>
    <t>Option Exercisable, Weighted Average Exercise Price</t>
  </si>
  <si>
    <t>2007 Plan | $4.30 - $7.20</t>
  </si>
  <si>
    <t>9 years 3 months 18 days</t>
  </si>
  <si>
    <t>2007 Plan | $15.00</t>
  </si>
  <si>
    <t>Range of Exercise Price</t>
  </si>
  <si>
    <t>2007 Plan | $16.60 - $81.80</t>
  </si>
  <si>
    <t>6 years 3 months 18 days</t>
  </si>
  <si>
    <t>2007 Plan | $1.85 - $81.80</t>
  </si>
  <si>
    <t>8 years 9 months 18 days</t>
  </si>
  <si>
    <t>Estimated Weighted Average Fair Value per Share (Detail)</t>
  </si>
  <si>
    <t>Share-based Compensation Arrangement by Share-based Payment Award [Line Items]</t>
  </si>
  <si>
    <t>Expected volatility, minimum</t>
  </si>
  <si>
    <t>82.40%</t>
  </si>
  <si>
    <t>61.10%</t>
  </si>
  <si>
    <t>49.10%</t>
  </si>
  <si>
    <t>Expected volatility,maximum</t>
  </si>
  <si>
    <t>106.60%</t>
  </si>
  <si>
    <t>74.60%</t>
  </si>
  <si>
    <t>72.90%</t>
  </si>
  <si>
    <t>Risk-free interest rate, minimum</t>
  </si>
  <si>
    <t>0.49%</t>
  </si>
  <si>
    <t>0.02%</t>
  </si>
  <si>
    <t>0.06%</t>
  </si>
  <si>
    <t>Risk-free interest rate, maximum</t>
  </si>
  <si>
    <t>1.14%</t>
  </si>
  <si>
    <t>0.91%</t>
  </si>
  <si>
    <t>5 months 27 days</t>
  </si>
  <si>
    <t>Common Stock Reserved Future Issuance (Detail)</t>
  </si>
  <si>
    <t>Dec. 31, 2016shares</t>
  </si>
  <si>
    <t>Common stock reserved for future issuance</t>
  </si>
  <si>
    <t>Stock Options and PSU's Issued and Outstanding</t>
  </si>
  <si>
    <t>Future Option Grants</t>
  </si>
  <si>
    <t>Components of Pretax Loss from Operations (Detail) - USD ($) $ in Thousands</t>
  </si>
  <si>
    <t>U.S. domestic</t>
  </si>
  <si>
    <t>Foreign</t>
  </si>
  <si>
    <t>Components of Provision for Income Taxes from Continuing Operation (Detail) - USD ($) $ in Thousands</t>
  </si>
  <si>
    <t>Current:</t>
  </si>
  <si>
    <t>Federal</t>
  </si>
  <si>
    <t>State</t>
  </si>
  <si>
    <t>Total current</t>
  </si>
  <si>
    <t>Deferred:</t>
  </si>
  <si>
    <t>Total deferred</t>
  </si>
  <si>
    <t>Total income tax expense (benefit)</t>
  </si>
  <si>
    <t>Reconciliation of Income Taxes to Amounts Computed by Applying Statutory Federal Income Tax Rate to Net Loss (Detail) - USD ($) $ in Thousands</t>
  </si>
  <si>
    <t>Income tax expense (benefit) at statutory rates</t>
  </si>
  <si>
    <t>State income tax, net of federal benefit</t>
  </si>
  <si>
    <t>Permanent items</t>
  </si>
  <si>
    <t>Uncertain tax positions</t>
  </si>
  <si>
    <t>Research and development credits</t>
  </si>
  <si>
    <t>Mark to market - financial instruments</t>
  </si>
  <si>
    <t>Tax attribution limitation</t>
  </si>
  <si>
    <t>Foreign rate differential</t>
  </si>
  <si>
    <t>Change in rate</t>
  </si>
  <si>
    <t>State net operating loss</t>
  </si>
  <si>
    <t>Deferred intercompany profit</t>
  </si>
  <si>
    <t>Change in valuation allowance</t>
  </si>
  <si>
    <t>Deferred Tax Assets (Detail) - USD ($) $ in Thousands</t>
  </si>
  <si>
    <t>Deferred tax assets:</t>
  </si>
  <si>
    <t>Net operating loss carryforwards</t>
  </si>
  <si>
    <t>Capitalized research and development expenditures</t>
  </si>
  <si>
    <t>Other, net</t>
  </si>
  <si>
    <t>Total deferred tax assets</t>
  </si>
  <si>
    <t>Valuation allowance for deferred tax assets</t>
  </si>
  <si>
    <t>Deferred tax assets, net of valuation allowance</t>
  </si>
  <si>
    <t>Deferred tax liabilities:</t>
  </si>
  <si>
    <t>Convertible debt</t>
  </si>
  <si>
    <t>Total deferred tax liabilities</t>
  </si>
  <si>
    <t>Deferred Tax Assets, Net, Total</t>
  </si>
  <si>
    <t>Income Taxes - Additional Information (Detail) - USD ($)</t>
  </si>
  <si>
    <t>Income Taxes [Line Items]</t>
  </si>
  <si>
    <t>Deferred tax assets for net operating losses, federal</t>
  </si>
  <si>
    <t>Deferred tax assets for net operating losses, state</t>
  </si>
  <si>
    <t>Foreign net operating loss carry forwards</t>
  </si>
  <si>
    <t>Deferred tax assets for research and development credits</t>
  </si>
  <si>
    <t>Net operating loss carry forwards related to excess tax deductions for stock compensation</t>
  </si>
  <si>
    <t>Net operating loss and research and development tax credit carry forwards limitation on use, minimum percentage of ownership change</t>
  </si>
  <si>
    <t>Net operating loss and research and development tax credit carry forwards limitation on use, period for ownership change</t>
  </si>
  <si>
    <t>Unrecognized tax benefits that would reduce the Company's annual effective tax rate if recognized</t>
  </si>
  <si>
    <t>Unrecognized tax benefits expected to reverse over the next 12 months.</t>
  </si>
  <si>
    <t>Income tax examination, interest or penalties accrued for uncertain tax positions</t>
  </si>
  <si>
    <t>Subject to Section 382 and 383 of the Internal Revenue Code of 1986 Limitations</t>
  </si>
  <si>
    <t>Deferred Compensation, Share-based Payments</t>
  </si>
  <si>
    <t>Operating loss carry forward expiration date</t>
  </si>
  <si>
    <t>Federal | Research And Development Tax Credit Carryforward</t>
  </si>
  <si>
    <t>Summary of Net Operating Loss Carryforwards (Detail) - CALIFORNIA $ in Thousands</t>
  </si>
  <si>
    <t>Operating Loss Carryforwards [Line Items]</t>
  </si>
  <si>
    <t>Amount of net operating loss carryforward expected to expire</t>
  </si>
  <si>
    <t>2028 and beyond</t>
  </si>
  <si>
    <t>Activity Related to Gross Unrecognized Tax Benefits (Detail) - USD ($) $ in Thousands</t>
  </si>
  <si>
    <t>Gross unrecognized tax benefits at the beginning of the year</t>
  </si>
  <si>
    <t>Increases related to current year tax positions</t>
  </si>
  <si>
    <t>Increases related to prior year tax positions</t>
  </si>
  <si>
    <t>Increases (decreases) related to prior year tax positions</t>
  </si>
  <si>
    <t>Expiration of unrecognized tax benefits</t>
  </si>
  <si>
    <t>Gross unrecognized tax benefits at the end of the year</t>
  </si>
  <si>
    <t>Litigation - Additional Information (Detail)</t>
  </si>
  <si>
    <t>Jun. 30, 2015Patent</t>
  </si>
  <si>
    <t>Litigation [Line Items]</t>
  </si>
  <si>
    <t>Share based compensation plan award maximum number of shares granted per eligible participant | shares</t>
  </si>
  <si>
    <t>Actavis</t>
  </si>
  <si>
    <t>Number of patents claimed to be infringed | Patent</t>
  </si>
  <si>
    <t>Employee Benefit Plan - Additional Information (Detail) - USD ($)</t>
  </si>
  <si>
    <t>Employee benefit plan, employee contribution percentage</t>
  </si>
  <si>
    <t>Employee benefit plan, matching contribution</t>
  </si>
  <si>
    <t>Subsequent Event - Additional Information (Detail)</t>
  </si>
  <si>
    <t>Feb. 23, 2017USD ($)d$ / shares</t>
  </si>
  <si>
    <t>Mar. 21, 2016USD ($)d</t>
  </si>
  <si>
    <t>Dec. 31, 2016USD ($)$ / shares</t>
  </si>
  <si>
    <t>Subsequent Event [Line Items]</t>
  </si>
  <si>
    <t>Debt instrument convertible, description</t>
  </si>
  <si>
    <t>Subsequent Event | 2.75% convertible senior notes due 2020</t>
  </si>
  <si>
    <t>Subsequent Event | 2.75% Convertible Senior Unsecured New Notes Due 2020</t>
  </si>
  <si>
    <t>The New Notes bear interest at a fixed rate of 2.75% per year, payable semiannually in arrears on June 1 and December 1 of each year, beginning June 1, 2017. Interest on the New Notes accrues from December 1, 2016. The New Notes will mature on December 1, 2020, unless earlier repurchased, redeemed or converted.</t>
  </si>
  <si>
    <t>The New Notes are convertible at any time prior to the close of business on the business day immediately preceding the maturity date, at the option of the holders, into (i) shares of the Company’s common stock, or the Common Stock, plus (ii) a cash payment equal to $150 for each $1,000 principal amount of New Notes converted (the “Additional Conversion Payment”), subject to certain adjustments. For conversions prior to September 1, 2018 and the Company’s election to exercise its Mandatory Conversion Right (as hereinafter defined), the Company will make an interest make-whole payment to a converting holder for each $1,000 principal amount of New Notes being converted, or the Interest Make-Whole Payment. The Company may pay any Interest Make-Whole Payment either in cash or in shares of Common Stock, at the Company’s election. If the Company elects to pay any Interest Make-Whole Payment in cash it will pay cash in an amount equal to the Interest Make-Whole Payment.</t>
  </si>
  <si>
    <t>Debt instrument convertible cash payment for each $1000 principal amount</t>
  </si>
  <si>
    <t>If Company elects, or is deemed to have elected, to pay any Interest Make-Whole Payment by delivering shares of Common Stock, the number of shares of Common Stock a converting holder of New Notes will receive for each $1,000 principal amount of New Notes will be the number of shares equal to the amount of the Interest Make-Whole Payment to be paid to such holder, divided by the product of (x) 98% and (y) the simple average of the daily volume-weighted average price of the Common Stock for the five trading days ending on and including the trading day immediately preceding the conversion date. Subject to compliance with certain conditions, the Company has the right, or the Mandatory Conversion Right, to, at its option, mandatorily convert all of the New Notes if the daily volume-weighted average price of the Common Stock is equal to or greater than 60.0% of the applicable conversion price of the New Notes for at least 20 Daily VWAP Trading Days (as defined in the indenture governing the New Notes) (whether or not consecutive) during any 30 consecutive Daily VWAP Trading Day period (including the last trading day of such period).</t>
  </si>
  <si>
    <t>Debt instrument redemption period start date</t>
  </si>
  <si>
    <t>Dec. 1,
		2019</t>
  </si>
  <si>
    <t>Debt instrument, covenant compliance default period on interest payable</t>
  </si>
  <si>
    <t>Debt instrument, covenant compliance default period for notification of fundamental change</t>
  </si>
  <si>
    <t>Debt instrument, covenant compliance default period after written notice received</t>
  </si>
  <si>
    <t>Debt instrument, covenant compliance on any indebtedness for money borrowed</t>
  </si>
  <si>
    <t>Debt instrument, covenant compliance period after written notice received for failure payment of indebtedness payments</t>
  </si>
  <si>
    <t>Debt instrument, covenant compliance minimum final judgment payment</t>
  </si>
  <si>
    <t>Debt instrument, covenant compliance period for final judgment payment</t>
  </si>
  <si>
    <t>Subsequent Event | 2.75% Convertible Senior Unsecured New Notes Due 2020 | Minimum</t>
  </si>
  <si>
    <t>Debt instrument, covenant compliance percentage of principal amount outstanding for failure of indebtedness payments</t>
  </si>
  <si>
    <t>Subsequent Event | 2.75% Convertible Senior Unsecured New Notes Due 2020 | During Five Trading Days</t>
  </si>
  <si>
    <t>Subsequent Event | 2.75% Convertible Senior Unsecured New Notes Due 2020 | During Twenty Trading Days | Minimum</t>
  </si>
  <si>
    <t>60.00%</t>
  </si>
  <si>
    <t>Subsequent Event | 2.75% Convertible Senior Unsecured New Notes Due 2020 | During Thirty Consecutive Trading Days</t>
  </si>
  <si>
    <t>Subsequent Event | 0% Convertible Senior Secured Notes due 2020</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_);(#,##0.000)" numFmtId="169"/>
    <numFmt formatCode="#,##0.00000_);(#,##0.00000)" numFmtId="170"/>
    <numFmt formatCode="_(&quot;€ &quot;#,##0_);_(&quot;€ &quot;(#,##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8291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5227802</v>
      </c>
    </row>
    <row r="18" spans="1:4">
      <c r="A18" s="4" t="s">
        <v>30</v>
      </c>
      <c r="D18" s="6" t="n">
        <v>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97</v>
      </c>
    </row>
    <row r="4" spans="1:2">
      <c r="A4" s="4" t="s">
        <v>38</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2494</v>
      </c>
      <c r="C3" s="7" t="n">
        <v>155422</v>
      </c>
    </row>
    <row r="4" spans="1:3">
      <c r="A4" s="4" t="s">
        <v>35</v>
      </c>
      <c r="B4" s="5" t="n">
        <v>1102</v>
      </c>
      <c r="C4" s="5" t="n">
        <v>6828</v>
      </c>
    </row>
    <row r="5" spans="1:3">
      <c r="A5" s="4" t="s">
        <v>36</v>
      </c>
      <c r="B5" s="5" t="n">
        <v>11499</v>
      </c>
      <c r="C5" s="5" t="n">
        <v>58589</v>
      </c>
    </row>
    <row r="6" spans="1:3">
      <c r="A6" s="4" t="s">
        <v>37</v>
      </c>
      <c r="B6" s="5" t="n">
        <v>90005</v>
      </c>
    </row>
    <row r="7" spans="1:3">
      <c r="A7" s="4" t="s">
        <v>38</v>
      </c>
      <c r="B7" s="5" t="n">
        <v>23193</v>
      </c>
      <c r="C7" s="5" t="n">
        <v>10802</v>
      </c>
    </row>
    <row r="8" spans="1:3">
      <c r="A8" s="4" t="s">
        <v>39</v>
      </c>
      <c r="B8" s="5" t="n">
        <v>6168</v>
      </c>
      <c r="C8" s="5" t="n">
        <v>2254</v>
      </c>
    </row>
    <row r="9" spans="1:3">
      <c r="A9" s="4" t="s">
        <v>40</v>
      </c>
      <c r="B9" s="5" t="n">
        <v>224461</v>
      </c>
      <c r="C9" s="5" t="n">
        <v>233895</v>
      </c>
    </row>
    <row r="10" spans="1:3">
      <c r="A10" s="4" t="s">
        <v>41</v>
      </c>
      <c r="B10" s="5" t="n">
        <v>1044</v>
      </c>
      <c r="C10" s="5" t="n">
        <v>1284</v>
      </c>
    </row>
    <row r="11" spans="1:3">
      <c r="A11" s="4" t="s">
        <v>42</v>
      </c>
      <c r="B11" s="5" t="n">
        <v>76061</v>
      </c>
    </row>
    <row r="12" spans="1:3">
      <c r="A12" s="4" t="s">
        <v>43</v>
      </c>
      <c r="B12" s="5" t="n">
        <v>2835</v>
      </c>
      <c r="C12" s="5" t="n">
        <v>1013</v>
      </c>
    </row>
    <row r="13" spans="1:3">
      <c r="A13" s="4" t="s">
        <v>44</v>
      </c>
      <c r="B13" s="5" t="n">
        <v>188</v>
      </c>
      <c r="C13" s="5" t="n">
        <v>138</v>
      </c>
    </row>
    <row r="14" spans="1:3">
      <c r="A14" s="4" t="s">
        <v>45</v>
      </c>
      <c r="B14" s="5" t="n">
        <v>304589</v>
      </c>
      <c r="C14" s="5" t="n">
        <v>236330</v>
      </c>
    </row>
    <row r="15" spans="1:3">
      <c r="A15" s="3" t="s">
        <v>46</v>
      </c>
    </row>
    <row r="16" spans="1:3">
      <c r="A16" s="4" t="s">
        <v>47</v>
      </c>
      <c r="B16" s="5" t="n">
        <v>15210</v>
      </c>
      <c r="C16" s="5" t="n">
        <v>6485</v>
      </c>
    </row>
    <row r="17" spans="1:3">
      <c r="A17" s="4" t="s">
        <v>48</v>
      </c>
      <c r="C17" s="5" t="n">
        <v>5820</v>
      </c>
    </row>
    <row r="18" spans="1:3">
      <c r="A18" s="4" t="s">
        <v>49</v>
      </c>
      <c r="B18" s="5" t="n">
        <v>30412</v>
      </c>
      <c r="C18" s="5" t="n">
        <v>10323</v>
      </c>
    </row>
    <row r="19" spans="1:3">
      <c r="A19" s="4" t="s">
        <v>50</v>
      </c>
      <c r="B19" s="5" t="n">
        <v>15000</v>
      </c>
    </row>
    <row r="20" spans="1:3">
      <c r="A20" s="4" t="s">
        <v>51</v>
      </c>
      <c r="B20" s="5" t="n">
        <v>4738</v>
      </c>
      <c r="C20" s="5" t="n">
        <v>9613</v>
      </c>
    </row>
    <row r="21" spans="1:3">
      <c r="A21" s="4" t="s">
        <v>52</v>
      </c>
      <c r="B21" s="5" t="n">
        <v>65360</v>
      </c>
      <c r="C21" s="5" t="n">
        <v>32241</v>
      </c>
    </row>
    <row r="22" spans="1:3">
      <c r="A22" s="4" t="s">
        <v>53</v>
      </c>
      <c r="B22" s="5" t="n">
        <v>6800</v>
      </c>
    </row>
    <row r="23" spans="1:3">
      <c r="A23" s="4" t="s">
        <v>54</v>
      </c>
      <c r="B23" s="5" t="n">
        <v>64279</v>
      </c>
      <c r="C23" s="5" t="n">
        <v>87870</v>
      </c>
    </row>
    <row r="24" spans="1:3">
      <c r="A24" s="4" t="s">
        <v>55</v>
      </c>
      <c r="B24" s="5" t="n">
        <v>101900</v>
      </c>
    </row>
    <row r="25" spans="1:3">
      <c r="A25" s="4" t="s">
        <v>56</v>
      </c>
      <c r="B25" s="5" t="n">
        <v>5863</v>
      </c>
      <c r="C25" s="5" t="n">
        <v>82691</v>
      </c>
    </row>
    <row r="26" spans="1:3">
      <c r="A26" s="4" t="s">
        <v>57</v>
      </c>
      <c r="C26" s="5" t="n">
        <v>150</v>
      </c>
    </row>
    <row r="27" spans="1:3">
      <c r="A27" s="4" t="s">
        <v>58</v>
      </c>
      <c r="B27" s="4" t="s">
        <v>59</v>
      </c>
      <c r="C27" s="4" t="s">
        <v>59</v>
      </c>
    </row>
    <row r="28" spans="1:3">
      <c r="A28" s="3" t="s">
        <v>60</v>
      </c>
    </row>
    <row r="29" spans="1:3">
      <c r="A29" s="4" t="s">
        <v>61</v>
      </c>
      <c r="B29" s="4" t="s">
        <v>59</v>
      </c>
      <c r="C29" s="4" t="s">
        <v>59</v>
      </c>
    </row>
    <row r="30" spans="1:3">
      <c r="A30" s="4" t="s">
        <v>62</v>
      </c>
      <c r="B30" s="5" t="n">
        <v>15</v>
      </c>
      <c r="C30" s="5" t="n">
        <v>15</v>
      </c>
    </row>
    <row r="31" spans="1:3">
      <c r="A31" s="4" t="s">
        <v>63</v>
      </c>
      <c r="B31" s="5" t="n">
        <v>698229</v>
      </c>
      <c r="C31" s="5" t="n">
        <v>653835</v>
      </c>
    </row>
    <row r="32" spans="1:3">
      <c r="A32" s="4" t="s">
        <v>64</v>
      </c>
      <c r="B32" s="5" t="n">
        <v>4011</v>
      </c>
      <c r="C32" s="5" t="n">
        <v>215</v>
      </c>
    </row>
    <row r="33" spans="1:3">
      <c r="A33" s="4" t="s">
        <v>65</v>
      </c>
      <c r="B33" s="5" t="n">
        <v>-645211</v>
      </c>
      <c r="C33" s="5" t="n">
        <v>-620687</v>
      </c>
    </row>
    <row r="34" spans="1:3">
      <c r="A34" s="4" t="s">
        <v>66</v>
      </c>
      <c r="B34" s="5" t="n">
        <v>57044</v>
      </c>
      <c r="C34" s="5" t="n">
        <v>33378</v>
      </c>
    </row>
    <row r="35" spans="1:3">
      <c r="A35" s="4" t="s">
        <v>67</v>
      </c>
      <c r="B35" s="5" t="n">
        <v>304589</v>
      </c>
      <c r="C35" s="7" t="n">
        <v>236330</v>
      </c>
    </row>
    <row r="36" spans="1:3">
      <c r="A36" s="4" t="s">
        <v>68</v>
      </c>
    </row>
    <row r="37" spans="1:3">
      <c r="A37" s="3" t="s">
        <v>60</v>
      </c>
    </row>
    <row r="38" spans="1:3">
      <c r="A38" s="4" t="s">
        <v>61</v>
      </c>
      <c r="B38" s="7" t="n">
        <v>33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4" t="s">
        <v>231</v>
      </c>
      <c r="B3" s="4" t="s">
        <v>232</v>
      </c>
    </row>
    <row r="4" spans="1:2">
      <c r="A4" s="4" t="s">
        <v>233</v>
      </c>
      <c r="B4" s="4" t="s">
        <v>234</v>
      </c>
    </row>
    <row r="5" spans="1:2">
      <c r="A5" s="4" t="s">
        <v>235</v>
      </c>
      <c r="B5" s="4" t="s">
        <v>236</v>
      </c>
    </row>
    <row r="6" spans="1:2">
      <c r="A6" s="4" t="s">
        <v>188</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199</v>
      </c>
      <c r="B11" s="4" t="s">
        <v>246</v>
      </c>
    </row>
    <row r="12" spans="1:2">
      <c r="A12" s="4" t="s">
        <v>247</v>
      </c>
      <c r="B12" s="4" t="s">
        <v>248</v>
      </c>
    </row>
    <row r="13" spans="1:2">
      <c r="A13" s="4" t="s">
        <v>249</v>
      </c>
      <c r="B13" s="4" t="s">
        <v>250</v>
      </c>
    </row>
    <row r="14" spans="1:2">
      <c r="A14" s="4" t="s">
        <v>251</v>
      </c>
      <c r="B14" s="4" t="s">
        <v>252</v>
      </c>
    </row>
    <row r="15" spans="1:2">
      <c r="A15" s="4" t="s">
        <v>38</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17</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2</v>
      </c>
    </row>
    <row r="26" spans="1:2">
      <c r="A26" s="4" t="s">
        <v>273</v>
      </c>
    </row>
    <row r="27" spans="1:2">
      <c r="A27" s="4" t="s">
        <v>240</v>
      </c>
      <c r="B27"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6</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189</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2</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8</v>
      </c>
      <c r="B1" s="2" t="s">
        <v>1</v>
      </c>
    </row>
    <row r="2" spans="1:2">
      <c r="B2" s="2" t="s">
        <v>2</v>
      </c>
    </row>
    <row r="3" spans="1:2">
      <c r="A3" s="3" t="s">
        <v>19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197</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4" t="s">
        <v>70</v>
      </c>
      <c r="B2" s="8" t="n">
        <v>0.001</v>
      </c>
      <c r="C2" s="8" t="n">
        <v>0.001</v>
      </c>
    </row>
    <row r="3" spans="1:3">
      <c r="A3" s="4" t="s">
        <v>71</v>
      </c>
      <c r="B3" s="5" t="n">
        <v>10000000</v>
      </c>
      <c r="C3" s="5" t="n">
        <v>10000000</v>
      </c>
    </row>
    <row r="4" spans="1:3">
      <c r="A4" s="4" t="s">
        <v>72</v>
      </c>
      <c r="B4" s="5" t="n">
        <v>219994</v>
      </c>
      <c r="C4" s="5" t="n">
        <v>0</v>
      </c>
    </row>
    <row r="5" spans="1:3">
      <c r="A5" s="4" t="s">
        <v>73</v>
      </c>
      <c r="B5" s="5" t="n">
        <v>219994</v>
      </c>
      <c r="C5" s="5" t="n">
        <v>0</v>
      </c>
    </row>
    <row r="6" spans="1:3">
      <c r="A6" s="4" t="s">
        <v>74</v>
      </c>
      <c r="B6" s="8" t="n">
        <v>0.001</v>
      </c>
      <c r="C6" s="8" t="n">
        <v>0.001</v>
      </c>
    </row>
    <row r="7" spans="1:3">
      <c r="A7" s="4" t="s">
        <v>75</v>
      </c>
      <c r="B7" s="5" t="n">
        <v>300000000</v>
      </c>
      <c r="C7" s="5" t="n">
        <v>300000000</v>
      </c>
    </row>
    <row r="8" spans="1:3">
      <c r="A8" s="4" t="s">
        <v>76</v>
      </c>
      <c r="B8" s="5" t="n">
        <v>14616751</v>
      </c>
      <c r="C8" s="5" t="n">
        <v>14554492</v>
      </c>
    </row>
    <row r="9" spans="1:3">
      <c r="A9" s="4" t="s">
        <v>77</v>
      </c>
      <c r="B9" s="5" t="n">
        <v>14616751</v>
      </c>
      <c r="C9" s="5" t="n">
        <v>14554492</v>
      </c>
    </row>
    <row r="10" spans="1:3">
      <c r="A10" s="4" t="s">
        <v>68</v>
      </c>
    </row>
    <row r="11" spans="1:3">
      <c r="A11" s="4" t="s">
        <v>70</v>
      </c>
      <c r="B11" s="8" t="n">
        <v>0.001</v>
      </c>
      <c r="C11" s="8" t="n">
        <v>0.001</v>
      </c>
    </row>
    <row r="12" spans="1:3">
      <c r="A12" s="4" t="s">
        <v>72</v>
      </c>
      <c r="B12" s="5" t="n">
        <v>219994</v>
      </c>
      <c r="C12" s="5" t="n">
        <v>0</v>
      </c>
    </row>
    <row r="13" spans="1:3">
      <c r="A13" s="4" t="s">
        <v>73</v>
      </c>
      <c r="B13" s="5" t="n">
        <v>219994</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v>
      </c>
    </row>
    <row r="3" spans="1:2">
      <c r="A3" s="3" t="s">
        <v>200</v>
      </c>
    </row>
    <row r="4" spans="1:2">
      <c r="A4" s="4" t="s">
        <v>199</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203</v>
      </c>
    </row>
    <row r="4" spans="1:2">
      <c r="A4" s="4" t="s">
        <v>202</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06</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3" t="s">
        <v>209</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4" t="s">
        <v>317</v>
      </c>
      <c r="B3" s="4" t="s">
        <v>318</v>
      </c>
    </row>
    <row r="4" spans="1:2">
      <c r="A4" s="4" t="s">
        <v>317</v>
      </c>
      <c r="B4" s="4" t="s">
        <v>319</v>
      </c>
    </row>
    <row r="5" spans="1:2">
      <c r="A5" s="4" t="s">
        <v>278</v>
      </c>
      <c r="B5" s="4" t="s">
        <v>279</v>
      </c>
    </row>
    <row r="6" spans="1:2">
      <c r="A6" s="4" t="s">
        <v>320</v>
      </c>
      <c r="B6" s="4" t="s">
        <v>321</v>
      </c>
    </row>
    <row r="7" spans="1:2">
      <c r="A7" s="4" t="s">
        <v>322</v>
      </c>
    </row>
    <row r="8" spans="1:2">
      <c r="A8" s="4" t="s">
        <v>278</v>
      </c>
      <c r="B8"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4" t="s">
        <v>325</v>
      </c>
      <c r="B3" s="4" t="s">
        <v>326</v>
      </c>
    </row>
    <row r="4" spans="1:2">
      <c r="A4" s="4" t="s">
        <v>327</v>
      </c>
      <c r="B4" s="4" t="s">
        <v>328</v>
      </c>
    </row>
    <row r="5" spans="1:2">
      <c r="A5" s="4" t="s">
        <v>329</v>
      </c>
      <c r="B5" s="4" t="s">
        <v>330</v>
      </c>
    </row>
    <row r="6" spans="1:2">
      <c r="A6" s="4" t="s">
        <v>331</v>
      </c>
      <c r="B6" s="4" t="s">
        <v>332</v>
      </c>
    </row>
    <row r="7" spans="1:2">
      <c r="A7" s="4" t="s">
        <v>333</v>
      </c>
      <c r="B7" s="4" t="s">
        <v>334</v>
      </c>
    </row>
    <row r="8" spans="1:2">
      <c r="A8" s="4" t="s">
        <v>335</v>
      </c>
    </row>
    <row r="9" spans="1:2">
      <c r="A9" s="4" t="s">
        <v>336</v>
      </c>
      <c r="B9"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20"/>
    <col customWidth="1" max="5" min="5" width="37"/>
  </cols>
  <sheetData>
    <row r="1" spans="1:5">
      <c r="A1" s="1" t="s">
        <v>338</v>
      </c>
      <c r="B1" s="2" t="s">
        <v>339</v>
      </c>
      <c r="C1" s="2" t="s">
        <v>340</v>
      </c>
      <c r="D1" s="2" t="s">
        <v>341</v>
      </c>
      <c r="E1" s="2" t="s">
        <v>342</v>
      </c>
    </row>
    <row r="2" spans="1:5">
      <c r="A2" s="3" t="s">
        <v>183</v>
      </c>
    </row>
    <row r="3" spans="1:5">
      <c r="A3" s="4" t="s">
        <v>343</v>
      </c>
      <c r="C3" s="7" t="n">
        <v>-645211</v>
      </c>
      <c r="E3" s="7" t="n">
        <v>-620687</v>
      </c>
    </row>
    <row r="4" spans="1:5">
      <c r="A4" s="4" t="s">
        <v>344</v>
      </c>
      <c r="C4" s="4" t="s">
        <v>345</v>
      </c>
    </row>
    <row r="5" spans="1:5">
      <c r="A5" s="4" t="s">
        <v>346</v>
      </c>
      <c r="C5" s="4" t="s">
        <v>347</v>
      </c>
    </row>
    <row r="6" spans="1:5">
      <c r="A6" s="4" t="s">
        <v>348</v>
      </c>
      <c r="C6" s="4" t="s">
        <v>349</v>
      </c>
    </row>
    <row r="7" spans="1:5">
      <c r="A7" s="4" t="s">
        <v>350</v>
      </c>
      <c r="B7" s="10" t="n">
        <v>0.1</v>
      </c>
    </row>
    <row r="8" spans="1:5">
      <c r="A8" s="4" t="s">
        <v>351</v>
      </c>
      <c r="B8" s="4" t="s">
        <v>352</v>
      </c>
    </row>
    <row r="9" spans="1:5">
      <c r="A9" s="4" t="s">
        <v>353</v>
      </c>
      <c r="B9" s="8" t="n">
        <v>0.001</v>
      </c>
      <c r="C9" s="8" t="n">
        <v>0.001</v>
      </c>
      <c r="E9" s="8" t="n">
        <v>0.001</v>
      </c>
    </row>
    <row r="10" spans="1:5">
      <c r="A10" s="4" t="s">
        <v>77</v>
      </c>
      <c r="B10" s="5" t="n">
        <v>14600000</v>
      </c>
      <c r="C10" s="5" t="n">
        <v>14616751</v>
      </c>
      <c r="D10" s="5" t="n">
        <v>145900000</v>
      </c>
      <c r="E10" s="5" t="n">
        <v>14554492</v>
      </c>
    </row>
    <row r="11" spans="1:5">
      <c r="A11" s="4" t="s">
        <v>75</v>
      </c>
      <c r="B11" s="5" t="n">
        <v>300000000</v>
      </c>
      <c r="C11" s="5" t="n">
        <v>300000000</v>
      </c>
      <c r="E11" s="5" t="n">
        <v>300000000</v>
      </c>
    </row>
    <row r="12" spans="1:5">
      <c r="A12" s="4" t="s">
        <v>354</v>
      </c>
      <c r="C12" s="4" t="s">
        <v>3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14"/>
  </cols>
  <sheetData>
    <row r="1" spans="1:5">
      <c r="A1" s="1" t="s">
        <v>356</v>
      </c>
      <c r="B1" s="2" t="s">
        <v>357</v>
      </c>
      <c r="C1" s="2" t="s">
        <v>1</v>
      </c>
    </row>
    <row r="2" spans="1:5">
      <c r="B2" s="2" t="s">
        <v>358</v>
      </c>
      <c r="C2" s="2" t="s">
        <v>359</v>
      </c>
      <c r="D2" s="2" t="s">
        <v>360</v>
      </c>
      <c r="E2" s="2" t="s">
        <v>79</v>
      </c>
    </row>
    <row r="3" spans="1:5">
      <c r="A3" s="3" t="s">
        <v>361</v>
      </c>
    </row>
    <row r="4" spans="1:5">
      <c r="A4" s="4" t="s">
        <v>362</v>
      </c>
      <c r="C4" s="7" t="n">
        <v>0</v>
      </c>
      <c r="D4" s="7" t="n">
        <v>0</v>
      </c>
    </row>
    <row r="5" spans="1:5">
      <c r="A5" s="4" t="s">
        <v>363</v>
      </c>
      <c r="C5" s="5" t="n">
        <v>1</v>
      </c>
    </row>
    <row r="6" spans="1:5">
      <c r="A6" s="4" t="s">
        <v>364</v>
      </c>
      <c r="C6" s="7" t="n">
        <v>0</v>
      </c>
      <c r="D6" s="7" t="n">
        <v>0</v>
      </c>
    </row>
    <row r="7" spans="1:5">
      <c r="A7" s="4" t="s">
        <v>365</v>
      </c>
      <c r="C7" s="7" t="n">
        <v>0</v>
      </c>
    </row>
    <row r="8" spans="1:5">
      <c r="A8" s="4" t="s">
        <v>366</v>
      </c>
      <c r="C8" s="4" t="s">
        <v>367</v>
      </c>
    </row>
    <row r="9" spans="1:5">
      <c r="A9" s="4" t="s">
        <v>154</v>
      </c>
      <c r="C9" s="7" t="n">
        <v>1000000</v>
      </c>
    </row>
    <row r="10" spans="1:5">
      <c r="A10" s="4" t="s">
        <v>368</v>
      </c>
      <c r="C10" s="4" t="s">
        <v>369</v>
      </c>
      <c r="D10" s="4" t="s">
        <v>369</v>
      </c>
      <c r="E10" s="4" t="s">
        <v>369</v>
      </c>
    </row>
    <row r="11" spans="1:5">
      <c r="A11" s="4" t="s">
        <v>370</v>
      </c>
      <c r="C11" s="7" t="n">
        <v>21600000</v>
      </c>
    </row>
    <row r="12" spans="1:5">
      <c r="A12" s="4" t="s">
        <v>371</v>
      </c>
      <c r="C12" s="4" t="s">
        <v>372</v>
      </c>
    </row>
    <row r="13" spans="1:5">
      <c r="A13" s="4" t="s">
        <v>373</v>
      </c>
    </row>
    <row r="14" spans="1:5">
      <c r="A14" s="3" t="s">
        <v>361</v>
      </c>
    </row>
    <row r="15" spans="1:5">
      <c r="A15" s="4" t="s">
        <v>374</v>
      </c>
      <c r="C15" s="7" t="n">
        <v>-147000</v>
      </c>
      <c r="D15" s="7" t="n">
        <v>-259000</v>
      </c>
    </row>
    <row r="16" spans="1:5">
      <c r="A16" s="4" t="s">
        <v>375</v>
      </c>
      <c r="C16" s="5" t="n">
        <v>147000</v>
      </c>
      <c r="D16" s="5" t="n">
        <v>259000</v>
      </c>
    </row>
    <row r="17" spans="1:5">
      <c r="A17" s="4" t="s">
        <v>376</v>
      </c>
    </row>
    <row r="18" spans="1:5">
      <c r="A18" s="3" t="s">
        <v>361</v>
      </c>
    </row>
    <row r="19" spans="1:5">
      <c r="A19" s="4" t="s">
        <v>377</v>
      </c>
      <c r="C19" s="5" t="n">
        <v>176000</v>
      </c>
    </row>
    <row r="20" spans="1:5">
      <c r="A20" s="4" t="s">
        <v>378</v>
      </c>
    </row>
    <row r="21" spans="1:5">
      <c r="A21" s="3" t="s">
        <v>361</v>
      </c>
    </row>
    <row r="22" spans="1:5">
      <c r="A22" s="4" t="s">
        <v>379</v>
      </c>
      <c r="B22" s="7" t="n">
        <v>115000000</v>
      </c>
      <c r="C22" s="5" t="n">
        <v>1000</v>
      </c>
    </row>
    <row r="23" spans="1:5">
      <c r="A23" s="4" t="s">
        <v>380</v>
      </c>
      <c r="B23" s="4" t="s">
        <v>381</v>
      </c>
    </row>
    <row r="24" spans="1:5">
      <c r="A24" s="4" t="s">
        <v>382</v>
      </c>
      <c r="B24" s="5" t="n">
        <v>2020</v>
      </c>
    </row>
    <row r="25" spans="1:5">
      <c r="A25" s="4" t="s">
        <v>374</v>
      </c>
      <c r="C25" s="7" t="n">
        <v>147000</v>
      </c>
      <c r="D25" s="7" t="n">
        <v>259000</v>
      </c>
    </row>
    <row r="26" spans="1:5">
      <c r="A26" s="4" t="s">
        <v>383</v>
      </c>
    </row>
    <row r="27" spans="1:5">
      <c r="A27" s="3" t="s">
        <v>361</v>
      </c>
    </row>
    <row r="28" spans="1:5">
      <c r="A28" s="4" t="s">
        <v>384</v>
      </c>
      <c r="B28" s="4" t="s">
        <v>385</v>
      </c>
      <c r="C28" s="4" t="s">
        <v>385</v>
      </c>
    </row>
    <row r="29" spans="1:5">
      <c r="A29" s="4" t="s">
        <v>386</v>
      </c>
      <c r="B29" s="7" t="n">
        <v>79700000</v>
      </c>
      <c r="C29" s="7" t="n">
        <v>79700000</v>
      </c>
    </row>
    <row r="30" spans="1:5">
      <c r="A30" s="4" t="s">
        <v>387</v>
      </c>
    </row>
    <row r="31" spans="1:5">
      <c r="A31" s="3" t="s">
        <v>361</v>
      </c>
    </row>
    <row r="32" spans="1:5">
      <c r="A32" s="4" t="s">
        <v>388</v>
      </c>
      <c r="C32" s="5" t="n">
        <v>90000000</v>
      </c>
    </row>
    <row r="33" spans="1:5">
      <c r="A33" s="4" t="s">
        <v>389</v>
      </c>
    </row>
    <row r="34" spans="1:5">
      <c r="A34" s="3" t="s">
        <v>361</v>
      </c>
    </row>
    <row r="35" spans="1:5">
      <c r="A35" s="4" t="s">
        <v>388</v>
      </c>
      <c r="C35" s="7" t="n">
        <v>40000000</v>
      </c>
    </row>
    <row r="36" spans="1:5">
      <c r="A36" s="4" t="s">
        <v>390</v>
      </c>
    </row>
    <row r="37" spans="1:5">
      <c r="A37" s="3" t="s">
        <v>361</v>
      </c>
    </row>
    <row r="38" spans="1:5">
      <c r="A38" s="4" t="s">
        <v>391</v>
      </c>
      <c r="C38" s="4" t="s">
        <v>392</v>
      </c>
    </row>
    <row r="39" spans="1:5">
      <c r="A39" s="4" t="s">
        <v>393</v>
      </c>
      <c r="C39" s="4" t="s">
        <v>394</v>
      </c>
    </row>
    <row r="40" spans="1:5">
      <c r="A40" s="4" t="s">
        <v>395</v>
      </c>
    </row>
    <row r="41" spans="1:5">
      <c r="A41" s="3" t="s">
        <v>361</v>
      </c>
    </row>
    <row r="42" spans="1:5">
      <c r="A42" s="4" t="s">
        <v>393</v>
      </c>
      <c r="C42" s="4" t="s">
        <v>396</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16"/>
  </cols>
  <sheetData>
    <row r="1" spans="1:2">
      <c r="A1" s="1" t="s">
        <v>397</v>
      </c>
      <c r="B1" s="2" t="s">
        <v>1</v>
      </c>
    </row>
    <row r="2" spans="1:2">
      <c r="B2" s="2" t="s">
        <v>2</v>
      </c>
    </row>
    <row r="3" spans="1:2">
      <c r="A3" s="4" t="s">
        <v>398</v>
      </c>
    </row>
    <row r="4" spans="1:2">
      <c r="A4" s="3" t="s">
        <v>399</v>
      </c>
    </row>
    <row r="5" spans="1:2">
      <c r="A5" s="4" t="s">
        <v>400</v>
      </c>
      <c r="B5" s="4" t="s">
        <v>401</v>
      </c>
    </row>
    <row r="6" spans="1:2">
      <c r="A6" s="4" t="s">
        <v>402</v>
      </c>
    </row>
    <row r="7" spans="1:2">
      <c r="A7" s="3" t="s">
        <v>399</v>
      </c>
    </row>
    <row r="8" spans="1:2">
      <c r="A8" s="4" t="s">
        <v>400</v>
      </c>
      <c r="B8"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7"/>
    <col customWidth="1" max="3" min="3" width="24"/>
    <col customWidth="1" max="4" min="4" width="24"/>
  </cols>
  <sheetData>
    <row r="1" spans="1:4">
      <c r="A1" s="1" t="s">
        <v>403</v>
      </c>
      <c r="B1" s="2" t="s">
        <v>1</v>
      </c>
    </row>
    <row r="2" spans="1:4">
      <c r="B2" s="2" t="s">
        <v>2</v>
      </c>
      <c r="C2" s="2" t="s">
        <v>32</v>
      </c>
      <c r="D2" s="2" t="s">
        <v>79</v>
      </c>
    </row>
    <row r="3" spans="1:4">
      <c r="A3" s="3" t="s">
        <v>404</v>
      </c>
    </row>
    <row r="4" spans="1:4">
      <c r="A4" s="4" t="s">
        <v>405</v>
      </c>
      <c r="B4" s="4" t="s">
        <v>406</v>
      </c>
      <c r="C4" s="4" t="s">
        <v>407</v>
      </c>
      <c r="D4" s="4" t="s">
        <v>407</v>
      </c>
    </row>
    <row r="5" spans="1:4">
      <c r="A5" s="4" t="s">
        <v>408</v>
      </c>
      <c r="B5" s="4" t="s">
        <v>409</v>
      </c>
      <c r="C5" s="4" t="s">
        <v>410</v>
      </c>
      <c r="D5" s="4" t="s">
        <v>411</v>
      </c>
    </row>
    <row r="6" spans="1:4">
      <c r="A6" s="4" t="s">
        <v>412</v>
      </c>
      <c r="B6" s="4" t="s">
        <v>413</v>
      </c>
      <c r="C6" s="4" t="s">
        <v>414</v>
      </c>
      <c r="D6" s="4" t="s">
        <v>415</v>
      </c>
    </row>
    <row r="7" spans="1:4">
      <c r="A7" s="4" t="s">
        <v>368</v>
      </c>
      <c r="B7" s="4" t="s">
        <v>369</v>
      </c>
      <c r="C7" s="4" t="s">
        <v>369</v>
      </c>
      <c r="D7" s="4" t="s">
        <v>369</v>
      </c>
    </row>
    <row r="8" spans="1:4">
      <c r="A8" s="4" t="s">
        <v>416</v>
      </c>
      <c r="B8" s="9" t="n">
        <v>3.37</v>
      </c>
      <c r="C8" s="9" t="n">
        <v>35.37</v>
      </c>
      <c r="D8" s="9" t="n">
        <v>50.1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5795</v>
      </c>
      <c r="C4" s="7" t="n">
        <v>13865</v>
      </c>
      <c r="D4" s="7" t="n">
        <v>54229</v>
      </c>
    </row>
    <row r="5" spans="1:4">
      <c r="A5" s="4" t="s">
        <v>82</v>
      </c>
      <c r="B5" s="5" t="n">
        <v>5931</v>
      </c>
      <c r="C5" s="5" t="n">
        <v>10594</v>
      </c>
      <c r="D5" s="5" t="n">
        <v>1292</v>
      </c>
    </row>
    <row r="6" spans="1:4">
      <c r="A6" s="4" t="s">
        <v>83</v>
      </c>
      <c r="B6" s="5" t="n">
        <v>21983</v>
      </c>
    </row>
    <row r="7" spans="1:4">
      <c r="A7" s="4" t="s">
        <v>84</v>
      </c>
      <c r="B7" s="5" t="n">
        <v>33709</v>
      </c>
      <c r="C7" s="5" t="n">
        <v>24459</v>
      </c>
      <c r="D7" s="5" t="n">
        <v>55521</v>
      </c>
    </row>
    <row r="8" spans="1:4">
      <c r="A8" s="4" t="s">
        <v>85</v>
      </c>
      <c r="B8" s="5" t="n">
        <v>7995</v>
      </c>
    </row>
    <row r="9" spans="1:4">
      <c r="A9" s="3" t="s">
        <v>86</v>
      </c>
    </row>
    <row r="10" spans="1:4">
      <c r="A10" s="4" t="s">
        <v>87</v>
      </c>
      <c r="B10" s="5" t="n">
        <v>38023</v>
      </c>
      <c r="C10" s="5" t="n">
        <v>40750</v>
      </c>
      <c r="D10" s="5" t="n">
        <v>57412</v>
      </c>
    </row>
    <row r="11" spans="1:4">
      <c r="A11" s="4" t="s">
        <v>88</v>
      </c>
      <c r="B11" s="5" t="n">
        <v>118583</v>
      </c>
      <c r="C11" s="5" t="n">
        <v>43762</v>
      </c>
      <c r="D11" s="5" t="n">
        <v>28639</v>
      </c>
    </row>
    <row r="12" spans="1:4">
      <c r="A12" s="4" t="s">
        <v>89</v>
      </c>
      <c r="B12" s="5" t="n">
        <v>-80229</v>
      </c>
    </row>
    <row r="13" spans="1:4">
      <c r="A13" s="4" t="s">
        <v>90</v>
      </c>
      <c r="B13" s="5" t="n">
        <v>3307</v>
      </c>
    </row>
    <row r="14" spans="1:4">
      <c r="A14" s="4" t="s">
        <v>91</v>
      </c>
      <c r="B14" s="5" t="n">
        <v>3000</v>
      </c>
    </row>
    <row r="15" spans="1:4">
      <c r="A15" s="4" t="s">
        <v>92</v>
      </c>
      <c r="B15" s="5" t="n">
        <v>82684</v>
      </c>
      <c r="C15" s="5" t="n">
        <v>84512</v>
      </c>
      <c r="D15" s="5" t="n">
        <v>86051</v>
      </c>
    </row>
    <row r="16" spans="1:4">
      <c r="A16" s="4" t="s">
        <v>93</v>
      </c>
      <c r="B16" s="5" t="n">
        <v>-56970</v>
      </c>
      <c r="C16" s="5" t="n">
        <v>-60053</v>
      </c>
      <c r="D16" s="5" t="n">
        <v>-30530</v>
      </c>
    </row>
    <row r="17" spans="1:4">
      <c r="A17" s="3" t="s">
        <v>94</v>
      </c>
    </row>
    <row r="18" spans="1:4">
      <c r="A18" s="4" t="s">
        <v>95</v>
      </c>
      <c r="B18" s="5" t="n">
        <v>622</v>
      </c>
      <c r="C18" s="5" t="n">
        <v>227</v>
      </c>
      <c r="D18" s="5" t="n">
        <v>88</v>
      </c>
    </row>
    <row r="19" spans="1:4">
      <c r="A19" s="4" t="s">
        <v>96</v>
      </c>
      <c r="B19" s="5" t="n">
        <v>-7850</v>
      </c>
      <c r="C19" s="5" t="n">
        <v>-7446</v>
      </c>
      <c r="D19" s="5" t="n">
        <v>-7083</v>
      </c>
    </row>
    <row r="20" spans="1:4">
      <c r="A20" s="4" t="s">
        <v>97</v>
      </c>
      <c r="B20" s="5" t="n">
        <v>-3880</v>
      </c>
      <c r="C20" s="5" t="n">
        <v>-39</v>
      </c>
    </row>
    <row r="21" spans="1:4">
      <c r="A21" s="4" t="s">
        <v>98</v>
      </c>
      <c r="B21" s="5" t="n">
        <v>25400</v>
      </c>
    </row>
    <row r="22" spans="1:4">
      <c r="A22" s="4" t="s">
        <v>99</v>
      </c>
      <c r="B22" s="5" t="n">
        <v>18287</v>
      </c>
    </row>
    <row r="23" spans="1:4">
      <c r="A23" s="4" t="s">
        <v>100</v>
      </c>
      <c r="B23" s="5" t="n">
        <v>32579</v>
      </c>
      <c r="C23" s="5" t="n">
        <v>-7258</v>
      </c>
      <c r="D23" s="5" t="n">
        <v>-6995</v>
      </c>
    </row>
    <row r="24" spans="1:4">
      <c r="A24" s="4" t="s">
        <v>101</v>
      </c>
      <c r="B24" s="5" t="n">
        <v>-24391</v>
      </c>
      <c r="C24" s="5" t="n">
        <v>-67311</v>
      </c>
      <c r="D24" s="5" t="n">
        <v>-37525</v>
      </c>
    </row>
    <row r="25" spans="1:4">
      <c r="A25" s="4" t="s">
        <v>102</v>
      </c>
      <c r="B25" s="5" t="n">
        <v>-133</v>
      </c>
      <c r="C25" s="5" t="n">
        <v>-1376</v>
      </c>
    </row>
    <row r="26" spans="1:4">
      <c r="A26" s="4" t="s">
        <v>103</v>
      </c>
      <c r="B26" s="7" t="n">
        <v>-24524</v>
      </c>
      <c r="C26" s="7" t="n">
        <v>-68687</v>
      </c>
      <c r="D26" s="7" t="n">
        <v>-37525</v>
      </c>
    </row>
    <row r="27" spans="1:4">
      <c r="A27" s="4" t="s">
        <v>104</v>
      </c>
      <c r="B27" s="9" t="n">
        <v>-1.68</v>
      </c>
      <c r="C27" s="9" t="n">
        <v>-5.24</v>
      </c>
      <c r="D27" s="9" t="n">
        <v>-3.17</v>
      </c>
    </row>
    <row r="28" spans="1:4">
      <c r="A28" s="4" t="s">
        <v>105</v>
      </c>
      <c r="B28" s="5" t="n">
        <v>14576</v>
      </c>
      <c r="C28" s="5" t="n">
        <v>13113</v>
      </c>
      <c r="D28" s="5" t="n">
        <v>118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2</v>
      </c>
      <c r="D2" s="2" t="s">
        <v>79</v>
      </c>
    </row>
    <row r="3" spans="1:4">
      <c r="A3" s="3" t="s">
        <v>418</v>
      </c>
    </row>
    <row r="4" spans="1:4">
      <c r="A4" s="4" t="s">
        <v>419</v>
      </c>
      <c r="B4" s="7" t="n">
        <v>10330</v>
      </c>
      <c r="C4" s="7" t="n">
        <v>15220</v>
      </c>
      <c r="D4" s="7" t="n">
        <v>15296</v>
      </c>
    </row>
    <row r="5" spans="1:4">
      <c r="A5" s="4" t="s">
        <v>420</v>
      </c>
    </row>
    <row r="6" spans="1:4">
      <c r="A6" s="3" t="s">
        <v>418</v>
      </c>
    </row>
    <row r="7" spans="1:4">
      <c r="A7" s="4" t="s">
        <v>419</v>
      </c>
      <c r="B7" s="5" t="n">
        <v>170</v>
      </c>
    </row>
    <row r="8" spans="1:4">
      <c r="A8" s="4" t="s">
        <v>421</v>
      </c>
    </row>
    <row r="9" spans="1:4">
      <c r="A9" s="3" t="s">
        <v>418</v>
      </c>
    </row>
    <row r="10" spans="1:4">
      <c r="A10" s="4" t="s">
        <v>419</v>
      </c>
      <c r="B10" s="5" t="n">
        <v>7726</v>
      </c>
      <c r="C10" s="5" t="n">
        <v>10826</v>
      </c>
      <c r="D10" s="5" t="n">
        <v>10842</v>
      </c>
    </row>
    <row r="11" spans="1:4">
      <c r="A11" s="4" t="s">
        <v>422</v>
      </c>
    </row>
    <row r="12" spans="1:4">
      <c r="A12" s="3" t="s">
        <v>418</v>
      </c>
    </row>
    <row r="13" spans="1:4">
      <c r="A13" s="4" t="s">
        <v>419</v>
      </c>
      <c r="B13" s="7" t="n">
        <v>2434</v>
      </c>
      <c r="C13" s="7" t="n">
        <v>4394</v>
      </c>
      <c r="D13" s="7" t="n">
        <v>445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79</v>
      </c>
    </row>
    <row r="3" spans="1:4">
      <c r="A3" s="3" t="s">
        <v>424</v>
      </c>
    </row>
    <row r="4" spans="1:4">
      <c r="A4" s="4" t="s">
        <v>103</v>
      </c>
      <c r="B4" s="7" t="n">
        <v>-24524</v>
      </c>
      <c r="C4" s="7" t="n">
        <v>-68687</v>
      </c>
      <c r="D4" s="7" t="n">
        <v>-37525</v>
      </c>
    </row>
    <row r="5" spans="1:4">
      <c r="A5" s="3" t="s">
        <v>425</v>
      </c>
    </row>
    <row r="6" spans="1:4">
      <c r="A6" s="4" t="s">
        <v>426</v>
      </c>
      <c r="B6" s="5" t="n">
        <v>14576</v>
      </c>
      <c r="C6" s="5" t="n">
        <v>13113</v>
      </c>
      <c r="D6" s="5" t="n">
        <v>11824</v>
      </c>
    </row>
    <row r="7" spans="1:4">
      <c r="A7" s="4" t="s">
        <v>104</v>
      </c>
      <c r="B7" s="9" t="n">
        <v>-1.68</v>
      </c>
      <c r="C7" s="9" t="n">
        <v>-5.24</v>
      </c>
      <c r="D7" s="9" t="n">
        <v>-3.1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79</v>
      </c>
    </row>
    <row r="3" spans="1:4">
      <c r="A3" s="3" t="s">
        <v>428</v>
      </c>
    </row>
    <row r="4" spans="1:4">
      <c r="A4" s="4" t="s">
        <v>429</v>
      </c>
      <c r="B4" s="5" t="n">
        <v>51967</v>
      </c>
      <c r="C4" s="5" t="n">
        <v>3891</v>
      </c>
      <c r="D4" s="5" t="n">
        <v>3257</v>
      </c>
    </row>
    <row r="5" spans="1:4">
      <c r="A5" s="4" t="s">
        <v>430</v>
      </c>
    </row>
    <row r="6" spans="1:4">
      <c r="A6" s="3" t="s">
        <v>428</v>
      </c>
    </row>
    <row r="7" spans="1:4">
      <c r="A7" s="4" t="s">
        <v>429</v>
      </c>
      <c r="B7" s="5" t="n">
        <v>976</v>
      </c>
      <c r="C7" s="5" t="n">
        <v>1404</v>
      </c>
      <c r="D7" s="5" t="n">
        <v>1404</v>
      </c>
    </row>
    <row r="8" spans="1:4">
      <c r="A8" s="4" t="s">
        <v>431</v>
      </c>
    </row>
    <row r="9" spans="1:4">
      <c r="A9" s="3" t="s">
        <v>428</v>
      </c>
    </row>
    <row r="10" spans="1:4">
      <c r="A10" s="4" t="s">
        <v>429</v>
      </c>
      <c r="B10" s="5" t="n">
        <v>22000</v>
      </c>
    </row>
    <row r="11" spans="1:4">
      <c r="A11" s="4" t="s">
        <v>273</v>
      </c>
    </row>
    <row r="12" spans="1:4">
      <c r="A12" s="3" t="s">
        <v>428</v>
      </c>
    </row>
    <row r="13" spans="1:4">
      <c r="A13" s="4" t="s">
        <v>429</v>
      </c>
      <c r="B13" s="5" t="n">
        <v>22500</v>
      </c>
      <c r="C13" s="5" t="n">
        <v>500</v>
      </c>
      <c r="D13" s="5" t="n">
        <v>57</v>
      </c>
    </row>
    <row r="14" spans="1:4">
      <c r="A14" s="4" t="s">
        <v>432</v>
      </c>
    </row>
    <row r="15" spans="1:4">
      <c r="A15" s="3" t="s">
        <v>428</v>
      </c>
    </row>
    <row r="16" spans="1:4">
      <c r="A16" s="4" t="s">
        <v>429</v>
      </c>
      <c r="B16" s="5" t="n">
        <v>6491</v>
      </c>
      <c r="C16" s="5" t="n">
        <v>1987</v>
      </c>
      <c r="D16" s="5" t="n">
        <v>179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3" t="s">
        <v>434</v>
      </c>
    </row>
    <row r="3" spans="1:3">
      <c r="A3" s="4" t="s">
        <v>435</v>
      </c>
      <c r="B3" s="7" t="n">
        <v>101524</v>
      </c>
      <c r="C3" s="7" t="n">
        <v>58597</v>
      </c>
    </row>
    <row r="4" spans="1:3">
      <c r="A4" s="4" t="s">
        <v>436</v>
      </c>
      <c r="B4" s="5" t="n">
        <v>1</v>
      </c>
      <c r="C4" s="5" t="n">
        <v>7</v>
      </c>
    </row>
    <row r="5" spans="1:3">
      <c r="A5" s="4" t="s">
        <v>437</v>
      </c>
      <c r="B5" s="5" t="n">
        <v>-21</v>
      </c>
      <c r="C5" s="5" t="n">
        <v>-15</v>
      </c>
    </row>
    <row r="6" spans="1:3">
      <c r="A6" s="4" t="s">
        <v>438</v>
      </c>
      <c r="B6" s="5" t="n">
        <v>101504</v>
      </c>
      <c r="C6" s="5" t="n">
        <v>58589</v>
      </c>
    </row>
    <row r="7" spans="1:3">
      <c r="A7" s="4" t="s">
        <v>439</v>
      </c>
    </row>
    <row r="8" spans="1:3">
      <c r="A8" s="3" t="s">
        <v>434</v>
      </c>
    </row>
    <row r="9" spans="1:3">
      <c r="A9" s="4" t="s">
        <v>435</v>
      </c>
      <c r="B9" s="5" t="n">
        <v>1498</v>
      </c>
      <c r="C9" s="5" t="n">
        <v>9803</v>
      </c>
    </row>
    <row r="10" spans="1:3">
      <c r="A10" s="4" t="s">
        <v>436</v>
      </c>
      <c r="B10" s="5" t="n">
        <v>1</v>
      </c>
    </row>
    <row r="11" spans="1:3">
      <c r="A11" s="4" t="s">
        <v>437</v>
      </c>
      <c r="C11" s="5" t="n">
        <v>-2</v>
      </c>
    </row>
    <row r="12" spans="1:3">
      <c r="A12" s="4" t="s">
        <v>438</v>
      </c>
      <c r="B12" s="5" t="n">
        <v>1499</v>
      </c>
      <c r="C12" s="5" t="n">
        <v>9801</v>
      </c>
    </row>
    <row r="13" spans="1:3">
      <c r="A13" s="4" t="s">
        <v>440</v>
      </c>
    </row>
    <row r="14" spans="1:3">
      <c r="A14" s="3" t="s">
        <v>434</v>
      </c>
    </row>
    <row r="15" spans="1:3">
      <c r="A15" s="4" t="s">
        <v>435</v>
      </c>
      <c r="B15" s="5" t="n">
        <v>100026</v>
      </c>
      <c r="C15" s="5" t="n">
        <v>12046</v>
      </c>
    </row>
    <row r="16" spans="1:3">
      <c r="A16" s="4" t="s">
        <v>437</v>
      </c>
      <c r="B16" s="5" t="n">
        <v>-21</v>
      </c>
      <c r="C16" s="5" t="n">
        <v>-1</v>
      </c>
    </row>
    <row r="17" spans="1:3">
      <c r="A17" s="4" t="s">
        <v>438</v>
      </c>
      <c r="B17" s="7" t="n">
        <v>100005</v>
      </c>
      <c r="C17" s="5" t="n">
        <v>12045</v>
      </c>
    </row>
    <row r="18" spans="1:3">
      <c r="A18" s="4" t="s">
        <v>441</v>
      </c>
    </row>
    <row r="19" spans="1:3">
      <c r="A19" s="3" t="s">
        <v>434</v>
      </c>
    </row>
    <row r="20" spans="1:3">
      <c r="A20" s="4" t="s">
        <v>435</v>
      </c>
      <c r="C20" s="5" t="n">
        <v>36748</v>
      </c>
    </row>
    <row r="21" spans="1:3">
      <c r="A21" s="4" t="s">
        <v>436</v>
      </c>
      <c r="C21" s="5" t="n">
        <v>7</v>
      </c>
    </row>
    <row r="22" spans="1:3">
      <c r="A22" s="4" t="s">
        <v>437</v>
      </c>
      <c r="C22" s="5" t="n">
        <v>-12</v>
      </c>
    </row>
    <row r="23" spans="1:3">
      <c r="A23" s="4" t="s">
        <v>438</v>
      </c>
      <c r="C23" s="7" t="n">
        <v>367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443</v>
      </c>
      <c r="C1" s="2" t="s">
        <v>444</v>
      </c>
      <c r="D1" s="2" t="s">
        <v>2</v>
      </c>
    </row>
    <row r="2" spans="1:4">
      <c r="A2" s="3" t="s">
        <v>445</v>
      </c>
    </row>
    <row r="3" spans="1:4">
      <c r="A3" s="4" t="s">
        <v>446</v>
      </c>
      <c r="D3" s="7" t="n">
        <v>80229</v>
      </c>
    </row>
    <row r="4" spans="1:4">
      <c r="A4" s="4" t="s">
        <v>447</v>
      </c>
    </row>
    <row r="5" spans="1:4">
      <c r="A5" s="3" t="s">
        <v>445</v>
      </c>
    </row>
    <row r="6" spans="1:4">
      <c r="A6" s="4" t="s">
        <v>448</v>
      </c>
      <c r="B6" s="7" t="n">
        <v>10000</v>
      </c>
    </row>
    <row r="7" spans="1:4">
      <c r="A7" s="4" t="s">
        <v>449</v>
      </c>
      <c r="B7" s="5" t="n">
        <v>20000</v>
      </c>
    </row>
    <row r="8" spans="1:4">
      <c r="A8" s="4" t="s">
        <v>450</v>
      </c>
      <c r="B8" s="5" t="n">
        <v>30000</v>
      </c>
    </row>
    <row r="9" spans="1:4">
      <c r="A9" s="4" t="s">
        <v>451</v>
      </c>
      <c r="B9" s="5" t="n">
        <v>50000</v>
      </c>
    </row>
    <row r="10" spans="1:4">
      <c r="A10" s="4" t="s">
        <v>452</v>
      </c>
      <c r="B10" s="5" t="n">
        <v>200000</v>
      </c>
    </row>
    <row r="11" spans="1:4">
      <c r="A11" s="4" t="s">
        <v>453</v>
      </c>
      <c r="B11" s="5" t="n">
        <v>300000</v>
      </c>
    </row>
    <row r="12" spans="1:4">
      <c r="A12" s="4" t="s">
        <v>454</v>
      </c>
      <c r="B12" s="5" t="n">
        <v>400000</v>
      </c>
    </row>
    <row r="13" spans="1:4">
      <c r="A13" s="4" t="s">
        <v>455</v>
      </c>
      <c r="B13" s="5" t="n">
        <v>600000</v>
      </c>
    </row>
    <row r="14" spans="1:4">
      <c r="A14" s="4" t="s">
        <v>446</v>
      </c>
      <c r="B14" s="5" t="n">
        <v>80200</v>
      </c>
    </row>
    <row r="15" spans="1:4">
      <c r="A15" s="4" t="s">
        <v>456</v>
      </c>
    </row>
    <row r="16" spans="1:4">
      <c r="A16" s="3" t="s">
        <v>445</v>
      </c>
    </row>
    <row r="17" spans="1:4">
      <c r="A17" s="4" t="s">
        <v>457</v>
      </c>
      <c r="B17" s="5" t="n">
        <v>60000</v>
      </c>
    </row>
    <row r="18" spans="1:4">
      <c r="A18" s="4" t="s">
        <v>458</v>
      </c>
      <c r="B18" s="7" t="n">
        <v>85718</v>
      </c>
    </row>
    <row r="19" spans="1:4">
      <c r="A19" s="4" t="s">
        <v>459</v>
      </c>
    </row>
    <row r="20" spans="1:4">
      <c r="A20" s="3" t="s">
        <v>445</v>
      </c>
    </row>
    <row r="21" spans="1:4">
      <c r="A21" s="4" t="s">
        <v>457</v>
      </c>
      <c r="C21" s="7" t="n">
        <v>1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0</v>
      </c>
      <c r="B1" s="2" t="s">
        <v>443</v>
      </c>
      <c r="C1" s="2" t="s">
        <v>2</v>
      </c>
    </row>
    <row r="2" spans="1:3">
      <c r="A2" s="3" t="s">
        <v>445</v>
      </c>
    </row>
    <row r="3" spans="1:3">
      <c r="A3" s="4" t="s">
        <v>461</v>
      </c>
      <c r="C3" s="7" t="n">
        <v>3414</v>
      </c>
    </row>
    <row r="4" spans="1:3">
      <c r="A4" s="4" t="s">
        <v>456</v>
      </c>
    </row>
    <row r="5" spans="1:3">
      <c r="A5" s="3" t="s">
        <v>445</v>
      </c>
    </row>
    <row r="6" spans="1:3">
      <c r="A6" s="4" t="s">
        <v>462</v>
      </c>
      <c r="B6" s="7" t="n">
        <v>60000</v>
      </c>
    </row>
    <row r="7" spans="1:3">
      <c r="A7" s="4" t="s">
        <v>461</v>
      </c>
      <c r="B7" s="5" t="n">
        <v>18800</v>
      </c>
    </row>
    <row r="8" spans="1:3">
      <c r="A8" s="4" t="s">
        <v>463</v>
      </c>
      <c r="B8" s="5" t="n">
        <v>7762</v>
      </c>
    </row>
    <row r="9" spans="1:3">
      <c r="A9" s="4" t="s">
        <v>464</v>
      </c>
      <c r="B9" s="5" t="n">
        <v>823</v>
      </c>
    </row>
    <row r="10" spans="1:3">
      <c r="A10" s="4" t="s">
        <v>465</v>
      </c>
      <c r="B10" s="5" t="n">
        <v>-1667</v>
      </c>
    </row>
    <row r="11" spans="1:3">
      <c r="A11" s="4" t="s">
        <v>466</v>
      </c>
      <c r="B11" s="7" t="n">
        <v>857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468</v>
      </c>
    </row>
    <row r="2" spans="1:2">
      <c r="A2" s="3" t="s">
        <v>445</v>
      </c>
    </row>
    <row r="3" spans="1:2">
      <c r="A3" s="4" t="s">
        <v>38</v>
      </c>
      <c r="B3" s="7" t="n">
        <v>14261</v>
      </c>
    </row>
    <row r="4" spans="1:2">
      <c r="A4" s="4" t="s">
        <v>469</v>
      </c>
      <c r="B4" s="5" t="n">
        <v>85718</v>
      </c>
    </row>
    <row r="5" spans="1:2">
      <c r="A5" s="4" t="s">
        <v>398</v>
      </c>
    </row>
    <row r="6" spans="1:2">
      <c r="A6" s="3" t="s">
        <v>445</v>
      </c>
    </row>
    <row r="7" spans="1:2">
      <c r="A7" s="4" t="s">
        <v>42</v>
      </c>
      <c r="B7" s="5" t="n">
        <v>74967</v>
      </c>
    </row>
    <row r="8" spans="1:2">
      <c r="A8" s="4" t="s">
        <v>470</v>
      </c>
    </row>
    <row r="9" spans="1:2">
      <c r="A9" s="3" t="s">
        <v>445</v>
      </c>
    </row>
    <row r="10" spans="1:2">
      <c r="A10" s="4" t="s">
        <v>42</v>
      </c>
      <c r="B10" s="5" t="n">
        <v>4400</v>
      </c>
    </row>
    <row r="11" spans="1:2">
      <c r="A11" s="4" t="s">
        <v>471</v>
      </c>
    </row>
    <row r="12" spans="1:2">
      <c r="A12" s="3" t="s">
        <v>445</v>
      </c>
    </row>
    <row r="13" spans="1:2">
      <c r="A13" s="4" t="s">
        <v>472</v>
      </c>
      <c r="B13" s="5" t="n">
        <v>-2223</v>
      </c>
    </row>
    <row r="14" spans="1:2">
      <c r="A14" s="4" t="s">
        <v>473</v>
      </c>
    </row>
    <row r="15" spans="1:2">
      <c r="A15" s="3" t="s">
        <v>445</v>
      </c>
    </row>
    <row r="16" spans="1:2">
      <c r="A16" s="4" t="s">
        <v>472</v>
      </c>
      <c r="B16" s="7" t="n">
        <v>-56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68</v>
      </c>
    </row>
    <row r="2" spans="1:2">
      <c r="A2" s="3" t="s">
        <v>399</v>
      </c>
    </row>
    <row r="3" spans="1:2">
      <c r="A3" s="5" t="n">
        <v>2017</v>
      </c>
      <c r="B3" s="7" t="n">
        <v>7938</v>
      </c>
    </row>
    <row r="4" spans="1:2">
      <c r="A4" s="5" t="n">
        <v>2018</v>
      </c>
      <c r="B4" s="5" t="n">
        <v>7938</v>
      </c>
    </row>
    <row r="5" spans="1:2">
      <c r="A5" s="5" t="n">
        <v>2019</v>
      </c>
      <c r="B5" s="5" t="n">
        <v>7938</v>
      </c>
    </row>
    <row r="6" spans="1:2">
      <c r="A6" s="5" t="n">
        <v>2020</v>
      </c>
      <c r="B6" s="5" t="n">
        <v>7938</v>
      </c>
    </row>
    <row r="7" spans="1:2">
      <c r="A7" s="5" t="n">
        <v>2021</v>
      </c>
      <c r="B7" s="5" t="n">
        <v>7938</v>
      </c>
    </row>
    <row r="8" spans="1:2">
      <c r="A8" s="4" t="s">
        <v>475</v>
      </c>
      <c r="B8" s="5" t="n">
        <v>36370</v>
      </c>
    </row>
    <row r="9" spans="1:2">
      <c r="A9" s="4" t="s">
        <v>476</v>
      </c>
      <c r="B9" s="7" t="n">
        <v>760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2</v>
      </c>
    </row>
    <row r="3" spans="1:3">
      <c r="A3" s="3" t="s">
        <v>445</v>
      </c>
    </row>
    <row r="4" spans="1:3">
      <c r="A4" s="4" t="s">
        <v>478</v>
      </c>
      <c r="B4" s="7" t="n">
        <v>53966</v>
      </c>
      <c r="C4" s="7" t="n">
        <v>51488</v>
      </c>
    </row>
    <row r="5" spans="1:3">
      <c r="A5" s="4" t="s">
        <v>103</v>
      </c>
      <c r="B5" s="7" t="n">
        <v>-173549</v>
      </c>
      <c r="C5" s="7" t="n">
        <v>-177637</v>
      </c>
    </row>
    <row r="6" spans="1:3">
      <c r="A6" s="4" t="s">
        <v>479</v>
      </c>
      <c r="B6" s="9" t="n">
        <v>-11.91</v>
      </c>
      <c r="C6" s="9" t="n">
        <v>-1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3" t="s">
        <v>481</v>
      </c>
    </row>
    <row r="3" spans="1:3">
      <c r="A3" s="4" t="s">
        <v>482</v>
      </c>
      <c r="B3" s="7" t="n">
        <v>166585</v>
      </c>
      <c r="C3" s="7" t="n">
        <v>136463</v>
      </c>
    </row>
    <row r="4" spans="1:3">
      <c r="A4" s="4" t="s">
        <v>483</v>
      </c>
      <c r="B4" s="5" t="n">
        <v>123700</v>
      </c>
    </row>
    <row r="5" spans="1:3">
      <c r="A5" s="4" t="s">
        <v>484</v>
      </c>
    </row>
    <row r="6" spans="1:3">
      <c r="A6" s="3" t="s">
        <v>481</v>
      </c>
    </row>
    <row r="7" spans="1:3">
      <c r="A7" s="4" t="s">
        <v>483</v>
      </c>
      <c r="B7" s="5" t="n">
        <v>15000</v>
      </c>
    </row>
    <row r="8" spans="1:3">
      <c r="A8" s="4" t="s">
        <v>485</v>
      </c>
    </row>
    <row r="9" spans="1:3">
      <c r="A9" s="3" t="s">
        <v>481</v>
      </c>
    </row>
    <row r="10" spans="1:3">
      <c r="A10" s="4" t="s">
        <v>483</v>
      </c>
      <c r="B10" s="5" t="n">
        <v>6800</v>
      </c>
    </row>
    <row r="11" spans="1:3">
      <c r="A11" s="4" t="s">
        <v>205</v>
      </c>
    </row>
    <row r="12" spans="1:3">
      <c r="A12" s="3" t="s">
        <v>481</v>
      </c>
    </row>
    <row r="13" spans="1:3">
      <c r="A13" s="4" t="s">
        <v>483</v>
      </c>
      <c r="B13" s="5" t="n">
        <v>101900</v>
      </c>
    </row>
    <row r="14" spans="1:3">
      <c r="A14" s="4" t="s">
        <v>486</v>
      </c>
    </row>
    <row r="15" spans="1:3">
      <c r="A15" s="3" t="s">
        <v>481</v>
      </c>
    </row>
    <row r="16" spans="1:3">
      <c r="A16" s="4" t="s">
        <v>482</v>
      </c>
      <c r="B16" s="5" t="n">
        <v>65081</v>
      </c>
      <c r="C16" s="5" t="n">
        <v>47196</v>
      </c>
    </row>
    <row r="17" spans="1:3">
      <c r="A17" s="4" t="s">
        <v>487</v>
      </c>
    </row>
    <row r="18" spans="1:3">
      <c r="A18" s="3" t="s">
        <v>481</v>
      </c>
    </row>
    <row r="19" spans="1:3">
      <c r="A19" s="4" t="s">
        <v>482</v>
      </c>
      <c r="B19" s="5" t="n">
        <v>100005</v>
      </c>
      <c r="C19" s="5" t="n">
        <v>12045</v>
      </c>
    </row>
    <row r="20" spans="1:3">
      <c r="A20" s="4" t="s">
        <v>488</v>
      </c>
    </row>
    <row r="21" spans="1:3">
      <c r="A21" s="3" t="s">
        <v>481</v>
      </c>
    </row>
    <row r="22" spans="1:3">
      <c r="A22" s="4" t="s">
        <v>482</v>
      </c>
      <c r="B22" s="5" t="n">
        <v>1499</v>
      </c>
      <c r="C22" s="5" t="n">
        <v>9801</v>
      </c>
    </row>
    <row r="23" spans="1:3">
      <c r="A23" s="4" t="s">
        <v>489</v>
      </c>
    </row>
    <row r="24" spans="1:3">
      <c r="A24" s="3" t="s">
        <v>481</v>
      </c>
    </row>
    <row r="25" spans="1:3">
      <c r="A25" s="4" t="s">
        <v>482</v>
      </c>
      <c r="C25" s="5" t="n">
        <v>67421</v>
      </c>
    </row>
    <row r="26" spans="1:3">
      <c r="A26" s="4" t="s">
        <v>490</v>
      </c>
    </row>
    <row r="27" spans="1:3">
      <c r="A27" s="3" t="s">
        <v>481</v>
      </c>
    </row>
    <row r="28" spans="1:3">
      <c r="A28" s="4" t="s">
        <v>482</v>
      </c>
      <c r="B28" s="5" t="n">
        <v>65081</v>
      </c>
      <c r="C28" s="5" t="n">
        <v>47196</v>
      </c>
    </row>
    <row r="29" spans="1:3">
      <c r="A29" s="4" t="s">
        <v>491</v>
      </c>
    </row>
    <row r="30" spans="1:3">
      <c r="A30" s="3" t="s">
        <v>481</v>
      </c>
    </row>
    <row r="31" spans="1:3">
      <c r="A31" s="4" t="s">
        <v>482</v>
      </c>
      <c r="B31" s="5" t="n">
        <v>65081</v>
      </c>
      <c r="C31" s="5" t="n">
        <v>47196</v>
      </c>
    </row>
    <row r="32" spans="1:3">
      <c r="A32" s="4" t="s">
        <v>492</v>
      </c>
    </row>
    <row r="33" spans="1:3">
      <c r="A33" s="3" t="s">
        <v>481</v>
      </c>
    </row>
    <row r="34" spans="1:3">
      <c r="A34" s="4" t="s">
        <v>482</v>
      </c>
      <c r="B34" s="5" t="n">
        <v>101504</v>
      </c>
      <c r="C34" s="5" t="n">
        <v>89267</v>
      </c>
    </row>
    <row r="35" spans="1:3">
      <c r="A35" s="4" t="s">
        <v>493</v>
      </c>
    </row>
    <row r="36" spans="1:3">
      <c r="A36" s="3" t="s">
        <v>481</v>
      </c>
    </row>
    <row r="37" spans="1:3">
      <c r="A37" s="4" t="s">
        <v>482</v>
      </c>
      <c r="B37" s="5" t="n">
        <v>100005</v>
      </c>
      <c r="C37" s="5" t="n">
        <v>12045</v>
      </c>
    </row>
    <row r="38" spans="1:3">
      <c r="A38" s="4" t="s">
        <v>494</v>
      </c>
    </row>
    <row r="39" spans="1:3">
      <c r="A39" s="3" t="s">
        <v>481</v>
      </c>
    </row>
    <row r="40" spans="1:3">
      <c r="A40" s="4" t="s">
        <v>482</v>
      </c>
      <c r="B40" s="5" t="n">
        <v>1499</v>
      </c>
      <c r="C40" s="5" t="n">
        <v>9801</v>
      </c>
    </row>
    <row r="41" spans="1:3">
      <c r="A41" s="4" t="s">
        <v>495</v>
      </c>
    </row>
    <row r="42" spans="1:3">
      <c r="A42" s="3" t="s">
        <v>481</v>
      </c>
    </row>
    <row r="43" spans="1:3">
      <c r="A43" s="4" t="s">
        <v>482</v>
      </c>
      <c r="C43" s="7" t="n">
        <v>67421</v>
      </c>
    </row>
    <row r="44" spans="1:3">
      <c r="A44" s="4" t="s">
        <v>496</v>
      </c>
    </row>
    <row r="45" spans="1:3">
      <c r="A45" s="3" t="s">
        <v>481</v>
      </c>
    </row>
    <row r="46" spans="1:3">
      <c r="A46" s="4" t="s">
        <v>483</v>
      </c>
      <c r="B46" s="5" t="n">
        <v>123700</v>
      </c>
    </row>
    <row r="47" spans="1:3">
      <c r="A47" s="4" t="s">
        <v>497</v>
      </c>
    </row>
    <row r="48" spans="1:3">
      <c r="A48" s="3" t="s">
        <v>481</v>
      </c>
    </row>
    <row r="49" spans="1:3">
      <c r="A49" s="4" t="s">
        <v>483</v>
      </c>
      <c r="B49" s="5" t="n">
        <v>15000</v>
      </c>
    </row>
    <row r="50" spans="1:3">
      <c r="A50" s="4" t="s">
        <v>498</v>
      </c>
    </row>
    <row r="51" spans="1:3">
      <c r="A51" s="3" t="s">
        <v>481</v>
      </c>
    </row>
    <row r="52" spans="1:3">
      <c r="A52" s="4" t="s">
        <v>483</v>
      </c>
      <c r="B52" s="5" t="n">
        <v>6800</v>
      </c>
    </row>
    <row r="53" spans="1:3">
      <c r="A53" s="4" t="s">
        <v>499</v>
      </c>
    </row>
    <row r="54" spans="1:3">
      <c r="A54" s="3" t="s">
        <v>481</v>
      </c>
    </row>
    <row r="55" spans="1:3">
      <c r="A55" s="4" t="s">
        <v>483</v>
      </c>
      <c r="B55" s="7" t="n">
        <v>101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6</v>
      </c>
      <c r="B1" s="2" t="s">
        <v>1</v>
      </c>
    </row>
    <row r="2" spans="1:4">
      <c r="B2" s="2" t="s">
        <v>2</v>
      </c>
      <c r="C2" s="2" t="s">
        <v>32</v>
      </c>
      <c r="D2" s="2" t="s">
        <v>79</v>
      </c>
    </row>
    <row r="3" spans="1:4">
      <c r="A3" s="3" t="s">
        <v>107</v>
      </c>
    </row>
    <row r="4" spans="1:4">
      <c r="A4" s="4" t="s">
        <v>103</v>
      </c>
      <c r="B4" s="7" t="n">
        <v>-24524</v>
      </c>
      <c r="C4" s="7" t="n">
        <v>-68687</v>
      </c>
      <c r="D4" s="7" t="n">
        <v>-37525</v>
      </c>
    </row>
    <row r="5" spans="1:4">
      <c r="A5" s="3" t="s">
        <v>108</v>
      </c>
    </row>
    <row r="6" spans="1:4">
      <c r="A6" s="4" t="s">
        <v>109</v>
      </c>
      <c r="B6" s="5" t="n">
        <v>3807</v>
      </c>
      <c r="C6" s="5" t="n">
        <v>224</v>
      </c>
    </row>
    <row r="7" spans="1:4">
      <c r="A7" s="4" t="s">
        <v>110</v>
      </c>
      <c r="B7" s="5" t="n">
        <v>-12</v>
      </c>
      <c r="C7" s="5" t="n">
        <v>18</v>
      </c>
      <c r="D7" s="5" t="n">
        <v>-23</v>
      </c>
    </row>
    <row r="8" spans="1:4">
      <c r="A8" s="4" t="s">
        <v>108</v>
      </c>
      <c r="B8" s="5" t="n">
        <v>3795</v>
      </c>
      <c r="C8" s="5" t="n">
        <v>242</v>
      </c>
      <c r="D8" s="5" t="n">
        <v>-23</v>
      </c>
    </row>
    <row r="9" spans="1:4">
      <c r="A9" s="4" t="s">
        <v>111</v>
      </c>
      <c r="B9" s="7" t="n">
        <v>-20729</v>
      </c>
      <c r="C9" s="7" t="n">
        <v>-68445</v>
      </c>
      <c r="D9" s="7" t="n">
        <v>-375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501</v>
      </c>
    </row>
    <row r="3" spans="1:4">
      <c r="A3" s="3" t="s">
        <v>481</v>
      </c>
    </row>
    <row r="4" spans="1:4">
      <c r="A4" s="4" t="s">
        <v>502</v>
      </c>
      <c r="B4" s="7" t="n">
        <v>0</v>
      </c>
      <c r="C4" s="7" t="n">
        <v>0</v>
      </c>
    </row>
    <row r="5" spans="1:4">
      <c r="A5" s="4" t="s">
        <v>503</v>
      </c>
      <c r="B5" s="5" t="n">
        <v>0</v>
      </c>
      <c r="C5" s="5" t="n">
        <v>0</v>
      </c>
    </row>
    <row r="6" spans="1:4">
      <c r="A6" s="4" t="s">
        <v>504</v>
      </c>
    </row>
    <row r="7" spans="1:4">
      <c r="A7" s="3" t="s">
        <v>481</v>
      </c>
    </row>
    <row r="8" spans="1:4">
      <c r="A8" s="4" t="s">
        <v>505</v>
      </c>
      <c r="B8" s="5" t="n">
        <v>1000</v>
      </c>
      <c r="D8" s="7" t="n">
        <v>165000000</v>
      </c>
    </row>
    <row r="9" spans="1:4">
      <c r="A9" s="4" t="s">
        <v>380</v>
      </c>
      <c r="D9" s="4" t="s">
        <v>369</v>
      </c>
    </row>
    <row r="10" spans="1:4">
      <c r="A10" s="4" t="s">
        <v>506</v>
      </c>
    </row>
    <row r="11" spans="1:4">
      <c r="A11" s="3" t="s">
        <v>481</v>
      </c>
    </row>
    <row r="12" spans="1:4">
      <c r="A12" s="4" t="s">
        <v>507</v>
      </c>
      <c r="B12" s="5" t="n">
        <v>0</v>
      </c>
      <c r="C12" s="5" t="n">
        <v>0</v>
      </c>
    </row>
    <row r="13" spans="1:4">
      <c r="A13" s="4" t="s">
        <v>508</v>
      </c>
      <c r="B13" s="5" t="n">
        <v>0</v>
      </c>
      <c r="C13" s="5" t="n">
        <v>0</v>
      </c>
    </row>
    <row r="14" spans="1:4">
      <c r="A14" s="4" t="s">
        <v>509</v>
      </c>
      <c r="B14" s="5" t="n">
        <v>0</v>
      </c>
      <c r="C14" s="5" t="n">
        <v>0</v>
      </c>
    </row>
    <row r="15" spans="1:4">
      <c r="A15" s="4" t="s">
        <v>510</v>
      </c>
      <c r="B15" s="7" t="n">
        <v>0</v>
      </c>
      <c r="C15"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11</v>
      </c>
      <c r="B1" s="2" t="s">
        <v>512</v>
      </c>
      <c r="C1" s="2" t="s">
        <v>513</v>
      </c>
      <c r="D1" s="2" t="s">
        <v>1</v>
      </c>
    </row>
    <row r="2" spans="1:5">
      <c r="B2" s="2" t="s">
        <v>2</v>
      </c>
      <c r="C2" s="2" t="s">
        <v>2</v>
      </c>
      <c r="D2" s="2" t="s">
        <v>2</v>
      </c>
      <c r="E2" s="2" t="s">
        <v>32</v>
      </c>
    </row>
    <row r="3" spans="1:5">
      <c r="A3" s="3" t="s">
        <v>514</v>
      </c>
    </row>
    <row r="4" spans="1:5">
      <c r="A4" s="4" t="s">
        <v>515</v>
      </c>
      <c r="D4" s="7" t="n">
        <v>0</v>
      </c>
      <c r="E4" s="7" t="n">
        <v>0</v>
      </c>
    </row>
    <row r="5" spans="1:5">
      <c r="A5" s="4" t="s">
        <v>516</v>
      </c>
    </row>
    <row r="6" spans="1:5">
      <c r="A6" s="3" t="s">
        <v>514</v>
      </c>
    </row>
    <row r="7" spans="1:5">
      <c r="A7" s="4" t="s">
        <v>517</v>
      </c>
      <c r="B7" s="7" t="n">
        <v>18800000</v>
      </c>
    </row>
    <row r="8" spans="1:5">
      <c r="A8" s="4" t="s">
        <v>515</v>
      </c>
      <c r="D8" s="5" t="n">
        <v>3000000</v>
      </c>
    </row>
    <row r="9" spans="1:5">
      <c r="A9" s="4" t="s">
        <v>518</v>
      </c>
      <c r="B9" s="5" t="n">
        <v>21800000</v>
      </c>
      <c r="C9" s="7" t="n">
        <v>21800000</v>
      </c>
      <c r="D9" s="5" t="n">
        <v>21800000</v>
      </c>
    </row>
    <row r="10" spans="1:5">
      <c r="A10" s="4" t="s">
        <v>205</v>
      </c>
    </row>
    <row r="11" spans="1:5">
      <c r="A11" s="3" t="s">
        <v>514</v>
      </c>
    </row>
    <row r="12" spans="1:5">
      <c r="A12" s="4" t="s">
        <v>517</v>
      </c>
      <c r="C12" s="5" t="n">
        <v>120000000</v>
      </c>
    </row>
    <row r="13" spans="1:5">
      <c r="A13" s="4" t="s">
        <v>515</v>
      </c>
      <c r="D13" s="5" t="n">
        <v>-18100000</v>
      </c>
    </row>
    <row r="14" spans="1:5">
      <c r="A14" s="4" t="s">
        <v>518</v>
      </c>
      <c r="B14" s="7" t="n">
        <v>101900000</v>
      </c>
      <c r="C14" s="5" t="n">
        <v>101900000</v>
      </c>
      <c r="D14" s="5" t="n">
        <v>101900000</v>
      </c>
    </row>
    <row r="15" spans="1:5">
      <c r="A15" s="4" t="s">
        <v>519</v>
      </c>
    </row>
    <row r="16" spans="1:5">
      <c r="A16" s="3" t="s">
        <v>514</v>
      </c>
    </row>
    <row r="17" spans="1:5">
      <c r="A17" s="4" t="s">
        <v>517</v>
      </c>
      <c r="C17" s="7" t="n">
        <v>41000000</v>
      </c>
    </row>
    <row r="18" spans="1:5">
      <c r="A18" s="4" t="s">
        <v>515</v>
      </c>
      <c r="D18" s="5" t="n">
        <v>-7300000</v>
      </c>
    </row>
    <row r="19" spans="1:5">
      <c r="A19" s="4" t="s">
        <v>520</v>
      </c>
      <c r="D19" s="7" t="n">
        <v>-33700000</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1</v>
      </c>
      <c r="B1" s="2" t="s">
        <v>2</v>
      </c>
      <c r="C1" s="2" t="s">
        <v>32</v>
      </c>
    </row>
    <row r="2" spans="1:3">
      <c r="A2" s="3" t="s">
        <v>197</v>
      </c>
    </row>
    <row r="3" spans="1:3">
      <c r="A3" s="4" t="s">
        <v>522</v>
      </c>
      <c r="B3" s="7" t="n">
        <v>6678</v>
      </c>
      <c r="C3" s="7" t="n">
        <v>8619</v>
      </c>
    </row>
    <row r="4" spans="1:3">
      <c r="A4" s="4" t="s">
        <v>523</v>
      </c>
      <c r="B4" s="5" t="n">
        <v>1036</v>
      </c>
      <c r="C4" s="5" t="n">
        <v>708</v>
      </c>
    </row>
    <row r="5" spans="1:3">
      <c r="A5" s="4" t="s">
        <v>524</v>
      </c>
      <c r="B5" s="5" t="n">
        <v>15479</v>
      </c>
      <c r="C5" s="5" t="n">
        <v>1475</v>
      </c>
    </row>
    <row r="6" spans="1:3">
      <c r="A6" s="4" t="s">
        <v>38</v>
      </c>
      <c r="B6" s="7" t="n">
        <v>23193</v>
      </c>
      <c r="C6" s="7" t="n">
        <v>108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25</v>
      </c>
      <c r="B1" s="2" t="s">
        <v>1</v>
      </c>
    </row>
    <row r="2" spans="1:3">
      <c r="B2" s="2" t="s">
        <v>2</v>
      </c>
      <c r="C2" s="2" t="s">
        <v>32</v>
      </c>
    </row>
    <row r="3" spans="1:3">
      <c r="A3" s="3" t="s">
        <v>526</v>
      </c>
    </row>
    <row r="4" spans="1:3">
      <c r="A4" s="4" t="s">
        <v>527</v>
      </c>
      <c r="B4" s="7" t="n">
        <v>3674</v>
      </c>
      <c r="C4" s="7" t="n">
        <v>3500</v>
      </c>
    </row>
    <row r="5" spans="1:3">
      <c r="A5" s="4" t="s">
        <v>528</v>
      </c>
      <c r="B5" s="5" t="n">
        <v>-2630</v>
      </c>
      <c r="C5" s="5" t="n">
        <v>-2216</v>
      </c>
    </row>
    <row r="6" spans="1:3">
      <c r="A6" s="4" t="s">
        <v>41</v>
      </c>
      <c r="B6" s="7" t="n">
        <v>1044</v>
      </c>
      <c r="C6" s="5" t="n">
        <v>1284</v>
      </c>
    </row>
    <row r="7" spans="1:3">
      <c r="A7" s="4" t="s">
        <v>395</v>
      </c>
    </row>
    <row r="8" spans="1:3">
      <c r="A8" s="3" t="s">
        <v>526</v>
      </c>
    </row>
    <row r="9" spans="1:3">
      <c r="A9" s="4" t="s">
        <v>393</v>
      </c>
      <c r="B9" s="4" t="s">
        <v>396</v>
      </c>
    </row>
    <row r="10" spans="1:3">
      <c r="A10" s="4" t="s">
        <v>390</v>
      </c>
    </row>
    <row r="11" spans="1:3">
      <c r="A11" s="3" t="s">
        <v>526</v>
      </c>
    </row>
    <row r="12" spans="1:3">
      <c r="A12" s="4" t="s">
        <v>393</v>
      </c>
      <c r="B12" s="4" t="s">
        <v>394</v>
      </c>
    </row>
    <row r="13" spans="1:3">
      <c r="A13" s="4" t="s">
        <v>529</v>
      </c>
    </row>
    <row r="14" spans="1:3">
      <c r="A14" s="3" t="s">
        <v>526</v>
      </c>
    </row>
    <row r="15" spans="1:3">
      <c r="A15" s="4" t="s">
        <v>393</v>
      </c>
      <c r="B15" s="4" t="s">
        <v>394</v>
      </c>
    </row>
    <row r="16" spans="1:3">
      <c r="A16" s="4" t="s">
        <v>527</v>
      </c>
      <c r="B16" s="7" t="n">
        <v>1209</v>
      </c>
      <c r="C16" s="5" t="n">
        <v>1202</v>
      </c>
    </row>
    <row r="17" spans="1:3">
      <c r="A17" s="4" t="s">
        <v>530</v>
      </c>
    </row>
    <row r="18" spans="1:3">
      <c r="A18" s="3" t="s">
        <v>526</v>
      </c>
    </row>
    <row r="19" spans="1:3">
      <c r="A19" s="4" t="s">
        <v>527</v>
      </c>
      <c r="B19" s="7" t="n">
        <v>1157</v>
      </c>
      <c r="C19" s="5" t="n">
        <v>553</v>
      </c>
    </row>
    <row r="20" spans="1:3">
      <c r="A20" s="4" t="s">
        <v>531</v>
      </c>
    </row>
    <row r="21" spans="1:3">
      <c r="A21" s="3" t="s">
        <v>526</v>
      </c>
    </row>
    <row r="22" spans="1:3">
      <c r="A22" s="4" t="s">
        <v>393</v>
      </c>
      <c r="B22" s="4" t="s">
        <v>396</v>
      </c>
    </row>
    <row r="23" spans="1:3">
      <c r="A23" s="4" t="s">
        <v>532</v>
      </c>
    </row>
    <row r="24" spans="1:3">
      <c r="A24" s="3" t="s">
        <v>526</v>
      </c>
    </row>
    <row r="25" spans="1:3">
      <c r="A25" s="4" t="s">
        <v>393</v>
      </c>
      <c r="B25" s="4" t="s">
        <v>394</v>
      </c>
    </row>
    <row r="26" spans="1:3">
      <c r="A26" s="4" t="s">
        <v>533</v>
      </c>
    </row>
    <row r="27" spans="1:3">
      <c r="A27" s="3" t="s">
        <v>526</v>
      </c>
    </row>
    <row r="28" spans="1:3">
      <c r="A28" s="4" t="s">
        <v>393</v>
      </c>
      <c r="B28" s="4" t="s">
        <v>394</v>
      </c>
    </row>
    <row r="29" spans="1:3">
      <c r="A29" s="4" t="s">
        <v>527</v>
      </c>
      <c r="B29" s="7" t="n">
        <v>644</v>
      </c>
      <c r="C29" s="5" t="n">
        <v>644</v>
      </c>
    </row>
    <row r="30" spans="1:3">
      <c r="A30" s="4" t="s">
        <v>534</v>
      </c>
    </row>
    <row r="31" spans="1:3">
      <c r="A31" s="3" t="s">
        <v>526</v>
      </c>
    </row>
    <row r="32" spans="1:3">
      <c r="A32" s="4" t="s">
        <v>393</v>
      </c>
      <c r="B32" s="4" t="s">
        <v>394</v>
      </c>
    </row>
    <row r="33" spans="1:3">
      <c r="A33" s="4" t="s">
        <v>527</v>
      </c>
      <c r="B33" s="7" t="n">
        <v>664</v>
      </c>
      <c r="C33" s="5" t="n">
        <v>664</v>
      </c>
    </row>
    <row r="34" spans="1:3">
      <c r="A34" s="4" t="s">
        <v>535</v>
      </c>
    </row>
    <row r="35" spans="1:3">
      <c r="A35" s="3" t="s">
        <v>526</v>
      </c>
    </row>
    <row r="36" spans="1:3">
      <c r="A36" s="4" t="s">
        <v>527</v>
      </c>
      <c r="B36" s="7" t="n">
        <v>0</v>
      </c>
      <c r="C36" s="7" t="n">
        <v>4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79</v>
      </c>
    </row>
    <row r="3" spans="1:4">
      <c r="A3" s="3" t="s">
        <v>200</v>
      </c>
    </row>
    <row r="4" spans="1:4">
      <c r="A4" s="4" t="s">
        <v>537</v>
      </c>
      <c r="B4" s="7" t="n">
        <v>428</v>
      </c>
      <c r="C4" s="7" t="n">
        <v>223</v>
      </c>
      <c r="D4" s="7" t="n">
        <v>13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38</v>
      </c>
      <c r="B1" s="2" t="s">
        <v>2</v>
      </c>
      <c r="C1" s="2" t="s">
        <v>32</v>
      </c>
    </row>
    <row r="2" spans="1:3">
      <c r="A2" s="3" t="s">
        <v>203</v>
      </c>
    </row>
    <row r="3" spans="1:3">
      <c r="A3" s="4" t="s">
        <v>539</v>
      </c>
      <c r="B3" s="7" t="n">
        <v>9998</v>
      </c>
    </row>
    <row r="4" spans="1:3">
      <c r="A4" s="4" t="s">
        <v>540</v>
      </c>
      <c r="B4" s="5" t="n">
        <v>7169</v>
      </c>
      <c r="C4" s="7" t="n">
        <v>4115</v>
      </c>
    </row>
    <row r="5" spans="1:3">
      <c r="A5" s="4" t="s">
        <v>541</v>
      </c>
      <c r="B5" s="5" t="n">
        <v>5398</v>
      </c>
      <c r="C5" s="5" t="n">
        <v>2032</v>
      </c>
    </row>
    <row r="6" spans="1:3">
      <c r="A6" s="4" t="s">
        <v>542</v>
      </c>
      <c r="B6" s="5" t="n">
        <v>133</v>
      </c>
      <c r="C6" s="5" t="n">
        <v>1346</v>
      </c>
    </row>
    <row r="7" spans="1:3">
      <c r="A7" s="4" t="s">
        <v>543</v>
      </c>
      <c r="B7" s="5" t="n">
        <v>5201</v>
      </c>
      <c r="C7" s="5" t="n">
        <v>559</v>
      </c>
    </row>
    <row r="8" spans="1:3">
      <c r="A8" s="4" t="s">
        <v>544</v>
      </c>
      <c r="B8" s="5" t="n">
        <v>864</v>
      </c>
      <c r="C8" s="5" t="n">
        <v>889</v>
      </c>
    </row>
    <row r="9" spans="1:3">
      <c r="A9" s="4" t="s">
        <v>545</v>
      </c>
      <c r="B9" s="5" t="n">
        <v>184</v>
      </c>
      <c r="C9" s="5" t="n">
        <v>264</v>
      </c>
    </row>
    <row r="10" spans="1:3">
      <c r="A10" s="4" t="s">
        <v>546</v>
      </c>
      <c r="B10" s="5" t="n">
        <v>984</v>
      </c>
      <c r="C10" s="5" t="n">
        <v>353</v>
      </c>
    </row>
    <row r="11" spans="1:3">
      <c r="A11" s="4" t="s">
        <v>547</v>
      </c>
      <c r="B11" s="5" t="n">
        <v>481</v>
      </c>
      <c r="C11" s="5" t="n">
        <v>765</v>
      </c>
    </row>
    <row r="12" spans="1:3">
      <c r="A12" s="4" t="s">
        <v>49</v>
      </c>
      <c r="B12" s="7" t="n">
        <v>30412</v>
      </c>
      <c r="C12" s="7" t="n">
        <v>103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22"/>
    <col customWidth="1" max="5" min="5" width="80"/>
    <col customWidth="1" max="6" min="6" width="24"/>
    <col customWidth="1" max="7" min="7" width="24"/>
    <col customWidth="1" max="8" min="8" width="37"/>
    <col customWidth="1" max="9" min="9" width="24"/>
  </cols>
  <sheetData>
    <row r="1" spans="1:9">
      <c r="A1" s="1" t="s">
        <v>548</v>
      </c>
      <c r="B1" s="2" t="s">
        <v>549</v>
      </c>
      <c r="C1" s="2" t="s">
        <v>550</v>
      </c>
      <c r="D1" s="2" t="s">
        <v>551</v>
      </c>
      <c r="E1" s="2" t="s">
        <v>340</v>
      </c>
      <c r="F1" s="2" t="s">
        <v>552</v>
      </c>
      <c r="G1" s="2" t="s">
        <v>553</v>
      </c>
      <c r="H1" s="2" t="s">
        <v>342</v>
      </c>
      <c r="I1" s="2" t="s">
        <v>554</v>
      </c>
    </row>
    <row r="2" spans="1:9">
      <c r="A2" s="3" t="s">
        <v>555</v>
      </c>
    </row>
    <row r="3" spans="1:9">
      <c r="A3" s="4" t="s">
        <v>353</v>
      </c>
      <c r="E3" s="8" t="n">
        <v>0.001</v>
      </c>
      <c r="G3" s="8" t="n">
        <v>0.001</v>
      </c>
      <c r="H3" s="8" t="n">
        <v>0.001</v>
      </c>
    </row>
    <row r="4" spans="1:9">
      <c r="A4" s="4" t="s">
        <v>556</v>
      </c>
      <c r="E4" s="8" t="n">
        <v>0.001</v>
      </c>
      <c r="H4" s="8" t="n">
        <v>0.001</v>
      </c>
    </row>
    <row r="5" spans="1:9">
      <c r="A5" s="4" t="s">
        <v>557</v>
      </c>
      <c r="I5" s="9" t="n">
        <v>0.01</v>
      </c>
    </row>
    <row r="6" spans="1:9">
      <c r="A6" s="4" t="s">
        <v>558</v>
      </c>
      <c r="E6" s="5" t="n">
        <v>219994</v>
      </c>
      <c r="H6" s="5" t="n">
        <v>0</v>
      </c>
    </row>
    <row r="7" spans="1:9">
      <c r="A7" s="4" t="s">
        <v>559</v>
      </c>
      <c r="B7" s="7" t="n">
        <v>0</v>
      </c>
    </row>
    <row r="8" spans="1:9">
      <c r="A8" s="4" t="s">
        <v>166</v>
      </c>
      <c r="E8" s="7" t="n">
        <v>3343000</v>
      </c>
    </row>
    <row r="9" spans="1:9">
      <c r="A9" s="4" t="s">
        <v>99</v>
      </c>
      <c r="E9" s="7" t="n">
        <v>18287000</v>
      </c>
    </row>
    <row r="10" spans="1:9">
      <c r="A10" s="4" t="s">
        <v>560</v>
      </c>
    </row>
    <row r="11" spans="1:9">
      <c r="A11" s="3" t="s">
        <v>555</v>
      </c>
    </row>
    <row r="12" spans="1:9">
      <c r="A12" s="4" t="s">
        <v>561</v>
      </c>
      <c r="B12" s="4" t="s">
        <v>562</v>
      </c>
    </row>
    <row r="13" spans="1:9">
      <c r="A13" s="4" t="s">
        <v>68</v>
      </c>
    </row>
    <row r="14" spans="1:9">
      <c r="A14" s="3" t="s">
        <v>555</v>
      </c>
    </row>
    <row r="15" spans="1:9">
      <c r="A15" s="4" t="s">
        <v>556</v>
      </c>
      <c r="E15" s="8" t="n">
        <v>0.001</v>
      </c>
      <c r="H15" s="8" t="n">
        <v>0.001</v>
      </c>
    </row>
    <row r="16" spans="1:9">
      <c r="A16" s="4" t="s">
        <v>558</v>
      </c>
      <c r="E16" s="5" t="n">
        <v>219994</v>
      </c>
      <c r="H16" s="5" t="n">
        <v>0</v>
      </c>
    </row>
    <row r="17" spans="1:9">
      <c r="A17" s="4" t="s">
        <v>563</v>
      </c>
      <c r="B17" s="7" t="n">
        <v>975000</v>
      </c>
    </row>
    <row r="18" spans="1:9">
      <c r="A18" s="4" t="s">
        <v>564</v>
      </c>
      <c r="B18" s="5" t="n">
        <v>225000</v>
      </c>
    </row>
    <row r="19" spans="1:9">
      <c r="A19" s="4" t="s">
        <v>565</v>
      </c>
      <c r="B19" s="7" t="n">
        <v>975000</v>
      </c>
    </row>
    <row r="20" spans="1:9">
      <c r="A20" s="4" t="s">
        <v>566</v>
      </c>
      <c r="B20" s="4" t="s">
        <v>567</v>
      </c>
    </row>
    <row r="21" spans="1:9">
      <c r="A21" s="4" t="s">
        <v>504</v>
      </c>
    </row>
    <row r="22" spans="1:9">
      <c r="A22" s="3" t="s">
        <v>555</v>
      </c>
    </row>
    <row r="23" spans="1:9">
      <c r="A23" s="4" t="s">
        <v>505</v>
      </c>
      <c r="B23" s="7" t="n">
        <v>165000000</v>
      </c>
      <c r="E23" s="7" t="n">
        <v>1000</v>
      </c>
    </row>
    <row r="24" spans="1:9">
      <c r="A24" s="4" t="s">
        <v>380</v>
      </c>
      <c r="B24" s="4" t="s">
        <v>369</v>
      </c>
    </row>
    <row r="25" spans="1:9">
      <c r="A25" s="4" t="s">
        <v>568</v>
      </c>
      <c r="B25" s="5" t="n">
        <v>21999999</v>
      </c>
    </row>
    <row r="26" spans="1:9">
      <c r="A26" s="4" t="s">
        <v>353</v>
      </c>
      <c r="B26" s="8" t="n">
        <v>0.001</v>
      </c>
    </row>
    <row r="27" spans="1:9">
      <c r="A27" s="4" t="s">
        <v>569</v>
      </c>
      <c r="B27" s="4" t="s">
        <v>570</v>
      </c>
    </row>
    <row r="28" spans="1:9">
      <c r="A28" s="4" t="s">
        <v>571</v>
      </c>
      <c r="B28" s="5" t="n">
        <v>35</v>
      </c>
    </row>
    <row r="29" spans="1:9">
      <c r="A29" s="4" t="s">
        <v>572</v>
      </c>
      <c r="E29" s="4" t="s">
        <v>573</v>
      </c>
    </row>
    <row r="30" spans="1:9">
      <c r="A30" s="4" t="s">
        <v>574</v>
      </c>
      <c r="E30" s="11" t="n">
        <v>133.333</v>
      </c>
    </row>
    <row r="31" spans="1:9">
      <c r="A31" s="4" t="s">
        <v>575</v>
      </c>
      <c r="E31" s="9" t="n">
        <v>7.5</v>
      </c>
    </row>
    <row r="32" spans="1:9">
      <c r="A32" s="4" t="s">
        <v>576</v>
      </c>
      <c r="B32" s="4" t="s">
        <v>577</v>
      </c>
    </row>
    <row r="33" spans="1:9">
      <c r="A33" s="4" t="s">
        <v>578</v>
      </c>
      <c r="B33" s="4" t="s">
        <v>579</v>
      </c>
    </row>
    <row r="34" spans="1:9">
      <c r="A34" s="4" t="s">
        <v>580</v>
      </c>
      <c r="E34" s="4" t="s">
        <v>581</v>
      </c>
    </row>
    <row r="35" spans="1:9">
      <c r="A35" s="4" t="s">
        <v>557</v>
      </c>
      <c r="F35" s="7" t="n">
        <v>15</v>
      </c>
    </row>
    <row r="36" spans="1:9">
      <c r="A36" s="4" t="s">
        <v>582</v>
      </c>
      <c r="E36" s="4" t="s">
        <v>583</v>
      </c>
    </row>
    <row r="37" spans="1:9">
      <c r="A37" s="4" t="s">
        <v>584</v>
      </c>
      <c r="B37" s="7" t="n">
        <v>120000000</v>
      </c>
    </row>
    <row r="38" spans="1:9">
      <c r="A38" s="4" t="s">
        <v>585</v>
      </c>
      <c r="B38" s="7" t="n">
        <v>-45000000</v>
      </c>
    </row>
    <row r="39" spans="1:9">
      <c r="A39" s="4" t="s">
        <v>586</v>
      </c>
    </row>
    <row r="40" spans="1:9">
      <c r="A40" s="3" t="s">
        <v>555</v>
      </c>
    </row>
    <row r="41" spans="1:9">
      <c r="A41" s="4" t="s">
        <v>587</v>
      </c>
      <c r="E41" s="7" t="n">
        <v>5300000</v>
      </c>
    </row>
    <row r="42" spans="1:9">
      <c r="A42" s="4" t="s">
        <v>588</v>
      </c>
    </row>
    <row r="43" spans="1:9">
      <c r="A43" s="3" t="s">
        <v>555</v>
      </c>
    </row>
    <row r="44" spans="1:9">
      <c r="A44" s="4" t="s">
        <v>578</v>
      </c>
      <c r="B44" s="4" t="s">
        <v>567</v>
      </c>
    </row>
    <row r="45" spans="1:9">
      <c r="A45" s="4" t="s">
        <v>589</v>
      </c>
      <c r="C45" s="4" t="s">
        <v>577</v>
      </c>
    </row>
    <row r="46" spans="1:9">
      <c r="A46" s="4" t="s">
        <v>590</v>
      </c>
    </row>
    <row r="47" spans="1:9">
      <c r="A47" s="3" t="s">
        <v>555</v>
      </c>
    </row>
    <row r="48" spans="1:9">
      <c r="A48" s="4" t="s">
        <v>578</v>
      </c>
      <c r="B48" s="4" t="s">
        <v>579</v>
      </c>
    </row>
    <row r="49" spans="1:9">
      <c r="A49" s="4" t="s">
        <v>591</v>
      </c>
    </row>
    <row r="50" spans="1:9">
      <c r="A50" s="3" t="s">
        <v>555</v>
      </c>
    </row>
    <row r="51" spans="1:9">
      <c r="A51" s="4" t="s">
        <v>578</v>
      </c>
      <c r="B51" s="4" t="s">
        <v>579</v>
      </c>
    </row>
    <row r="52" spans="1:9">
      <c r="A52" s="4" t="s">
        <v>592</v>
      </c>
    </row>
    <row r="53" spans="1:9">
      <c r="A53" s="3" t="s">
        <v>555</v>
      </c>
    </row>
    <row r="54" spans="1:9">
      <c r="A54" s="4" t="s">
        <v>568</v>
      </c>
      <c r="B54" s="5" t="n">
        <v>219994</v>
      </c>
    </row>
    <row r="55" spans="1:9">
      <c r="A55" s="4" t="s">
        <v>556</v>
      </c>
      <c r="B55" s="8" t="n">
        <v>0.001</v>
      </c>
    </row>
    <row r="56" spans="1:9">
      <c r="A56" s="4" t="s">
        <v>378</v>
      </c>
    </row>
    <row r="57" spans="1:9">
      <c r="A57" s="3" t="s">
        <v>555</v>
      </c>
    </row>
    <row r="58" spans="1:9">
      <c r="A58" s="4" t="s">
        <v>505</v>
      </c>
      <c r="D58" s="7" t="n">
        <v>115000000</v>
      </c>
      <c r="E58" s="7" t="n">
        <v>1000</v>
      </c>
    </row>
    <row r="59" spans="1:9">
      <c r="A59" s="4" t="s">
        <v>380</v>
      </c>
      <c r="D59" s="4" t="s">
        <v>381</v>
      </c>
    </row>
    <row r="60" spans="1:9">
      <c r="A60" s="4" t="s">
        <v>569</v>
      </c>
      <c r="D60" s="4" t="s">
        <v>593</v>
      </c>
    </row>
    <row r="61" spans="1:9">
      <c r="A61" s="4" t="s">
        <v>574</v>
      </c>
      <c r="E61" s="12" t="n">
        <v>12.21225</v>
      </c>
    </row>
    <row r="62" spans="1:9">
      <c r="A62" s="4" t="s">
        <v>575</v>
      </c>
      <c r="E62" s="9" t="n">
        <v>81.88</v>
      </c>
    </row>
    <row r="63" spans="1:9">
      <c r="A63" s="4" t="s">
        <v>594</v>
      </c>
      <c r="D63" s="7" t="n">
        <v>488000</v>
      </c>
    </row>
    <row r="64" spans="1:9">
      <c r="A64" s="4" t="s">
        <v>595</v>
      </c>
      <c r="D64" s="4" t="s">
        <v>596</v>
      </c>
    </row>
    <row r="65" spans="1:9">
      <c r="A65" s="4" t="s">
        <v>597</v>
      </c>
      <c r="E65" s="4" t="s">
        <v>598</v>
      </c>
    </row>
    <row r="66" spans="1:9">
      <c r="A66" s="4" t="s">
        <v>599</v>
      </c>
      <c r="E66" s="4" t="s">
        <v>600</v>
      </c>
    </row>
    <row r="67" spans="1:9">
      <c r="A67" s="4" t="s">
        <v>601</v>
      </c>
      <c r="E67" s="7" t="n">
        <v>31178000</v>
      </c>
      <c r="H67" s="7" t="n">
        <v>31178000</v>
      </c>
    </row>
    <row r="68" spans="1:9">
      <c r="A68" s="4" t="s">
        <v>602</v>
      </c>
      <c r="E68" s="5" t="n">
        <v>35000000</v>
      </c>
    </row>
    <row r="69" spans="1:9">
      <c r="A69" s="4" t="s">
        <v>603</v>
      </c>
      <c r="E69" s="5" t="n">
        <v>10000000</v>
      </c>
    </row>
    <row r="70" spans="1:9">
      <c r="A70" s="4" t="s">
        <v>99</v>
      </c>
      <c r="E70" s="7" t="n">
        <v>18300000</v>
      </c>
    </row>
    <row r="71" spans="1:9">
      <c r="A71" s="4" t="s">
        <v>604</v>
      </c>
    </row>
    <row r="72" spans="1:9">
      <c r="A72" s="3" t="s">
        <v>555</v>
      </c>
    </row>
    <row r="73" spans="1:9">
      <c r="A73" s="4" t="s">
        <v>505</v>
      </c>
      <c r="D73" s="4" t="s">
        <v>385</v>
      </c>
      <c r="E73" s="4" t="s">
        <v>385</v>
      </c>
    </row>
    <row r="74" spans="1:9">
      <c r="A74" s="4" t="s">
        <v>386</v>
      </c>
      <c r="D74" s="7" t="n">
        <v>79700000</v>
      </c>
      <c r="E74" s="7" t="n">
        <v>79700000</v>
      </c>
    </row>
    <row r="75" spans="1:9">
      <c r="A75" s="4" t="s">
        <v>605</v>
      </c>
    </row>
    <row r="76" spans="1:9">
      <c r="A76" s="3" t="s">
        <v>555</v>
      </c>
    </row>
    <row r="77" spans="1:9">
      <c r="A77" s="4" t="s">
        <v>572</v>
      </c>
      <c r="E77" s="4" t="s">
        <v>606</v>
      </c>
    </row>
    <row r="78" spans="1:9">
      <c r="A78" s="4" t="s">
        <v>607</v>
      </c>
      <c r="D78" s="4" t="s">
        <v>608</v>
      </c>
    </row>
    <row r="79" spans="1:9">
      <c r="A79" s="4" t="s">
        <v>609</v>
      </c>
    </row>
    <row r="80" spans="1:9">
      <c r="A80" s="3" t="s">
        <v>555</v>
      </c>
    </row>
    <row r="81" spans="1:9">
      <c r="A81" s="4" t="s">
        <v>572</v>
      </c>
      <c r="E81" s="4" t="s">
        <v>610</v>
      </c>
    </row>
    <row r="82" spans="1:9">
      <c r="A82" s="4" t="s">
        <v>578</v>
      </c>
      <c r="D82" s="4" t="s">
        <v>579</v>
      </c>
    </row>
    <row r="83" spans="1:9">
      <c r="A83" s="4" t="s">
        <v>607</v>
      </c>
      <c r="D83" s="4" t="s">
        <v>611</v>
      </c>
    </row>
    <row r="84" spans="1:9">
      <c r="A84" s="4" t="s">
        <v>612</v>
      </c>
      <c r="D84" s="4" t="s">
        <v>613</v>
      </c>
    </row>
    <row r="85" spans="1:9">
      <c r="A85" s="4" t="s">
        <v>614</v>
      </c>
    </row>
    <row r="86" spans="1:9">
      <c r="A86" s="3" t="s">
        <v>555</v>
      </c>
    </row>
    <row r="87" spans="1:9">
      <c r="A87" s="4" t="s">
        <v>572</v>
      </c>
      <c r="E87" s="4" t="s">
        <v>615</v>
      </c>
    </row>
    <row r="88" spans="1:9">
      <c r="A88" s="4" t="s">
        <v>616</v>
      </c>
    </row>
    <row r="89" spans="1:9">
      <c r="A89" s="3" t="s">
        <v>555</v>
      </c>
    </row>
    <row r="90" spans="1:9">
      <c r="A90" s="4" t="s">
        <v>617</v>
      </c>
      <c r="D90" s="4" t="s">
        <v>618</v>
      </c>
    </row>
    <row r="91" spans="1:9">
      <c r="A91" s="4" t="s">
        <v>619</v>
      </c>
    </row>
    <row r="92" spans="1:9">
      <c r="A92" s="3" t="s">
        <v>555</v>
      </c>
    </row>
    <row r="93" spans="1:9">
      <c r="A93" s="4" t="s">
        <v>571</v>
      </c>
      <c r="D93" s="5" t="n">
        <v>20</v>
      </c>
    </row>
    <row r="94" spans="1:9">
      <c r="A94" s="4" t="s">
        <v>617</v>
      </c>
      <c r="D94" s="4" t="s">
        <v>6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2</v>
      </c>
    </row>
    <row r="3" spans="1:3">
      <c r="A3" s="3" t="s">
        <v>555</v>
      </c>
    </row>
    <row r="4" spans="1:3">
      <c r="A4" s="4" t="s">
        <v>622</v>
      </c>
      <c r="B4" s="7" t="n">
        <v>64279</v>
      </c>
      <c r="C4" s="7" t="n">
        <v>87870</v>
      </c>
    </row>
    <row r="5" spans="1:3">
      <c r="A5" s="4" t="s">
        <v>378</v>
      </c>
    </row>
    <row r="6" spans="1:3">
      <c r="A6" s="3" t="s">
        <v>555</v>
      </c>
    </row>
    <row r="7" spans="1:3">
      <c r="A7" s="4" t="s">
        <v>623</v>
      </c>
      <c r="B7" s="5" t="n">
        <v>79903</v>
      </c>
      <c r="C7" s="5" t="n">
        <v>115000</v>
      </c>
    </row>
    <row r="8" spans="1:3">
      <c r="A8" s="4" t="s">
        <v>624</v>
      </c>
      <c r="B8" s="5" t="n">
        <v>-15477</v>
      </c>
      <c r="C8" s="5" t="n">
        <v>-26871</v>
      </c>
    </row>
    <row r="9" spans="1:3">
      <c r="A9" s="4" t="s">
        <v>625</v>
      </c>
      <c r="B9" s="5" t="n">
        <v>-147</v>
      </c>
      <c r="C9" s="5" t="n">
        <v>-259</v>
      </c>
    </row>
    <row r="10" spans="1:3">
      <c r="A10" s="4" t="s">
        <v>622</v>
      </c>
      <c r="B10" s="5" t="n">
        <v>64279</v>
      </c>
      <c r="C10" s="5" t="n">
        <v>87870</v>
      </c>
    </row>
    <row r="11" spans="1:3">
      <c r="A11" s="4" t="s">
        <v>601</v>
      </c>
      <c r="B11" s="7" t="n">
        <v>31178</v>
      </c>
      <c r="C11" s="7" t="n">
        <v>31178</v>
      </c>
    </row>
    <row r="12" spans="1:3">
      <c r="A12" s="4" t="s">
        <v>626</v>
      </c>
      <c r="B12" s="4" t="s">
        <v>627</v>
      </c>
      <c r="C12" s="4" t="s">
        <v>39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6"/>
    <col customWidth="1" max="6" min="6" width="14"/>
    <col customWidth="1" max="7" min="7" width="14"/>
  </cols>
  <sheetData>
    <row r="1" spans="1:7">
      <c r="A1" s="1" t="s">
        <v>628</v>
      </c>
      <c r="B1" s="2" t="s">
        <v>357</v>
      </c>
      <c r="E1" s="2" t="s">
        <v>1</v>
      </c>
    </row>
    <row r="2" spans="1:7">
      <c r="B2" s="2" t="s">
        <v>629</v>
      </c>
      <c r="C2" s="2" t="s">
        <v>630</v>
      </c>
      <c r="D2" s="2" t="s">
        <v>631</v>
      </c>
      <c r="E2" s="2" t="s">
        <v>2</v>
      </c>
      <c r="F2" s="2" t="s">
        <v>32</v>
      </c>
      <c r="G2" s="2" t="s">
        <v>79</v>
      </c>
    </row>
    <row r="3" spans="1:7">
      <c r="A3" s="3" t="s">
        <v>632</v>
      </c>
    </row>
    <row r="4" spans="1:7">
      <c r="A4" s="4" t="s">
        <v>633</v>
      </c>
      <c r="E4" s="7" t="n">
        <v>188000</v>
      </c>
      <c r="F4" s="7" t="n">
        <v>138000</v>
      </c>
    </row>
    <row r="5" spans="1:7">
      <c r="A5" s="4" t="s">
        <v>634</v>
      </c>
      <c r="E5" s="5" t="n">
        <v>1400000</v>
      </c>
      <c r="F5" s="7" t="n">
        <v>1000000</v>
      </c>
      <c r="G5" s="7" t="n">
        <v>911000</v>
      </c>
    </row>
    <row r="6" spans="1:7">
      <c r="A6" s="4" t="s">
        <v>635</v>
      </c>
    </row>
    <row r="7" spans="1:7">
      <c r="A7" s="3" t="s">
        <v>632</v>
      </c>
    </row>
    <row r="8" spans="1:7">
      <c r="A8" s="4" t="s">
        <v>636</v>
      </c>
      <c r="D8" s="4" t="s">
        <v>637</v>
      </c>
    </row>
    <row r="9" spans="1:7">
      <c r="A9" s="4" t="s">
        <v>638</v>
      </c>
      <c r="D9" s="4" t="s">
        <v>639</v>
      </c>
    </row>
    <row r="10" spans="1:7">
      <c r="A10" s="4" t="s">
        <v>640</v>
      </c>
      <c r="B10" s="4" t="s">
        <v>641</v>
      </c>
      <c r="C10" s="4" t="s">
        <v>642</v>
      </c>
    </row>
    <row r="11" spans="1:7">
      <c r="A11" s="4" t="s">
        <v>643</v>
      </c>
    </row>
    <row r="12" spans="1:7">
      <c r="A12" s="3" t="s">
        <v>632</v>
      </c>
    </row>
    <row r="13" spans="1:7">
      <c r="A13" s="4" t="s">
        <v>633</v>
      </c>
      <c r="E13" s="7" t="n">
        <v>88000</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644</v>
      </c>
      <c r="B1" s="2" t="s">
        <v>645</v>
      </c>
    </row>
    <row r="2" spans="1:2">
      <c r="A2" s="3" t="s">
        <v>209</v>
      </c>
    </row>
    <row r="3" spans="1:2">
      <c r="A3" s="5" t="n">
        <v>2017</v>
      </c>
      <c r="B3" s="7" t="n">
        <v>1508</v>
      </c>
    </row>
    <row r="4" spans="1:2">
      <c r="A4" s="5" t="n">
        <v>2018</v>
      </c>
      <c r="B4" s="5" t="n">
        <v>254</v>
      </c>
    </row>
    <row r="5" spans="1:2">
      <c r="A5" s="5" t="n">
        <v>2019</v>
      </c>
      <c r="B5" s="5" t="n">
        <v>0</v>
      </c>
    </row>
    <row r="6" spans="1:2">
      <c r="A6" s="5" t="n">
        <v>2020</v>
      </c>
      <c r="B6" s="5" t="n">
        <v>0</v>
      </c>
    </row>
    <row r="7" spans="1:2">
      <c r="A7" s="5" t="n">
        <v>2021</v>
      </c>
      <c r="B7" s="5" t="n">
        <v>0</v>
      </c>
    </row>
    <row r="8" spans="1:2">
      <c r="A8" s="4" t="s">
        <v>113</v>
      </c>
      <c r="B8" s="7" t="n">
        <v>17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46"/>
    <col customWidth="1" max="6" min="6" width="20"/>
  </cols>
  <sheetData>
    <row r="1" spans="1:6">
      <c r="A1" s="1" t="s">
        <v>112</v>
      </c>
      <c r="B1" s="2" t="s">
        <v>113</v>
      </c>
      <c r="C1" s="2" t="s">
        <v>114</v>
      </c>
      <c r="D1" s="2" t="s">
        <v>115</v>
      </c>
      <c r="E1" s="2" t="s">
        <v>116</v>
      </c>
      <c r="F1" s="2" t="s">
        <v>117</v>
      </c>
    </row>
    <row r="2" spans="1:6">
      <c r="A2" s="4" t="s">
        <v>118</v>
      </c>
      <c r="C2" s="5" t="n">
        <v>10497000</v>
      </c>
    </row>
    <row r="3" spans="1:6">
      <c r="A3" s="4" t="s">
        <v>119</v>
      </c>
      <c r="B3" s="7" t="n">
        <v>41862</v>
      </c>
      <c r="C3" s="7" t="n">
        <v>10</v>
      </c>
      <c r="D3" s="7" t="n">
        <v>556330</v>
      </c>
      <c r="E3" s="7" t="n">
        <v>-3</v>
      </c>
      <c r="F3" s="7" t="n">
        <v>-514475</v>
      </c>
    </row>
    <row r="4" spans="1:6">
      <c r="A4" s="4" t="s">
        <v>120</v>
      </c>
      <c r="C4" s="5" t="n">
        <v>1730000</v>
      </c>
    </row>
    <row r="5" spans="1:6">
      <c r="A5" s="4" t="s">
        <v>121</v>
      </c>
      <c r="B5" s="7" t="n">
        <v>17</v>
      </c>
      <c r="C5" s="7" t="n">
        <v>2</v>
      </c>
      <c r="D5" s="5" t="n">
        <v>15</v>
      </c>
    </row>
    <row r="6" spans="1:6">
      <c r="A6" s="4" t="s">
        <v>122</v>
      </c>
      <c r="B6" s="5" t="n">
        <v>111155</v>
      </c>
      <c r="C6" s="5" t="n">
        <v>111000</v>
      </c>
    </row>
    <row r="7" spans="1:6">
      <c r="A7" s="4" t="s">
        <v>123</v>
      </c>
      <c r="B7" s="7" t="n">
        <v>2286</v>
      </c>
      <c r="D7" s="5" t="n">
        <v>2286</v>
      </c>
    </row>
    <row r="8" spans="1:6">
      <c r="A8" s="4" t="s">
        <v>124</v>
      </c>
      <c r="C8" s="5" t="n">
        <v>8000</v>
      </c>
    </row>
    <row r="9" spans="1:6">
      <c r="A9" s="4" t="s">
        <v>125</v>
      </c>
      <c r="B9" s="5" t="n">
        <v>431</v>
      </c>
      <c r="D9" s="5" t="n">
        <v>431</v>
      </c>
    </row>
    <row r="10" spans="1:6">
      <c r="A10" s="4" t="s">
        <v>126</v>
      </c>
      <c r="B10" s="5" t="n">
        <v>15296</v>
      </c>
      <c r="D10" s="5" t="n">
        <v>15296</v>
      </c>
    </row>
    <row r="11" spans="1:6">
      <c r="A11" s="4" t="s">
        <v>127</v>
      </c>
      <c r="B11" s="5" t="n">
        <v>-23</v>
      </c>
      <c r="E11" s="5" t="n">
        <v>-23</v>
      </c>
    </row>
    <row r="12" spans="1:6">
      <c r="A12" s="4" t="s">
        <v>103</v>
      </c>
      <c r="B12" s="5" t="n">
        <v>-37525</v>
      </c>
      <c r="F12" s="5" t="n">
        <v>-37525</v>
      </c>
    </row>
    <row r="13" spans="1:6">
      <c r="A13" s="4" t="s">
        <v>128</v>
      </c>
      <c r="C13" s="5" t="n">
        <v>12346000</v>
      </c>
    </row>
    <row r="14" spans="1:6">
      <c r="A14" s="4" t="s">
        <v>129</v>
      </c>
      <c r="B14" s="5" t="n">
        <v>22344</v>
      </c>
      <c r="C14" s="7" t="n">
        <v>12</v>
      </c>
      <c r="D14" s="5" t="n">
        <v>574358</v>
      </c>
      <c r="E14" s="5" t="n">
        <v>-26</v>
      </c>
      <c r="F14" s="5" t="n">
        <v>-552000</v>
      </c>
    </row>
    <row r="15" spans="1:6">
      <c r="A15" s="4" t="s">
        <v>120</v>
      </c>
      <c r="C15" s="5" t="n">
        <v>57000</v>
      </c>
    </row>
    <row r="16" spans="1:6">
      <c r="A16" s="4" t="s">
        <v>121</v>
      </c>
      <c r="B16" s="5" t="n">
        <v>1</v>
      </c>
      <c r="C16" s="7" t="n">
        <v>0</v>
      </c>
      <c r="D16" s="5" t="n">
        <v>1</v>
      </c>
    </row>
    <row r="17" spans="1:6">
      <c r="A17" s="4" t="s">
        <v>130</v>
      </c>
      <c r="C17" s="5" t="n">
        <v>2000000</v>
      </c>
    </row>
    <row r="18" spans="1:6">
      <c r="A18" s="4" t="s">
        <v>131</v>
      </c>
      <c r="B18" s="7" t="n">
        <v>59803</v>
      </c>
      <c r="C18" s="7" t="n">
        <v>2</v>
      </c>
      <c r="D18" s="5" t="n">
        <v>59801</v>
      </c>
    </row>
    <row r="19" spans="1:6">
      <c r="A19" s="4" t="s">
        <v>122</v>
      </c>
      <c r="B19" s="5" t="n">
        <v>138987</v>
      </c>
      <c r="C19" s="5" t="n">
        <v>139000</v>
      </c>
    </row>
    <row r="20" spans="1:6">
      <c r="A20" s="4" t="s">
        <v>123</v>
      </c>
      <c r="B20" s="7" t="n">
        <v>4099</v>
      </c>
      <c r="C20" s="7" t="n">
        <v>1</v>
      </c>
      <c r="D20" s="5" t="n">
        <v>4098</v>
      </c>
    </row>
    <row r="21" spans="1:6">
      <c r="A21" s="4" t="s">
        <v>124</v>
      </c>
      <c r="C21" s="5" t="n">
        <v>13000</v>
      </c>
    </row>
    <row r="22" spans="1:6">
      <c r="A22" s="4" t="s">
        <v>125</v>
      </c>
      <c r="B22" s="5" t="n">
        <v>356</v>
      </c>
      <c r="D22" s="5" t="n">
        <v>356</v>
      </c>
    </row>
    <row r="23" spans="1:6">
      <c r="A23" s="4" t="s">
        <v>126</v>
      </c>
      <c r="B23" s="5" t="n">
        <v>15221</v>
      </c>
      <c r="D23" s="5" t="n">
        <v>15221</v>
      </c>
    </row>
    <row r="24" spans="1:6">
      <c r="A24" s="4" t="s">
        <v>127</v>
      </c>
      <c r="B24" s="5" t="n">
        <v>18</v>
      </c>
      <c r="E24" s="5" t="n">
        <v>18</v>
      </c>
    </row>
    <row r="25" spans="1:6">
      <c r="A25" s="4" t="s">
        <v>132</v>
      </c>
      <c r="B25" s="5" t="n">
        <v>224</v>
      </c>
      <c r="E25" s="5" t="n">
        <v>224</v>
      </c>
    </row>
    <row r="26" spans="1:6">
      <c r="A26" s="4" t="s">
        <v>103</v>
      </c>
      <c r="B26" s="5" t="n">
        <v>-68687</v>
      </c>
      <c r="F26" s="5" t="n">
        <v>-68687</v>
      </c>
    </row>
    <row r="27" spans="1:6">
      <c r="A27" s="4" t="s">
        <v>133</v>
      </c>
      <c r="C27" s="5" t="n">
        <v>14555000</v>
      </c>
    </row>
    <row r="28" spans="1:6">
      <c r="A28" s="4" t="s">
        <v>134</v>
      </c>
      <c r="B28" s="5" t="n">
        <v>33378</v>
      </c>
      <c r="C28" s="7" t="n">
        <v>15</v>
      </c>
      <c r="D28" s="5" t="n">
        <v>653835</v>
      </c>
      <c r="E28" s="5" t="n">
        <v>216</v>
      </c>
      <c r="F28" s="5" t="n">
        <v>-620687</v>
      </c>
    </row>
    <row r="29" spans="1:6">
      <c r="A29" s="4" t="s">
        <v>135</v>
      </c>
      <c r="B29" s="7" t="n">
        <v>33700</v>
      </c>
      <c r="D29" s="5" t="n">
        <v>33700</v>
      </c>
    </row>
    <row r="30" spans="1:6">
      <c r="A30" s="4" t="s">
        <v>122</v>
      </c>
      <c r="B30" s="5" t="n">
        <v>2290</v>
      </c>
      <c r="C30" s="5" t="n">
        <v>2000</v>
      </c>
    </row>
    <row r="31" spans="1:6">
      <c r="A31" s="4" t="s">
        <v>123</v>
      </c>
      <c r="B31" s="7" t="n">
        <v>36</v>
      </c>
      <c r="D31" s="5" t="n">
        <v>36</v>
      </c>
    </row>
    <row r="32" spans="1:6">
      <c r="A32" s="4" t="s">
        <v>124</v>
      </c>
      <c r="C32" s="5" t="n">
        <v>60000</v>
      </c>
    </row>
    <row r="33" spans="1:6">
      <c r="A33" s="4" t="s">
        <v>125</v>
      </c>
      <c r="B33" s="5" t="n">
        <v>152</v>
      </c>
      <c r="D33" s="5" t="n">
        <v>152</v>
      </c>
    </row>
    <row r="34" spans="1:6">
      <c r="A34" s="4" t="s">
        <v>126</v>
      </c>
      <c r="B34" s="5" t="n">
        <v>10506</v>
      </c>
      <c r="D34" s="5" t="n">
        <v>10506</v>
      </c>
    </row>
    <row r="35" spans="1:6">
      <c r="A35" s="4" t="s">
        <v>127</v>
      </c>
      <c r="B35" s="5" t="n">
        <v>-12</v>
      </c>
      <c r="E35" s="5" t="n">
        <v>-12</v>
      </c>
    </row>
    <row r="36" spans="1:6">
      <c r="A36" s="4" t="s">
        <v>132</v>
      </c>
      <c r="B36" s="5" t="n">
        <v>3807</v>
      </c>
      <c r="E36" s="5" t="n">
        <v>3807</v>
      </c>
    </row>
    <row r="37" spans="1:6">
      <c r="A37" s="4" t="s">
        <v>103</v>
      </c>
      <c r="B37" s="5" t="n">
        <v>-24524</v>
      </c>
      <c r="F37" s="5" t="n">
        <v>-24524</v>
      </c>
    </row>
    <row r="38" spans="1:6">
      <c r="A38" s="4" t="s">
        <v>136</v>
      </c>
      <c r="C38" s="5" t="n">
        <v>14617000</v>
      </c>
    </row>
    <row r="39" spans="1:6">
      <c r="A39" s="4" t="s">
        <v>137</v>
      </c>
      <c r="B39" s="7" t="n">
        <v>57044</v>
      </c>
      <c r="C39" s="7" t="n">
        <v>15</v>
      </c>
      <c r="D39" s="7" t="n">
        <v>698229</v>
      </c>
      <c r="E39" s="7" t="n">
        <v>4011</v>
      </c>
      <c r="F39" s="7" t="n">
        <v>-6452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7"/>
    <col customWidth="1" max="9" min="9" width="28"/>
    <col customWidth="1" max="10" min="10" width="21"/>
    <col customWidth="1" max="11" min="11" width="21"/>
    <col customWidth="1" max="12" min="12" width="21"/>
  </cols>
  <sheetData>
    <row r="1" spans="1:12">
      <c r="A1" s="1" t="s">
        <v>646</v>
      </c>
      <c r="B1" s="2" t="s">
        <v>468</v>
      </c>
      <c r="C1" s="2" t="s">
        <v>647</v>
      </c>
      <c r="D1" s="2" t="s">
        <v>648</v>
      </c>
      <c r="E1" s="2" t="s">
        <v>649</v>
      </c>
      <c r="F1" s="2" t="s">
        <v>650</v>
      </c>
      <c r="G1" s="2" t="s">
        <v>651</v>
      </c>
      <c r="H1" s="2" t="s">
        <v>652</v>
      </c>
      <c r="I1" s="2" t="s">
        <v>653</v>
      </c>
      <c r="J1" s="2" t="s">
        <v>360</v>
      </c>
      <c r="K1" s="2" t="s">
        <v>654</v>
      </c>
      <c r="L1" s="2" t="s">
        <v>655</v>
      </c>
    </row>
    <row r="2" spans="1:12">
      <c r="A2" s="3" t="s">
        <v>656</v>
      </c>
    </row>
    <row r="3" spans="1:12">
      <c r="A3" s="4" t="s">
        <v>657</v>
      </c>
      <c r="I3" s="7" t="n">
        <v>5795000</v>
      </c>
      <c r="J3" s="7" t="n">
        <v>13865000</v>
      </c>
      <c r="K3" s="7" t="n">
        <v>54229000</v>
      </c>
    </row>
    <row r="4" spans="1:12">
      <c r="A4" s="4" t="s">
        <v>154</v>
      </c>
      <c r="I4" s="5" t="n">
        <v>1000000</v>
      </c>
    </row>
    <row r="5" spans="1:12">
      <c r="A5" s="4" t="s">
        <v>658</v>
      </c>
      <c r="I5" s="5" t="n">
        <v>5931000</v>
      </c>
      <c r="J5" s="5" t="n">
        <v>10594000</v>
      </c>
      <c r="K5" s="5" t="n">
        <v>1292000</v>
      </c>
    </row>
    <row r="6" spans="1:12">
      <c r="A6" s="4" t="s">
        <v>446</v>
      </c>
      <c r="I6" s="5" t="n">
        <v>80229000</v>
      </c>
    </row>
    <row r="7" spans="1:12">
      <c r="A7" s="4" t="s">
        <v>83</v>
      </c>
      <c r="I7" s="5" t="n">
        <v>21983000</v>
      </c>
    </row>
    <row r="8" spans="1:12">
      <c r="A8" s="4" t="s">
        <v>456</v>
      </c>
    </row>
    <row r="9" spans="1:12">
      <c r="A9" s="3" t="s">
        <v>656</v>
      </c>
    </row>
    <row r="10" spans="1:12">
      <c r="A10" s="4" t="s">
        <v>457</v>
      </c>
      <c r="B10" s="7" t="n">
        <v>60000000</v>
      </c>
    </row>
    <row r="11" spans="1:12">
      <c r="A11" s="4" t="s">
        <v>659</v>
      </c>
    </row>
    <row r="12" spans="1:12">
      <c r="A12" s="3" t="s">
        <v>656</v>
      </c>
    </row>
    <row r="13" spans="1:12">
      <c r="A13" s="4" t="s">
        <v>457</v>
      </c>
      <c r="C13" s="7" t="n">
        <v>15000000</v>
      </c>
    </row>
    <row r="14" spans="1:12">
      <c r="A14" s="4" t="s">
        <v>447</v>
      </c>
    </row>
    <row r="15" spans="1:12">
      <c r="A15" s="3" t="s">
        <v>656</v>
      </c>
    </row>
    <row r="16" spans="1:12">
      <c r="A16" s="4" t="s">
        <v>448</v>
      </c>
      <c r="B16" s="5" t="n">
        <v>10000000</v>
      </c>
    </row>
    <row r="17" spans="1:12">
      <c r="A17" s="4" t="s">
        <v>449</v>
      </c>
      <c r="B17" s="5" t="n">
        <v>20000000</v>
      </c>
    </row>
    <row r="18" spans="1:12">
      <c r="A18" s="4" t="s">
        <v>450</v>
      </c>
      <c r="B18" s="5" t="n">
        <v>30000000</v>
      </c>
    </row>
    <row r="19" spans="1:12">
      <c r="A19" s="4" t="s">
        <v>451</v>
      </c>
      <c r="B19" s="5" t="n">
        <v>50000000</v>
      </c>
    </row>
    <row r="20" spans="1:12">
      <c r="A20" s="4" t="s">
        <v>452</v>
      </c>
      <c r="B20" s="5" t="n">
        <v>200000000</v>
      </c>
    </row>
    <row r="21" spans="1:12">
      <c r="A21" s="4" t="s">
        <v>453</v>
      </c>
      <c r="B21" s="5" t="n">
        <v>300000000</v>
      </c>
    </row>
    <row r="22" spans="1:12">
      <c r="A22" s="4" t="s">
        <v>454</v>
      </c>
      <c r="B22" s="5" t="n">
        <v>400000000</v>
      </c>
    </row>
    <row r="23" spans="1:12">
      <c r="A23" s="4" t="s">
        <v>455</v>
      </c>
      <c r="B23" s="5" t="n">
        <v>600000000</v>
      </c>
    </row>
    <row r="24" spans="1:12">
      <c r="A24" s="4" t="s">
        <v>446</v>
      </c>
      <c r="B24" s="7" t="n">
        <v>80200000</v>
      </c>
    </row>
    <row r="25" spans="1:12">
      <c r="A25" s="4" t="s">
        <v>660</v>
      </c>
    </row>
    <row r="26" spans="1:12">
      <c r="A26" s="3" t="s">
        <v>656</v>
      </c>
    </row>
    <row r="27" spans="1:12">
      <c r="A27" s="4" t="s">
        <v>661</v>
      </c>
      <c r="E27" s="4" t="s">
        <v>577</v>
      </c>
    </row>
    <row r="28" spans="1:12">
      <c r="A28" s="4" t="s">
        <v>662</v>
      </c>
    </row>
    <row r="29" spans="1:12">
      <c r="A29" s="3" t="s">
        <v>656</v>
      </c>
    </row>
    <row r="30" spans="1:12">
      <c r="A30" s="4" t="s">
        <v>663</v>
      </c>
      <c r="G30" s="7" t="n">
        <v>50000000</v>
      </c>
    </row>
    <row r="31" spans="1:12">
      <c r="A31" s="4" t="s">
        <v>664</v>
      </c>
      <c r="I31" s="5" t="n">
        <v>100000000</v>
      </c>
    </row>
    <row r="32" spans="1:12">
      <c r="A32" s="4" t="s">
        <v>665</v>
      </c>
      <c r="E32" s="7" t="n">
        <v>1000000000</v>
      </c>
    </row>
    <row r="33" spans="1:12">
      <c r="A33" s="4" t="s">
        <v>666</v>
      </c>
      <c r="E33" s="4" t="s">
        <v>667</v>
      </c>
    </row>
    <row r="34" spans="1:12">
      <c r="A34" s="4" t="s">
        <v>668</v>
      </c>
      <c r="E34" s="4" t="s">
        <v>669</v>
      </c>
    </row>
    <row r="35" spans="1:12">
      <c r="A35" s="4" t="s">
        <v>670</v>
      </c>
      <c r="E35" s="4" t="s">
        <v>579</v>
      </c>
    </row>
    <row r="36" spans="1:12">
      <c r="A36" s="4" t="s">
        <v>661</v>
      </c>
      <c r="E36" s="4" t="s">
        <v>671</v>
      </c>
    </row>
    <row r="37" spans="1:12">
      <c r="A37" s="4" t="s">
        <v>665</v>
      </c>
      <c r="E37" s="7" t="n">
        <v>105000000</v>
      </c>
    </row>
    <row r="38" spans="1:12">
      <c r="A38" s="4" t="s">
        <v>672</v>
      </c>
      <c r="I38" s="5" t="n">
        <v>50000000</v>
      </c>
    </row>
    <row r="39" spans="1:12">
      <c r="A39" s="4" t="s">
        <v>673</v>
      </c>
      <c r="G39" s="4" t="s">
        <v>674</v>
      </c>
    </row>
    <row r="40" spans="1:12">
      <c r="A40" s="4" t="s">
        <v>675</v>
      </c>
      <c r="F40" s="7" t="n">
        <v>70000000</v>
      </c>
      <c r="G40" s="7" t="n">
        <v>30000000</v>
      </c>
      <c r="I40" s="5" t="n">
        <v>5400000</v>
      </c>
    </row>
    <row r="41" spans="1:12">
      <c r="A41" s="4" t="s">
        <v>657</v>
      </c>
      <c r="I41" s="5" t="n">
        <v>11400000</v>
      </c>
      <c r="K41" s="5" t="n">
        <v>20800000</v>
      </c>
    </row>
    <row r="42" spans="1:12">
      <c r="A42" s="4" t="s">
        <v>154</v>
      </c>
      <c r="K42" s="7" t="n">
        <v>49200000</v>
      </c>
    </row>
    <row r="43" spans="1:12">
      <c r="A43" s="4" t="s">
        <v>658</v>
      </c>
      <c r="I43" s="5" t="n">
        <v>6000000</v>
      </c>
    </row>
    <row r="44" spans="1:12">
      <c r="A44" s="4" t="s">
        <v>446</v>
      </c>
      <c r="I44" s="5" t="n">
        <v>80200000</v>
      </c>
    </row>
    <row r="45" spans="1:12">
      <c r="A45" s="4" t="s">
        <v>676</v>
      </c>
    </row>
    <row r="46" spans="1:12">
      <c r="A46" s="3" t="s">
        <v>656</v>
      </c>
    </row>
    <row r="47" spans="1:12">
      <c r="A47" s="4" t="s">
        <v>663</v>
      </c>
      <c r="E47" s="5" t="n">
        <v>7000000</v>
      </c>
    </row>
    <row r="48" spans="1:12">
      <c r="A48" s="4" t="s">
        <v>672</v>
      </c>
      <c r="E48" s="5" t="n">
        <v>7000000</v>
      </c>
    </row>
    <row r="49" spans="1:12">
      <c r="A49" s="4" t="s">
        <v>657</v>
      </c>
      <c r="I49" s="5" t="n">
        <v>3200000</v>
      </c>
    </row>
    <row r="50" spans="1:12">
      <c r="A50" s="4" t="s">
        <v>677</v>
      </c>
      <c r="D50" s="7" t="n">
        <v>300000</v>
      </c>
    </row>
    <row r="51" spans="1:12">
      <c r="A51" s="4" t="s">
        <v>678</v>
      </c>
      <c r="I51" s="5" t="n">
        <v>7000000</v>
      </c>
    </row>
    <row r="52" spans="1:12">
      <c r="A52" s="4" t="s">
        <v>679</v>
      </c>
      <c r="I52" s="5" t="n">
        <v>6700000</v>
      </c>
    </row>
    <row r="53" spans="1:12">
      <c r="A53" s="4" t="s">
        <v>83</v>
      </c>
      <c r="I53" s="5" t="n">
        <v>2800000</v>
      </c>
    </row>
    <row r="54" spans="1:12">
      <c r="A54" s="4" t="s">
        <v>680</v>
      </c>
      <c r="I54" s="5" t="n">
        <v>400000</v>
      </c>
    </row>
    <row r="55" spans="1:12">
      <c r="A55" s="4" t="s">
        <v>681</v>
      </c>
    </row>
    <row r="56" spans="1:12">
      <c r="A56" s="3" t="s">
        <v>656</v>
      </c>
    </row>
    <row r="57" spans="1:12">
      <c r="A57" s="4" t="s">
        <v>682</v>
      </c>
      <c r="E57" s="5" t="n">
        <v>6000000</v>
      </c>
    </row>
    <row r="58" spans="1:12">
      <c r="A58" s="4" t="s">
        <v>683</v>
      </c>
    </row>
    <row r="59" spans="1:12">
      <c r="A59" s="3" t="s">
        <v>656</v>
      </c>
    </row>
    <row r="60" spans="1:12">
      <c r="A60" s="4" t="s">
        <v>682</v>
      </c>
      <c r="E60" s="7" t="n">
        <v>10000000</v>
      </c>
    </row>
    <row r="61" spans="1:12">
      <c r="A61" s="4" t="s">
        <v>684</v>
      </c>
    </row>
    <row r="62" spans="1:12">
      <c r="A62" s="3" t="s">
        <v>656</v>
      </c>
    </row>
    <row r="63" spans="1:12">
      <c r="A63" s="4" t="s">
        <v>685</v>
      </c>
      <c r="L63" s="13" t="n">
        <v>450000</v>
      </c>
    </row>
    <row r="64" spans="1:12">
      <c r="A64" s="4" t="s">
        <v>657</v>
      </c>
      <c r="I64" s="5" t="n">
        <v>38000</v>
      </c>
    </row>
    <row r="65" spans="1:12">
      <c r="A65" s="4" t="s">
        <v>686</v>
      </c>
    </row>
    <row r="66" spans="1:12">
      <c r="A66" s="3" t="s">
        <v>656</v>
      </c>
    </row>
    <row r="67" spans="1:12">
      <c r="A67" s="4" t="s">
        <v>657</v>
      </c>
      <c r="I67" s="7" t="n">
        <v>1900000</v>
      </c>
    </row>
    <row r="68" spans="1:12">
      <c r="A68" s="4" t="s">
        <v>687</v>
      </c>
      <c r="I68" s="5" t="n">
        <v>19</v>
      </c>
    </row>
    <row r="69" spans="1:12">
      <c r="A69" s="4" t="s">
        <v>688</v>
      </c>
    </row>
    <row r="70" spans="1:12">
      <c r="A70" s="3" t="s">
        <v>656</v>
      </c>
    </row>
    <row r="71" spans="1:12">
      <c r="A71" s="4" t="s">
        <v>689</v>
      </c>
      <c r="H71" s="7" t="n">
        <v>65000</v>
      </c>
    </row>
    <row r="72" spans="1:12">
      <c r="A72" s="4" t="s">
        <v>690</v>
      </c>
      <c r="H72" s="5" t="n">
        <v>7632</v>
      </c>
    </row>
    <row r="73" spans="1:12">
      <c r="A73" s="4" t="s">
        <v>691</v>
      </c>
      <c r="I73" s="7" t="n">
        <v>219000</v>
      </c>
      <c r="J73" s="7" t="n">
        <v>258000</v>
      </c>
    </row>
    <row r="74" spans="1:12">
      <c r="A74" s="4" t="s">
        <v>692</v>
      </c>
      <c r="I74" s="4" t="s">
        <v>579</v>
      </c>
    </row>
    <row r="75" spans="1:12">
      <c r="A75" s="4" t="s">
        <v>693</v>
      </c>
      <c r="I75" s="7" t="n">
        <v>118000</v>
      </c>
    </row>
    <row r="76" spans="1:12">
      <c r="A76" s="4" t="s">
        <v>694</v>
      </c>
      <c r="I76" s="4" t="s">
        <v>695</v>
      </c>
    </row>
    <row r="77" spans="1:12">
      <c r="A77" s="4" t="s">
        <v>696</v>
      </c>
      <c r="I77" s="5" t="n">
        <v>2024</v>
      </c>
    </row>
    <row r="78" spans="1:12">
      <c r="A78" s="4" t="s">
        <v>697</v>
      </c>
    </row>
    <row r="79" spans="1:12">
      <c r="A79" s="3" t="s">
        <v>656</v>
      </c>
    </row>
    <row r="80" spans="1:12">
      <c r="A80" s="4" t="s">
        <v>698</v>
      </c>
      <c r="I80" s="7" t="n">
        <v>20000</v>
      </c>
    </row>
    <row r="81" spans="1:12">
      <c r="A81" s="4" t="s">
        <v>699</v>
      </c>
    </row>
    <row r="82" spans="1:12">
      <c r="A82" s="3" t="s">
        <v>656</v>
      </c>
    </row>
    <row r="83" spans="1:12">
      <c r="A83" s="4" t="s">
        <v>698</v>
      </c>
      <c r="I83" s="7" t="n">
        <v>2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24"/>
    <col customWidth="1" max="14" min="14" width="24"/>
    <col customWidth="1" max="15" min="15" width="14"/>
    <col customWidth="1" max="16" min="16" width="14"/>
    <col customWidth="1" max="17" min="17" width="14"/>
  </cols>
  <sheetData>
    <row r="1" spans="1:17">
      <c r="A1" s="1" t="s">
        <v>700</v>
      </c>
      <c r="B1" s="2" t="s">
        <v>357</v>
      </c>
      <c r="L1" s="2" t="s">
        <v>1</v>
      </c>
    </row>
    <row r="2" spans="1:17">
      <c r="B2" s="2" t="s">
        <v>701</v>
      </c>
      <c r="C2" s="2" t="s">
        <v>702</v>
      </c>
      <c r="D2" s="2" t="s">
        <v>703</v>
      </c>
      <c r="E2" s="2" t="s">
        <v>704</v>
      </c>
      <c r="F2" s="2" t="s">
        <v>705</v>
      </c>
      <c r="G2" s="2" t="s">
        <v>706</v>
      </c>
      <c r="H2" s="2" t="s">
        <v>707</v>
      </c>
      <c r="I2" s="2" t="s">
        <v>708</v>
      </c>
      <c r="J2" s="2" t="s">
        <v>709</v>
      </c>
      <c r="K2" s="2" t="s">
        <v>710</v>
      </c>
      <c r="L2" s="2" t="s">
        <v>2</v>
      </c>
      <c r="M2" s="2" t="s">
        <v>32</v>
      </c>
      <c r="N2" s="2" t="s">
        <v>79</v>
      </c>
      <c r="O2" s="2" t="s">
        <v>711</v>
      </c>
      <c r="P2" s="2" t="s">
        <v>712</v>
      </c>
      <c r="Q2" s="2" t="s">
        <v>713</v>
      </c>
    </row>
    <row r="3" spans="1:17">
      <c r="A3" s="3" t="s">
        <v>714</v>
      </c>
    </row>
    <row r="4" spans="1:17">
      <c r="A4" s="4" t="s">
        <v>715</v>
      </c>
      <c r="D4" s="5" t="n">
        <v>5646173</v>
      </c>
    </row>
    <row r="5" spans="1:17">
      <c r="A5" s="4" t="s">
        <v>716</v>
      </c>
      <c r="D5" s="10" t="n">
        <v>0.1</v>
      </c>
    </row>
    <row r="6" spans="1:17">
      <c r="A6" s="4" t="s">
        <v>717</v>
      </c>
      <c r="D6" s="5" t="n">
        <v>10</v>
      </c>
    </row>
    <row r="7" spans="1:17">
      <c r="A7" s="4" t="s">
        <v>718</v>
      </c>
      <c r="D7" s="9" t="n">
        <v>1.45</v>
      </c>
    </row>
    <row r="8" spans="1:17">
      <c r="A8" s="4" t="s">
        <v>719</v>
      </c>
      <c r="D8" s="14" t="n">
        <v>14.49</v>
      </c>
    </row>
    <row r="9" spans="1:17">
      <c r="A9" s="4" t="s">
        <v>720</v>
      </c>
      <c r="D9" s="9" t="n">
        <v>15.94</v>
      </c>
    </row>
    <row r="10" spans="1:17">
      <c r="A10" s="4" t="s">
        <v>721</v>
      </c>
      <c r="D10" s="7" t="n">
        <v>86900000</v>
      </c>
    </row>
    <row r="11" spans="1:17">
      <c r="A11" s="4" t="s">
        <v>722</v>
      </c>
      <c r="D11" s="9" t="n">
        <v>0.01</v>
      </c>
    </row>
    <row r="12" spans="1:17">
      <c r="A12" s="4" t="s">
        <v>723</v>
      </c>
      <c r="D12" s="4" t="s">
        <v>401</v>
      </c>
    </row>
    <row r="13" spans="1:17">
      <c r="A13" s="4" t="s">
        <v>724</v>
      </c>
      <c r="D13" s="4" t="s">
        <v>725</v>
      </c>
    </row>
    <row r="14" spans="1:17">
      <c r="A14" s="4" t="s">
        <v>726</v>
      </c>
      <c r="D14" s="5" t="n">
        <v>5646173</v>
      </c>
    </row>
    <row r="15" spans="1:17">
      <c r="A15" s="4" t="s">
        <v>167</v>
      </c>
      <c r="M15" s="7" t="n">
        <v>59803000</v>
      </c>
    </row>
    <row r="16" spans="1:17">
      <c r="A16" s="4" t="s">
        <v>727</v>
      </c>
      <c r="L16" s="4" t="s">
        <v>406</v>
      </c>
      <c r="M16" s="4" t="s">
        <v>407</v>
      </c>
      <c r="N16" s="4" t="s">
        <v>407</v>
      </c>
    </row>
    <row r="17" spans="1:17">
      <c r="A17" s="4" t="s">
        <v>728</v>
      </c>
      <c r="L17" s="5" t="n">
        <v>6227212</v>
      </c>
      <c r="M17" s="5" t="n">
        <v>1986959</v>
      </c>
      <c r="N17" s="5" t="n">
        <v>1795897</v>
      </c>
      <c r="Q17" s="5" t="n">
        <v>1690215</v>
      </c>
    </row>
    <row r="18" spans="1:17">
      <c r="A18" s="4" t="s">
        <v>729</v>
      </c>
      <c r="L18" s="5" t="n">
        <v>5234327</v>
      </c>
      <c r="M18" s="5" t="n">
        <v>501447</v>
      </c>
      <c r="N18" s="5" t="n">
        <v>319451</v>
      </c>
    </row>
    <row r="19" spans="1:17">
      <c r="A19" s="4" t="s">
        <v>730</v>
      </c>
      <c r="L19" s="7" t="n">
        <v>0</v>
      </c>
    </row>
    <row r="20" spans="1:17">
      <c r="A20" s="4" t="s">
        <v>731</v>
      </c>
      <c r="L20" s="5" t="n">
        <v>0</v>
      </c>
    </row>
    <row r="21" spans="1:17">
      <c r="A21" s="4" t="s">
        <v>732</v>
      </c>
      <c r="L21" s="7" t="n">
        <v>5000</v>
      </c>
      <c r="M21" s="7" t="n">
        <v>5300000</v>
      </c>
      <c r="N21" s="7" t="n">
        <v>3600000</v>
      </c>
    </row>
    <row r="22" spans="1:17">
      <c r="A22" s="4" t="s">
        <v>733</v>
      </c>
      <c r="L22" s="4" t="s">
        <v>407</v>
      </c>
    </row>
    <row r="23" spans="1:17">
      <c r="A23" s="4" t="s">
        <v>371</v>
      </c>
      <c r="L23" s="4" t="s">
        <v>372</v>
      </c>
    </row>
    <row r="24" spans="1:17">
      <c r="A24" s="4" t="s">
        <v>734</v>
      </c>
    </row>
    <row r="25" spans="1:17">
      <c r="A25" s="3" t="s">
        <v>714</v>
      </c>
    </row>
    <row r="26" spans="1:17">
      <c r="A26" s="4" t="s">
        <v>735</v>
      </c>
      <c r="L26" s="4" t="s">
        <v>394</v>
      </c>
    </row>
    <row r="27" spans="1:17">
      <c r="A27" s="4" t="s">
        <v>736</v>
      </c>
      <c r="L27" s="5" t="n">
        <v>353000</v>
      </c>
    </row>
    <row r="28" spans="1:17">
      <c r="A28" s="4" t="s">
        <v>737</v>
      </c>
      <c r="L28" s="5" t="n">
        <v>0</v>
      </c>
    </row>
    <row r="29" spans="1:17">
      <c r="A29" s="4" t="s">
        <v>738</v>
      </c>
      <c r="L29" s="5" t="n">
        <v>89000</v>
      </c>
    </row>
    <row r="30" spans="1:17">
      <c r="A30" s="4" t="s">
        <v>739</v>
      </c>
      <c r="L30" s="5" t="n">
        <v>264000</v>
      </c>
    </row>
    <row r="31" spans="1:17">
      <c r="A31" s="4" t="s">
        <v>740</v>
      </c>
    </row>
    <row r="32" spans="1:17">
      <c r="A32" s="3" t="s">
        <v>714</v>
      </c>
    </row>
    <row r="33" spans="1:17">
      <c r="A33" s="4" t="s">
        <v>741</v>
      </c>
      <c r="L33" s="4" t="s">
        <v>667</v>
      </c>
    </row>
    <row r="34" spans="1:17">
      <c r="A34" s="4" t="s">
        <v>742</v>
      </c>
    </row>
    <row r="35" spans="1:17">
      <c r="A35" s="3" t="s">
        <v>714</v>
      </c>
    </row>
    <row r="36" spans="1:17">
      <c r="A36" s="4" t="s">
        <v>743</v>
      </c>
      <c r="O36" s="5" t="n">
        <v>315927</v>
      </c>
    </row>
    <row r="37" spans="1:17">
      <c r="A37" s="4" t="s">
        <v>735</v>
      </c>
      <c r="O37" s="4" t="s">
        <v>627</v>
      </c>
    </row>
    <row r="38" spans="1:17">
      <c r="A38" s="4" t="s">
        <v>728</v>
      </c>
      <c r="L38" s="5" t="n">
        <v>0</v>
      </c>
    </row>
    <row r="39" spans="1:17">
      <c r="A39" s="4" t="s">
        <v>744</v>
      </c>
    </row>
    <row r="40" spans="1:17">
      <c r="A40" s="3" t="s">
        <v>714</v>
      </c>
    </row>
    <row r="41" spans="1:17">
      <c r="A41" s="4" t="s">
        <v>743</v>
      </c>
      <c r="K41" s="5" t="n">
        <v>352500</v>
      </c>
      <c r="P41" s="5" t="n">
        <v>9300000</v>
      </c>
    </row>
    <row r="42" spans="1:17">
      <c r="A42" s="4" t="s">
        <v>727</v>
      </c>
      <c r="K42" s="4" t="s">
        <v>401</v>
      </c>
    </row>
    <row r="43" spans="1:17">
      <c r="A43" s="4" t="s">
        <v>728</v>
      </c>
      <c r="L43" s="5" t="n">
        <v>6227224</v>
      </c>
    </row>
    <row r="44" spans="1:17">
      <c r="A44" s="4" t="s">
        <v>745</v>
      </c>
      <c r="E44" s="5" t="n">
        <v>1000000</v>
      </c>
      <c r="F44" s="5" t="n">
        <v>200000</v>
      </c>
      <c r="H44" s="5" t="n">
        <v>200000</v>
      </c>
      <c r="J44" s="5" t="n">
        <v>172167</v>
      </c>
    </row>
    <row r="45" spans="1:17">
      <c r="A45" s="4" t="s">
        <v>729</v>
      </c>
      <c r="L45" s="5" t="n">
        <v>6227224</v>
      </c>
    </row>
    <row r="46" spans="1:17">
      <c r="A46" s="4" t="s">
        <v>746</v>
      </c>
    </row>
    <row r="47" spans="1:17">
      <c r="A47" s="3" t="s">
        <v>714</v>
      </c>
    </row>
    <row r="48" spans="1:17">
      <c r="A48" s="4" t="s">
        <v>745</v>
      </c>
      <c r="E48" s="5" t="n">
        <v>4000000</v>
      </c>
      <c r="G48" s="5" t="n">
        <v>200000</v>
      </c>
      <c r="I48" s="5" t="n">
        <v>50000</v>
      </c>
    </row>
    <row r="49" spans="1:17">
      <c r="A49" s="4" t="s">
        <v>747</v>
      </c>
    </row>
    <row r="50" spans="1:17">
      <c r="A50" s="3" t="s">
        <v>714</v>
      </c>
    </row>
    <row r="51" spans="1:17">
      <c r="A51" s="4" t="s">
        <v>745</v>
      </c>
      <c r="E51" s="5" t="n">
        <v>600000</v>
      </c>
    </row>
    <row r="52" spans="1:17">
      <c r="A52" s="4" t="s">
        <v>748</v>
      </c>
      <c r="E52" s="4" t="s">
        <v>749</v>
      </c>
    </row>
    <row r="53" spans="1:17">
      <c r="A53" s="4" t="s">
        <v>750</v>
      </c>
    </row>
    <row r="54" spans="1:17">
      <c r="A54" s="3" t="s">
        <v>714</v>
      </c>
    </row>
    <row r="55" spans="1:17">
      <c r="A55" s="4" t="s">
        <v>743</v>
      </c>
      <c r="L55" s="5" t="n">
        <v>600000</v>
      </c>
    </row>
    <row r="56" spans="1:17">
      <c r="A56" s="4" t="s">
        <v>751</v>
      </c>
      <c r="C56" s="4" t="s">
        <v>749</v>
      </c>
    </row>
    <row r="57" spans="1:17">
      <c r="A57" s="4" t="s">
        <v>752</v>
      </c>
      <c r="C57" s="4" t="s">
        <v>753</v>
      </c>
    </row>
    <row r="58" spans="1:17">
      <c r="A58" s="4" t="s">
        <v>754</v>
      </c>
      <c r="C58" s="4" t="s">
        <v>755</v>
      </c>
    </row>
    <row r="59" spans="1:17">
      <c r="A59" s="4" t="s">
        <v>756</v>
      </c>
      <c r="L59" s="4" t="s">
        <v>757</v>
      </c>
    </row>
    <row r="60" spans="1:17">
      <c r="A60" s="4" t="s">
        <v>758</v>
      </c>
      <c r="L60" s="7" t="n">
        <v>716000</v>
      </c>
    </row>
    <row r="61" spans="1:17">
      <c r="A61" s="4" t="s">
        <v>759</v>
      </c>
      <c r="L61" s="5" t="n">
        <v>59978</v>
      </c>
      <c r="M61" s="5" t="n">
        <v>12249</v>
      </c>
      <c r="N61" s="5" t="n">
        <v>8433</v>
      </c>
    </row>
    <row r="62" spans="1:17">
      <c r="A62" s="4" t="s">
        <v>371</v>
      </c>
      <c r="L62" s="4" t="s">
        <v>760</v>
      </c>
    </row>
    <row r="63" spans="1:17">
      <c r="A63" s="4" t="s">
        <v>390</v>
      </c>
    </row>
    <row r="64" spans="1:17">
      <c r="A64" s="3" t="s">
        <v>714</v>
      </c>
    </row>
    <row r="65" spans="1:17">
      <c r="A65" s="4" t="s">
        <v>761</v>
      </c>
      <c r="L65" s="5" t="n">
        <v>22500000</v>
      </c>
      <c r="M65" s="5" t="n">
        <v>500000</v>
      </c>
      <c r="N65" s="5" t="n">
        <v>57204</v>
      </c>
    </row>
    <row r="66" spans="1:17">
      <c r="A66" s="4" t="s">
        <v>727</v>
      </c>
      <c r="L66" s="4" t="s">
        <v>762</v>
      </c>
      <c r="M66" s="4" t="s">
        <v>762</v>
      </c>
      <c r="N66" s="4" t="s">
        <v>762</v>
      </c>
    </row>
    <row r="67" spans="1:17">
      <c r="A67" s="4" t="s">
        <v>763</v>
      </c>
    </row>
    <row r="68" spans="1:17">
      <c r="A68" s="3" t="s">
        <v>714</v>
      </c>
    </row>
    <row r="69" spans="1:17">
      <c r="A69" s="4" t="s">
        <v>727</v>
      </c>
      <c r="O69" s="4" t="s">
        <v>401</v>
      </c>
    </row>
    <row r="70" spans="1:17">
      <c r="A70" s="4" t="s">
        <v>764</v>
      </c>
    </row>
    <row r="71" spans="1:17">
      <c r="A71" s="3" t="s">
        <v>714</v>
      </c>
    </row>
    <row r="72" spans="1:17">
      <c r="A72" s="4" t="s">
        <v>722</v>
      </c>
      <c r="B72" s="7" t="n">
        <v>60</v>
      </c>
    </row>
    <row r="73" spans="1:17">
      <c r="A73" s="4" t="s">
        <v>726</v>
      </c>
      <c r="B73" s="5" t="n">
        <v>500000</v>
      </c>
    </row>
    <row r="74" spans="1:17">
      <c r="A74" s="4" t="s">
        <v>765</v>
      </c>
      <c r="B74" s="5" t="n">
        <v>2000000</v>
      </c>
    </row>
    <row r="75" spans="1:17">
      <c r="A75" s="4" t="s">
        <v>766</v>
      </c>
      <c r="B75" s="7" t="n">
        <v>30</v>
      </c>
    </row>
    <row r="76" spans="1:17">
      <c r="A76" s="4" t="s">
        <v>726</v>
      </c>
      <c r="B76" s="14" t="n">
        <v>0.25</v>
      </c>
    </row>
    <row r="77" spans="1:17">
      <c r="A77" s="4" t="s">
        <v>167</v>
      </c>
      <c r="B77" s="7" t="n">
        <v>59800000</v>
      </c>
    </row>
    <row r="78" spans="1:17">
      <c r="A78" s="4" t="s">
        <v>767</v>
      </c>
      <c r="B78" s="4" t="s">
        <v>394</v>
      </c>
    </row>
    <row r="79" spans="1:17">
      <c r="A79" s="4" t="s">
        <v>273</v>
      </c>
    </row>
    <row r="80" spans="1:17">
      <c r="A80" s="3" t="s">
        <v>714</v>
      </c>
    </row>
    <row r="81" spans="1:17">
      <c r="A81" s="4" t="s">
        <v>765</v>
      </c>
      <c r="L81" s="5" t="n">
        <v>0</v>
      </c>
      <c r="M81" s="5" t="n">
        <v>57197</v>
      </c>
      <c r="N81" s="5" t="n">
        <v>1729452</v>
      </c>
    </row>
  </sheetData>
  <mergeCells count="3">
    <mergeCell ref="A1:A2"/>
    <mergeCell ref="B1:K1"/>
    <mergeCell ref="L1:O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8</v>
      </c>
      <c r="B1" s="2" t="s">
        <v>1</v>
      </c>
    </row>
    <row r="2" spans="1:4">
      <c r="B2" s="2" t="s">
        <v>2</v>
      </c>
      <c r="C2" s="2" t="s">
        <v>32</v>
      </c>
      <c r="D2" s="2" t="s">
        <v>79</v>
      </c>
    </row>
    <row r="3" spans="1:4">
      <c r="A3" s="3" t="s">
        <v>769</v>
      </c>
    </row>
    <row r="4" spans="1:4">
      <c r="A4" s="4" t="s">
        <v>770</v>
      </c>
      <c r="B4" s="5" t="n">
        <v>1986959</v>
      </c>
      <c r="C4" s="5" t="n">
        <v>1795897</v>
      </c>
      <c r="D4" s="5" t="n">
        <v>1690215</v>
      </c>
    </row>
    <row r="5" spans="1:4">
      <c r="A5" s="4" t="s">
        <v>771</v>
      </c>
      <c r="B5" s="5" t="n">
        <v>5234327</v>
      </c>
      <c r="C5" s="5" t="n">
        <v>501447</v>
      </c>
      <c r="D5" s="5" t="n">
        <v>319451</v>
      </c>
    </row>
    <row r="6" spans="1:4">
      <c r="A6" s="4" t="s">
        <v>772</v>
      </c>
      <c r="B6" s="5" t="n">
        <v>-2290</v>
      </c>
      <c r="C6" s="5" t="n">
        <v>-138987</v>
      </c>
      <c r="D6" s="5" t="n">
        <v>-111155</v>
      </c>
    </row>
    <row r="7" spans="1:4">
      <c r="A7" s="4" t="s">
        <v>773</v>
      </c>
      <c r="B7" s="5" t="n">
        <v>-991784</v>
      </c>
      <c r="C7" s="5" t="n">
        <v>-171398</v>
      </c>
      <c r="D7" s="5" t="n">
        <v>-102614</v>
      </c>
    </row>
    <row r="8" spans="1:4">
      <c r="A8" s="4" t="s">
        <v>774</v>
      </c>
      <c r="B8" s="5" t="n">
        <v>6227212</v>
      </c>
      <c r="C8" s="5" t="n">
        <v>1986959</v>
      </c>
      <c r="D8" s="5" t="n">
        <v>1795897</v>
      </c>
    </row>
    <row r="9" spans="1:4">
      <c r="A9" s="3" t="s">
        <v>775</v>
      </c>
    </row>
    <row r="10" spans="1:4">
      <c r="A10" s="4" t="s">
        <v>776</v>
      </c>
      <c r="B10" s="9" t="n">
        <v>37.4</v>
      </c>
      <c r="C10" s="9" t="n">
        <v>35.9</v>
      </c>
      <c r="D10" s="7" t="n">
        <v>31</v>
      </c>
    </row>
    <row r="11" spans="1:4">
      <c r="A11" s="4" t="s">
        <v>777</v>
      </c>
      <c r="B11" s="14" t="n">
        <v>8.58</v>
      </c>
      <c r="C11" s="14" t="n">
        <v>46.8</v>
      </c>
      <c r="D11" s="14" t="n">
        <v>62.2</v>
      </c>
    </row>
    <row r="12" spans="1:4">
      <c r="A12" s="4" t="s">
        <v>778</v>
      </c>
      <c r="B12" s="14" t="n">
        <v>16.6</v>
      </c>
      <c r="C12" s="14" t="n">
        <v>29.6</v>
      </c>
      <c r="D12" s="14" t="n">
        <v>20.7</v>
      </c>
    </row>
    <row r="13" spans="1:4">
      <c r="A13" s="4" t="s">
        <v>779</v>
      </c>
      <c r="B13" s="14" t="n">
        <v>27.51</v>
      </c>
      <c r="C13" s="14" t="n">
        <v>56.2</v>
      </c>
      <c r="D13" s="14" t="n">
        <v>53.5</v>
      </c>
    </row>
    <row r="14" spans="1:4">
      <c r="A14" s="4" t="s">
        <v>780</v>
      </c>
      <c r="B14" s="9" t="n">
        <v>14.75</v>
      </c>
      <c r="C14" s="9" t="n">
        <v>37.4</v>
      </c>
      <c r="D14" s="9" t="n">
        <v>3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81</v>
      </c>
      <c r="B1" s="2" t="s">
        <v>1</v>
      </c>
    </row>
    <row r="2" spans="1:5">
      <c r="B2" s="2" t="s">
        <v>2</v>
      </c>
      <c r="C2" s="2" t="s">
        <v>32</v>
      </c>
      <c r="D2" s="2" t="s">
        <v>79</v>
      </c>
      <c r="E2" s="2" t="s">
        <v>713</v>
      </c>
    </row>
    <row r="3" spans="1:5">
      <c r="A3" s="3" t="s">
        <v>782</v>
      </c>
    </row>
    <row r="4" spans="1:5">
      <c r="A4" s="4" t="s">
        <v>783</v>
      </c>
      <c r="B4" s="5" t="n">
        <v>6227212</v>
      </c>
      <c r="C4" s="5" t="n">
        <v>1986959</v>
      </c>
      <c r="D4" s="5" t="n">
        <v>1795897</v>
      </c>
      <c r="E4" s="5" t="n">
        <v>1690215</v>
      </c>
    </row>
    <row r="5" spans="1:5">
      <c r="A5" s="4" t="s">
        <v>784</v>
      </c>
      <c r="B5" s="9" t="n">
        <v>14.75</v>
      </c>
      <c r="C5" s="9" t="n">
        <v>37.4</v>
      </c>
      <c r="D5" s="9" t="n">
        <v>35.9</v>
      </c>
      <c r="E5" s="7" t="n">
        <v>31</v>
      </c>
    </row>
    <row r="6" spans="1:5">
      <c r="A6" s="4" t="s">
        <v>744</v>
      </c>
    </row>
    <row r="7" spans="1:5">
      <c r="A7" s="3" t="s">
        <v>782</v>
      </c>
    </row>
    <row r="8" spans="1:5">
      <c r="A8" s="4" t="s">
        <v>783</v>
      </c>
      <c r="B8" s="5" t="n">
        <v>6227224</v>
      </c>
    </row>
    <row r="9" spans="1:5">
      <c r="A9" s="4" t="s">
        <v>785</v>
      </c>
    </row>
    <row r="10" spans="1:5">
      <c r="A10" s="3" t="s">
        <v>782</v>
      </c>
    </row>
    <row r="11" spans="1:5">
      <c r="A11" s="4" t="s">
        <v>786</v>
      </c>
      <c r="B11" s="9" t="n">
        <v>1.85</v>
      </c>
    </row>
    <row r="12" spans="1:5">
      <c r="A12" s="4" t="s">
        <v>787</v>
      </c>
      <c r="B12" s="7" t="n">
        <v>4</v>
      </c>
    </row>
    <row r="13" spans="1:5">
      <c r="A13" s="4" t="s">
        <v>783</v>
      </c>
      <c r="B13" s="5" t="n">
        <v>161000</v>
      </c>
    </row>
    <row r="14" spans="1:5">
      <c r="A14" s="4" t="s">
        <v>788</v>
      </c>
      <c r="B14" s="4" t="s">
        <v>789</v>
      </c>
    </row>
    <row r="15" spans="1:5">
      <c r="A15" s="4" t="s">
        <v>784</v>
      </c>
      <c r="B15" s="9" t="n">
        <v>3.02</v>
      </c>
    </row>
    <row r="16" spans="1:5">
      <c r="A16" s="4" t="s">
        <v>790</v>
      </c>
    </row>
    <row r="17" spans="1:5">
      <c r="A17" s="3" t="s">
        <v>782</v>
      </c>
    </row>
    <row r="18" spans="1:5">
      <c r="A18" s="4" t="s">
        <v>786</v>
      </c>
      <c r="B18" s="14" t="n">
        <v>4.02</v>
      </c>
    </row>
    <row r="19" spans="1:5">
      <c r="A19" s="4" t="s">
        <v>787</v>
      </c>
      <c r="B19" s="9" t="n">
        <v>4.02</v>
      </c>
    </row>
    <row r="20" spans="1:5">
      <c r="A20" s="4" t="s">
        <v>783</v>
      </c>
      <c r="B20" s="5" t="n">
        <v>2455520</v>
      </c>
    </row>
    <row r="21" spans="1:5">
      <c r="A21" s="4" t="s">
        <v>788</v>
      </c>
      <c r="B21" s="4" t="s">
        <v>791</v>
      </c>
    </row>
    <row r="22" spans="1:5">
      <c r="A22" s="4" t="s">
        <v>784</v>
      </c>
      <c r="B22" s="9" t="n">
        <v>4.02</v>
      </c>
    </row>
    <row r="23" spans="1:5">
      <c r="A23" s="4" t="s">
        <v>792</v>
      </c>
      <c r="B23" s="5" t="n">
        <v>44375</v>
      </c>
    </row>
    <row r="24" spans="1:5">
      <c r="A24" s="4" t="s">
        <v>793</v>
      </c>
      <c r="B24" s="9" t="n">
        <v>4.02</v>
      </c>
    </row>
    <row r="25" spans="1:5">
      <c r="A25" s="4" t="s">
        <v>794</v>
      </c>
    </row>
    <row r="26" spans="1:5">
      <c r="A26" s="3" t="s">
        <v>782</v>
      </c>
    </row>
    <row r="27" spans="1:5">
      <c r="A27" s="4" t="s">
        <v>786</v>
      </c>
      <c r="B27" s="14" t="n">
        <v>4.3</v>
      </c>
    </row>
    <row r="28" spans="1:5">
      <c r="A28" s="4" t="s">
        <v>787</v>
      </c>
      <c r="B28" s="9" t="n">
        <v>7.2</v>
      </c>
    </row>
    <row r="29" spans="1:5">
      <c r="A29" s="4" t="s">
        <v>783</v>
      </c>
      <c r="B29" s="5" t="n">
        <v>391025</v>
      </c>
    </row>
    <row r="30" spans="1:5">
      <c r="A30" s="4" t="s">
        <v>788</v>
      </c>
      <c r="B30" s="4" t="s">
        <v>795</v>
      </c>
    </row>
    <row r="31" spans="1:5">
      <c r="A31" s="4" t="s">
        <v>784</v>
      </c>
      <c r="B31" s="9" t="n">
        <v>4.59</v>
      </c>
    </row>
    <row r="32" spans="1:5">
      <c r="A32" s="4" t="s">
        <v>796</v>
      </c>
    </row>
    <row r="33" spans="1:5">
      <c r="A33" s="3" t="s">
        <v>782</v>
      </c>
    </row>
    <row r="34" spans="1:5">
      <c r="A34" s="4" t="s">
        <v>797</v>
      </c>
      <c r="B34" s="7" t="n">
        <v>15</v>
      </c>
    </row>
    <row r="35" spans="1:5">
      <c r="A35" s="4" t="s">
        <v>783</v>
      </c>
      <c r="B35" s="5" t="n">
        <v>1735225</v>
      </c>
    </row>
    <row r="36" spans="1:5">
      <c r="A36" s="4" t="s">
        <v>788</v>
      </c>
      <c r="B36" s="4" t="s">
        <v>791</v>
      </c>
    </row>
    <row r="37" spans="1:5">
      <c r="A37" s="4" t="s">
        <v>784</v>
      </c>
      <c r="B37" s="7" t="n">
        <v>15</v>
      </c>
    </row>
    <row r="38" spans="1:5">
      <c r="A38" s="4" t="s">
        <v>798</v>
      </c>
    </row>
    <row r="39" spans="1:5">
      <c r="A39" s="3" t="s">
        <v>782</v>
      </c>
    </row>
    <row r="40" spans="1:5">
      <c r="A40" s="4" t="s">
        <v>786</v>
      </c>
      <c r="B40" s="14" t="n">
        <v>16.6</v>
      </c>
    </row>
    <row r="41" spans="1:5">
      <c r="A41" s="4" t="s">
        <v>787</v>
      </c>
      <c r="B41" s="9" t="n">
        <v>81.8</v>
      </c>
    </row>
    <row r="42" spans="1:5">
      <c r="A42" s="4" t="s">
        <v>783</v>
      </c>
      <c r="B42" s="5" t="n">
        <v>1484442</v>
      </c>
    </row>
    <row r="43" spans="1:5">
      <c r="A43" s="4" t="s">
        <v>788</v>
      </c>
      <c r="B43" s="4" t="s">
        <v>799</v>
      </c>
    </row>
    <row r="44" spans="1:5">
      <c r="A44" s="4" t="s">
        <v>784</v>
      </c>
      <c r="B44" s="9" t="n">
        <v>36.15</v>
      </c>
    </row>
    <row r="45" spans="1:5">
      <c r="A45" s="4" t="s">
        <v>792</v>
      </c>
      <c r="B45" s="5" t="n">
        <v>1078365</v>
      </c>
    </row>
    <row r="46" spans="1:5">
      <c r="A46" s="4" t="s">
        <v>793</v>
      </c>
      <c r="B46" s="9" t="n">
        <v>36.55</v>
      </c>
    </row>
    <row r="47" spans="1:5">
      <c r="A47" s="4" t="s">
        <v>800</v>
      </c>
    </row>
    <row r="48" spans="1:5">
      <c r="A48" s="3" t="s">
        <v>782</v>
      </c>
    </row>
    <row r="49" spans="1:5">
      <c r="A49" s="4" t="s">
        <v>786</v>
      </c>
      <c r="B49" s="14" t="n">
        <v>1.85</v>
      </c>
    </row>
    <row r="50" spans="1:5">
      <c r="A50" s="4" t="s">
        <v>787</v>
      </c>
      <c r="B50" s="9" t="n">
        <v>81.8</v>
      </c>
    </row>
    <row r="51" spans="1:5">
      <c r="A51" s="4" t="s">
        <v>783</v>
      </c>
      <c r="B51" s="5" t="n">
        <v>6227212</v>
      </c>
    </row>
    <row r="52" spans="1:5">
      <c r="A52" s="4" t="s">
        <v>788</v>
      </c>
      <c r="B52" s="4" t="s">
        <v>801</v>
      </c>
    </row>
    <row r="53" spans="1:5">
      <c r="A53" s="4" t="s">
        <v>784</v>
      </c>
      <c r="B53" s="9" t="n">
        <v>14.75</v>
      </c>
    </row>
    <row r="54" spans="1:5">
      <c r="A54" s="4" t="s">
        <v>792</v>
      </c>
      <c r="B54" s="5" t="n">
        <v>1122740</v>
      </c>
    </row>
    <row r="55" spans="1:5">
      <c r="A55" s="4" t="s">
        <v>793</v>
      </c>
      <c r="B55" s="9" t="n">
        <v>35.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7"/>
    <col customWidth="1" max="3" min="3" width="24"/>
    <col customWidth="1" max="4" min="4" width="24"/>
  </cols>
  <sheetData>
    <row r="1" spans="1:4">
      <c r="A1" s="1" t="s">
        <v>802</v>
      </c>
      <c r="B1" s="2" t="s">
        <v>1</v>
      </c>
    </row>
    <row r="2" spans="1:4">
      <c r="B2" s="2" t="s">
        <v>2</v>
      </c>
      <c r="C2" s="2" t="s">
        <v>32</v>
      </c>
      <c r="D2" s="2" t="s">
        <v>79</v>
      </c>
    </row>
    <row r="3" spans="1:4">
      <c r="A3" s="3" t="s">
        <v>803</v>
      </c>
    </row>
    <row r="4" spans="1:4">
      <c r="A4" s="4" t="s">
        <v>405</v>
      </c>
      <c r="B4" s="4" t="s">
        <v>406</v>
      </c>
      <c r="C4" s="4" t="s">
        <v>407</v>
      </c>
      <c r="D4" s="4" t="s">
        <v>407</v>
      </c>
    </row>
    <row r="5" spans="1:4">
      <c r="A5" s="4" t="s">
        <v>804</v>
      </c>
      <c r="B5" s="4" t="s">
        <v>805</v>
      </c>
      <c r="C5" s="4" t="s">
        <v>806</v>
      </c>
      <c r="D5" s="4" t="s">
        <v>807</v>
      </c>
    </row>
    <row r="6" spans="1:4">
      <c r="A6" s="4" t="s">
        <v>808</v>
      </c>
      <c r="B6" s="4" t="s">
        <v>809</v>
      </c>
      <c r="C6" s="4" t="s">
        <v>810</v>
      </c>
      <c r="D6" s="4" t="s">
        <v>811</v>
      </c>
    </row>
    <row r="7" spans="1:4">
      <c r="A7" s="4" t="s">
        <v>812</v>
      </c>
      <c r="B7" s="4" t="s">
        <v>813</v>
      </c>
      <c r="C7" s="4" t="s">
        <v>814</v>
      </c>
      <c r="D7" s="4" t="s">
        <v>815</v>
      </c>
    </row>
    <row r="8" spans="1:4">
      <c r="A8" s="4" t="s">
        <v>816</v>
      </c>
      <c r="B8" s="4" t="s">
        <v>817</v>
      </c>
      <c r="C8" s="4" t="s">
        <v>818</v>
      </c>
      <c r="D8" s="4" t="s">
        <v>813</v>
      </c>
    </row>
    <row r="9" spans="1:4">
      <c r="A9" s="4" t="s">
        <v>368</v>
      </c>
      <c r="B9" s="4" t="s">
        <v>369</v>
      </c>
      <c r="C9" s="4" t="s">
        <v>369</v>
      </c>
      <c r="D9" s="4" t="s">
        <v>369</v>
      </c>
    </row>
    <row r="10" spans="1:4">
      <c r="A10" s="4" t="s">
        <v>395</v>
      </c>
    </row>
    <row r="11" spans="1:4">
      <c r="A11" s="3" t="s">
        <v>803</v>
      </c>
    </row>
    <row r="12" spans="1:4">
      <c r="A12" s="4" t="s">
        <v>405</v>
      </c>
      <c r="B12" s="4" t="s">
        <v>819</v>
      </c>
      <c r="C12" s="4" t="s">
        <v>819</v>
      </c>
      <c r="D12" s="4" t="s">
        <v>819</v>
      </c>
    </row>
    <row r="13" spans="1:4">
      <c r="A13" s="4" t="s">
        <v>390</v>
      </c>
    </row>
    <row r="14" spans="1:4">
      <c r="A14" s="3" t="s">
        <v>803</v>
      </c>
    </row>
    <row r="15" spans="1:4">
      <c r="A15" s="4" t="s">
        <v>405</v>
      </c>
      <c r="B15" s="4" t="s">
        <v>762</v>
      </c>
      <c r="C15" s="4" t="s">
        <v>762</v>
      </c>
      <c r="D15" s="4" t="s">
        <v>76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20"/>
  </cols>
  <sheetData>
    <row r="1" spans="1:2">
      <c r="A1" s="1" t="s">
        <v>820</v>
      </c>
      <c r="B1" s="2" t="s">
        <v>821</v>
      </c>
    </row>
    <row r="2" spans="1:2">
      <c r="A2" s="3" t="s">
        <v>714</v>
      </c>
    </row>
    <row r="3" spans="1:2">
      <c r="A3" s="4" t="s">
        <v>822</v>
      </c>
      <c r="B3" s="5" t="n">
        <v>35895360</v>
      </c>
    </row>
    <row r="4" spans="1:2">
      <c r="A4" s="4" t="s">
        <v>273</v>
      </c>
    </row>
    <row r="5" spans="1:2">
      <c r="A5" s="3" t="s">
        <v>714</v>
      </c>
    </row>
    <row r="6" spans="1:2">
      <c r="A6" s="4" t="s">
        <v>822</v>
      </c>
      <c r="B6" s="5" t="n">
        <v>22500000</v>
      </c>
    </row>
    <row r="7" spans="1:2">
      <c r="A7" s="4" t="s">
        <v>750</v>
      </c>
    </row>
    <row r="8" spans="1:2">
      <c r="A8" s="3" t="s">
        <v>714</v>
      </c>
    </row>
    <row r="9" spans="1:2">
      <c r="A9" s="4" t="s">
        <v>822</v>
      </c>
      <c r="B9" s="5" t="n">
        <v>514812</v>
      </c>
    </row>
    <row r="10" spans="1:2">
      <c r="A10" s="4" t="s">
        <v>823</v>
      </c>
    </row>
    <row r="11" spans="1:2">
      <c r="A11" s="3" t="s">
        <v>714</v>
      </c>
    </row>
    <row r="12" spans="1:2">
      <c r="A12" s="4" t="s">
        <v>822</v>
      </c>
      <c r="B12" s="5" t="n">
        <v>6491452</v>
      </c>
    </row>
    <row r="13" spans="1:2">
      <c r="A13" s="4" t="s">
        <v>824</v>
      </c>
    </row>
    <row r="14" spans="1:2">
      <c r="A14" s="3" t="s">
        <v>714</v>
      </c>
    </row>
    <row r="15" spans="1:2">
      <c r="A15" s="4" t="s">
        <v>822</v>
      </c>
      <c r="B15" s="5" t="n">
        <v>63890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25</v>
      </c>
      <c r="B1" s="2" t="s">
        <v>1</v>
      </c>
    </row>
    <row r="2" spans="1:4">
      <c r="B2" s="2" t="s">
        <v>2</v>
      </c>
      <c r="C2" s="2" t="s">
        <v>32</v>
      </c>
      <c r="D2" s="2" t="s">
        <v>79</v>
      </c>
    </row>
    <row r="3" spans="1:4">
      <c r="A3" s="3" t="s">
        <v>218</v>
      </c>
    </row>
    <row r="4" spans="1:4">
      <c r="A4" s="4" t="s">
        <v>826</v>
      </c>
      <c r="B4" s="7" t="n">
        <v>2189</v>
      </c>
      <c r="C4" s="7" t="n">
        <v>-53783</v>
      </c>
      <c r="D4" s="7" t="n">
        <v>-37525</v>
      </c>
    </row>
    <row r="5" spans="1:4">
      <c r="A5" s="4" t="s">
        <v>827</v>
      </c>
      <c r="B5" s="5" t="n">
        <v>-26580</v>
      </c>
      <c r="C5" s="5" t="n">
        <v>-13528</v>
      </c>
    </row>
    <row r="6" spans="1:4">
      <c r="A6" s="4" t="s">
        <v>101</v>
      </c>
      <c r="B6" s="7" t="n">
        <v>-24391</v>
      </c>
      <c r="C6" s="7" t="n">
        <v>-67311</v>
      </c>
      <c r="D6" s="7" t="n">
        <v>-375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79</v>
      </c>
    </row>
    <row r="3" spans="1:4">
      <c r="A3" s="3" t="s">
        <v>829</v>
      </c>
    </row>
    <row r="4" spans="1:4">
      <c r="A4" s="4" t="s">
        <v>830</v>
      </c>
      <c r="B4" s="7" t="n">
        <v>-2</v>
      </c>
      <c r="C4" s="7" t="n">
        <v>1348</v>
      </c>
    </row>
    <row r="5" spans="1:4">
      <c r="A5" s="4" t="s">
        <v>831</v>
      </c>
      <c r="B5" s="5" t="n">
        <v>135</v>
      </c>
      <c r="C5" s="5" t="n">
        <v>28</v>
      </c>
    </row>
    <row r="6" spans="1:4">
      <c r="A6" s="4" t="s">
        <v>827</v>
      </c>
      <c r="B6" s="5" t="n">
        <v>0</v>
      </c>
      <c r="C6" s="5" t="n">
        <v>0</v>
      </c>
      <c r="D6" s="7" t="n">
        <v>0</v>
      </c>
    </row>
    <row r="7" spans="1:4">
      <c r="A7" s="4" t="s">
        <v>832</v>
      </c>
      <c r="B7" s="5" t="n">
        <v>133</v>
      </c>
      <c r="C7" s="5" t="n">
        <v>1376</v>
      </c>
    </row>
    <row r="8" spans="1:4">
      <c r="A8" s="3" t="s">
        <v>833</v>
      </c>
    </row>
    <row r="9" spans="1:4">
      <c r="A9" s="4" t="s">
        <v>830</v>
      </c>
      <c r="B9" s="5" t="n">
        <v>0</v>
      </c>
      <c r="C9" s="5" t="n">
        <v>0</v>
      </c>
      <c r="D9" s="5" t="n">
        <v>0</v>
      </c>
    </row>
    <row r="10" spans="1:4">
      <c r="A10" s="4" t="s">
        <v>831</v>
      </c>
      <c r="B10" s="5" t="n">
        <v>0</v>
      </c>
      <c r="C10" s="5" t="n">
        <v>0</v>
      </c>
      <c r="D10" s="5" t="n">
        <v>0</v>
      </c>
    </row>
    <row r="11" spans="1:4">
      <c r="A11" s="4" t="s">
        <v>827</v>
      </c>
      <c r="B11" s="5" t="n">
        <v>0</v>
      </c>
      <c r="C11" s="5" t="n">
        <v>0</v>
      </c>
      <c r="D11" s="5" t="n">
        <v>0</v>
      </c>
    </row>
    <row r="12" spans="1:4">
      <c r="A12" s="4" t="s">
        <v>834</v>
      </c>
      <c r="B12" s="5" t="n">
        <v>0</v>
      </c>
      <c r="C12" s="5" t="n">
        <v>0</v>
      </c>
      <c r="D12" s="7" t="n">
        <v>0</v>
      </c>
    </row>
    <row r="13" spans="1:4">
      <c r="A13" s="4" t="s">
        <v>835</v>
      </c>
      <c r="B13" s="7" t="n">
        <v>133</v>
      </c>
      <c r="C13" s="7" t="n">
        <v>137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2</v>
      </c>
      <c r="D2" s="2" t="s">
        <v>79</v>
      </c>
    </row>
    <row r="3" spans="1:4">
      <c r="A3" s="3" t="s">
        <v>218</v>
      </c>
    </row>
    <row r="4" spans="1:4">
      <c r="A4" s="4" t="s">
        <v>837</v>
      </c>
      <c r="B4" s="7" t="n">
        <v>-8537</v>
      </c>
      <c r="C4" s="7" t="n">
        <v>-23559</v>
      </c>
      <c r="D4" s="7" t="n">
        <v>-13133</v>
      </c>
    </row>
    <row r="5" spans="1:4">
      <c r="A5" s="4" t="s">
        <v>838</v>
      </c>
      <c r="B5" s="5" t="n">
        <v>1276</v>
      </c>
      <c r="C5" s="5" t="n">
        <v>-59</v>
      </c>
      <c r="D5" s="5" t="n">
        <v>-422</v>
      </c>
    </row>
    <row r="6" spans="1:4">
      <c r="A6" s="4" t="s">
        <v>839</v>
      </c>
      <c r="B6" s="5" t="n">
        <v>683</v>
      </c>
      <c r="C6" s="5" t="n">
        <v>553</v>
      </c>
      <c r="D6" s="5" t="n">
        <v>2157</v>
      </c>
    </row>
    <row r="7" spans="1:4">
      <c r="A7" s="4" t="s">
        <v>840</v>
      </c>
      <c r="B7" s="5" t="n">
        <v>971</v>
      </c>
      <c r="C7" s="5" t="n">
        <v>5943</v>
      </c>
      <c r="D7" s="5" t="n">
        <v>843</v>
      </c>
    </row>
    <row r="8" spans="1:4">
      <c r="A8" s="4" t="s">
        <v>841</v>
      </c>
      <c r="B8" s="5" t="n">
        <v>-2429</v>
      </c>
      <c r="C8" s="5" t="n">
        <v>-1877</v>
      </c>
      <c r="D8" s="5" t="n">
        <v>-2041</v>
      </c>
    </row>
    <row r="9" spans="1:4">
      <c r="A9" s="4" t="s">
        <v>842</v>
      </c>
      <c r="B9" s="5" t="n">
        <v>-2555</v>
      </c>
    </row>
    <row r="10" spans="1:4">
      <c r="A10" s="4" t="s">
        <v>148</v>
      </c>
      <c r="B10" s="5" t="n">
        <v>6252</v>
      </c>
      <c r="C10" s="5" t="n">
        <v>548</v>
      </c>
      <c r="D10" s="5" t="n">
        <v>751</v>
      </c>
    </row>
    <row r="11" spans="1:4">
      <c r="A11" s="4" t="s">
        <v>843</v>
      </c>
      <c r="B11" s="5" t="n">
        <v>-1305</v>
      </c>
      <c r="C11" s="5" t="n">
        <v>-22908</v>
      </c>
    </row>
    <row r="12" spans="1:4">
      <c r="A12" s="4" t="s">
        <v>844</v>
      </c>
      <c r="B12" s="5" t="n">
        <v>5992</v>
      </c>
      <c r="C12" s="5" t="n">
        <v>3890</v>
      </c>
    </row>
    <row r="13" spans="1:4">
      <c r="A13" s="4" t="s">
        <v>845</v>
      </c>
      <c r="B13" s="5" t="n">
        <v>-2347</v>
      </c>
      <c r="C13" s="5" t="n">
        <v>4565</v>
      </c>
      <c r="D13" s="5" t="n">
        <v>-2624</v>
      </c>
    </row>
    <row r="14" spans="1:4">
      <c r="A14" s="4" t="s">
        <v>846</v>
      </c>
      <c r="B14" s="5" t="n">
        <v>1203</v>
      </c>
      <c r="C14" s="5" t="n">
        <v>-1529</v>
      </c>
    </row>
    <row r="15" spans="1:4">
      <c r="A15" s="4" t="s">
        <v>847</v>
      </c>
      <c r="B15" s="5" t="n">
        <v>-1</v>
      </c>
      <c r="C15" s="5" t="n">
        <v>23320</v>
      </c>
    </row>
    <row r="16" spans="1:4">
      <c r="A16" s="4" t="s">
        <v>848</v>
      </c>
      <c r="B16" s="5" t="n">
        <v>930</v>
      </c>
      <c r="C16" s="5" t="n">
        <v>12489</v>
      </c>
      <c r="D16" s="7" t="n">
        <v>14469</v>
      </c>
    </row>
    <row r="17" spans="1:4">
      <c r="A17" s="4" t="s">
        <v>835</v>
      </c>
      <c r="B17" s="7" t="n">
        <v>133</v>
      </c>
      <c r="C17" s="7" t="n">
        <v>137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49</v>
      </c>
      <c r="B1" s="2" t="s">
        <v>2</v>
      </c>
      <c r="C1" s="2" t="s">
        <v>32</v>
      </c>
    </row>
    <row r="2" spans="1:3">
      <c r="A2" s="3" t="s">
        <v>850</v>
      </c>
    </row>
    <row r="3" spans="1:3">
      <c r="A3" s="4" t="s">
        <v>851</v>
      </c>
      <c r="B3" s="7" t="n">
        <v>98995</v>
      </c>
      <c r="C3" s="7" t="n">
        <v>72064</v>
      </c>
    </row>
    <row r="4" spans="1:3">
      <c r="A4" s="4" t="s">
        <v>841</v>
      </c>
      <c r="B4" s="5" t="n">
        <v>6190</v>
      </c>
      <c r="C4" s="5" t="n">
        <v>4733</v>
      </c>
    </row>
    <row r="5" spans="1:3">
      <c r="A5" s="4" t="s">
        <v>852</v>
      </c>
      <c r="B5" s="5" t="n">
        <v>2733</v>
      </c>
      <c r="C5" s="5" t="n">
        <v>1460</v>
      </c>
    </row>
    <row r="6" spans="1:3">
      <c r="A6" s="4" t="s">
        <v>154</v>
      </c>
      <c r="C6" s="5" t="n">
        <v>26761</v>
      </c>
    </row>
    <row r="7" spans="1:3">
      <c r="A7" s="4" t="s">
        <v>148</v>
      </c>
      <c r="B7" s="5" t="n">
        <v>9410</v>
      </c>
      <c r="C7" s="5" t="n">
        <v>12143</v>
      </c>
    </row>
    <row r="8" spans="1:3">
      <c r="A8" s="4" t="s">
        <v>853</v>
      </c>
      <c r="B8" s="5" t="n">
        <v>9163</v>
      </c>
      <c r="C8" s="5" t="n">
        <v>3531</v>
      </c>
    </row>
    <row r="9" spans="1:3">
      <c r="A9" s="4" t="s">
        <v>854</v>
      </c>
      <c r="B9" s="5" t="n">
        <v>126491</v>
      </c>
      <c r="C9" s="5" t="n">
        <v>120692</v>
      </c>
    </row>
    <row r="10" spans="1:3">
      <c r="A10" s="4" t="s">
        <v>855</v>
      </c>
      <c r="B10" s="5" t="n">
        <v>-113009</v>
      </c>
      <c r="C10" s="5" t="n">
        <v>-112290</v>
      </c>
    </row>
    <row r="11" spans="1:3">
      <c r="A11" s="4" t="s">
        <v>856</v>
      </c>
      <c r="B11" s="5" t="n">
        <v>13482</v>
      </c>
      <c r="C11" s="5" t="n">
        <v>8402</v>
      </c>
    </row>
    <row r="12" spans="1:3">
      <c r="A12" s="3" t="s">
        <v>857</v>
      </c>
    </row>
    <row r="13" spans="1:3">
      <c r="A13" s="4" t="s">
        <v>858</v>
      </c>
      <c r="B13" s="5" t="n">
        <v>-13482</v>
      </c>
      <c r="C13" s="5" t="n">
        <v>-8402</v>
      </c>
    </row>
    <row r="14" spans="1:3">
      <c r="A14" s="4" t="s">
        <v>859</v>
      </c>
      <c r="B14" s="5" t="n">
        <v>-13482</v>
      </c>
      <c r="C14" s="5" t="n">
        <v>-8402</v>
      </c>
    </row>
    <row r="15" spans="1:3">
      <c r="A15" s="4" t="s">
        <v>860</v>
      </c>
      <c r="B15" s="7" t="n">
        <v>0</v>
      </c>
      <c r="C15"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79</v>
      </c>
    </row>
    <row r="3" spans="1:4">
      <c r="A3" s="3" t="s">
        <v>139</v>
      </c>
    </row>
    <row r="4" spans="1:4">
      <c r="A4" s="4" t="s">
        <v>103</v>
      </c>
      <c r="B4" s="7" t="n">
        <v>-24524</v>
      </c>
      <c r="C4" s="7" t="n">
        <v>-68687</v>
      </c>
      <c r="D4" s="7" t="n">
        <v>-37525</v>
      </c>
    </row>
    <row r="5" spans="1:4">
      <c r="A5" s="3" t="s">
        <v>140</v>
      </c>
    </row>
    <row r="6" spans="1:4">
      <c r="A6" s="4" t="s">
        <v>141</v>
      </c>
      <c r="B6" s="5" t="n">
        <v>245</v>
      </c>
      <c r="C6" s="5" t="n">
        <v>763</v>
      </c>
      <c r="D6" s="5" t="n">
        <v>751</v>
      </c>
    </row>
    <row r="7" spans="1:4">
      <c r="A7" s="4" t="s">
        <v>142</v>
      </c>
      <c r="B7" s="5" t="n">
        <v>4564</v>
      </c>
      <c r="C7" s="5" t="n">
        <v>4221</v>
      </c>
      <c r="D7" s="5" t="n">
        <v>3877</v>
      </c>
    </row>
    <row r="8" spans="1:4">
      <c r="A8" s="4" t="s">
        <v>98</v>
      </c>
      <c r="B8" s="5" t="n">
        <v>-25400</v>
      </c>
    </row>
    <row r="9" spans="1:4">
      <c r="A9" s="4" t="s">
        <v>143</v>
      </c>
      <c r="B9" s="5" t="n">
        <v>-80229</v>
      </c>
    </row>
    <row r="10" spans="1:4">
      <c r="A10" s="4" t="s">
        <v>91</v>
      </c>
      <c r="B10" s="5" t="n">
        <v>3000</v>
      </c>
    </row>
    <row r="11" spans="1:4">
      <c r="A11" s="4" t="s">
        <v>144</v>
      </c>
      <c r="B11" s="5" t="n">
        <v>3307</v>
      </c>
    </row>
    <row r="12" spans="1:4">
      <c r="A12" s="4" t="s">
        <v>145</v>
      </c>
      <c r="B12" s="5" t="n">
        <v>-18287</v>
      </c>
    </row>
    <row r="13" spans="1:4">
      <c r="A13" s="4" t="s">
        <v>146</v>
      </c>
      <c r="B13" s="5" t="n">
        <v>428</v>
      </c>
      <c r="C13" s="5" t="n">
        <v>223</v>
      </c>
      <c r="D13" s="5" t="n">
        <v>139</v>
      </c>
    </row>
    <row r="14" spans="1:4">
      <c r="A14" s="4" t="s">
        <v>147</v>
      </c>
      <c r="B14" s="5" t="n">
        <v>4307</v>
      </c>
      <c r="C14" s="5" t="n">
        <v>197</v>
      </c>
    </row>
    <row r="15" spans="1:4">
      <c r="A15" s="4" t="s">
        <v>148</v>
      </c>
      <c r="B15" s="5" t="n">
        <v>10330</v>
      </c>
      <c r="C15" s="5" t="n">
        <v>15220</v>
      </c>
      <c r="D15" s="5" t="n">
        <v>15296</v>
      </c>
    </row>
    <row r="16" spans="1:4">
      <c r="A16" s="4" t="s">
        <v>149</v>
      </c>
      <c r="B16" s="5" t="n">
        <v>586</v>
      </c>
      <c r="C16" s="5" t="n">
        <v>63</v>
      </c>
      <c r="D16" s="5" t="n">
        <v>43</v>
      </c>
    </row>
    <row r="17" spans="1:4">
      <c r="A17" s="3" t="s">
        <v>150</v>
      </c>
    </row>
    <row r="18" spans="1:4">
      <c r="A18" s="4" t="s">
        <v>35</v>
      </c>
      <c r="B18" s="5" t="n">
        <v>5668</v>
      </c>
      <c r="C18" s="5" t="n">
        <v>-4257</v>
      </c>
      <c r="D18" s="5" t="n">
        <v>-2494</v>
      </c>
    </row>
    <row r="19" spans="1:4">
      <c r="A19" s="4" t="s">
        <v>38</v>
      </c>
      <c r="B19" s="5" t="n">
        <v>1453</v>
      </c>
      <c r="C19" s="5" t="n">
        <v>-9610</v>
      </c>
      <c r="D19" s="5" t="n">
        <v>-1198</v>
      </c>
    </row>
    <row r="20" spans="1:4">
      <c r="A20" s="4" t="s">
        <v>39</v>
      </c>
      <c r="B20" s="5" t="n">
        <v>-3913</v>
      </c>
      <c r="C20" s="5" t="n">
        <v>-781</v>
      </c>
      <c r="D20" s="5" t="n">
        <v>-175</v>
      </c>
    </row>
    <row r="21" spans="1:4">
      <c r="A21" s="4" t="s">
        <v>44</v>
      </c>
      <c r="C21" s="5" t="n">
        <v>39</v>
      </c>
    </row>
    <row r="22" spans="1:4">
      <c r="A22" s="4" t="s">
        <v>151</v>
      </c>
      <c r="B22" s="5" t="n">
        <v>11814</v>
      </c>
      <c r="C22" s="5" t="n">
        <v>1026</v>
      </c>
      <c r="D22" s="5" t="n">
        <v>2107</v>
      </c>
    </row>
    <row r="23" spans="1:4">
      <c r="A23" s="4" t="s">
        <v>152</v>
      </c>
      <c r="B23" s="5" t="n">
        <v>-1843</v>
      </c>
      <c r="C23" s="5" t="n">
        <v>-713</v>
      </c>
      <c r="D23" s="5" t="n">
        <v>112</v>
      </c>
    </row>
    <row r="24" spans="1:4">
      <c r="A24" s="4" t="s">
        <v>153</v>
      </c>
      <c r="B24" s="5" t="n">
        <v>-150</v>
      </c>
      <c r="C24" s="5" t="n">
        <v>-203</v>
      </c>
      <c r="D24" s="5" t="n">
        <v>124</v>
      </c>
    </row>
    <row r="25" spans="1:4">
      <c r="A25" s="4" t="s">
        <v>154</v>
      </c>
      <c r="B25" s="5" t="n">
        <v>-1069</v>
      </c>
      <c r="C25" s="5" t="n">
        <v>8026</v>
      </c>
      <c r="D25" s="5" t="n">
        <v>45771</v>
      </c>
    </row>
    <row r="26" spans="1:4">
      <c r="A26" s="4" t="s">
        <v>155</v>
      </c>
      <c r="B26" s="5" t="n">
        <v>-109713</v>
      </c>
      <c r="C26" s="5" t="n">
        <v>-54473</v>
      </c>
      <c r="D26" s="5" t="n">
        <v>26828</v>
      </c>
    </row>
    <row r="27" spans="1:4">
      <c r="A27" s="3" t="s">
        <v>156</v>
      </c>
    </row>
    <row r="28" spans="1:4">
      <c r="A28" s="4" t="s">
        <v>157</v>
      </c>
      <c r="B28" s="5" t="n">
        <v>-23599</v>
      </c>
      <c r="C28" s="5" t="n">
        <v>-119595</v>
      </c>
      <c r="D28" s="5" t="n">
        <v>-130390</v>
      </c>
    </row>
    <row r="29" spans="1:4">
      <c r="A29" s="4" t="s">
        <v>158</v>
      </c>
      <c r="B29" s="5" t="n">
        <v>70604</v>
      </c>
      <c r="C29" s="5" t="n">
        <v>161555</v>
      </c>
      <c r="D29" s="5" t="n">
        <v>107196</v>
      </c>
    </row>
    <row r="30" spans="1:4">
      <c r="A30" s="4" t="s">
        <v>159</v>
      </c>
      <c r="B30" s="5" t="n">
        <v>-63504</v>
      </c>
    </row>
    <row r="31" spans="1:4">
      <c r="A31" s="4" t="s">
        <v>44</v>
      </c>
      <c r="B31" s="5" t="n">
        <v>-50</v>
      </c>
    </row>
    <row r="32" spans="1:4">
      <c r="A32" s="4" t="s">
        <v>160</v>
      </c>
      <c r="B32" s="5" t="n">
        <v>-90178</v>
      </c>
    </row>
    <row r="33" spans="1:4">
      <c r="A33" s="4" t="s">
        <v>161</v>
      </c>
      <c r="B33" s="5" t="n">
        <v>-330</v>
      </c>
      <c r="C33" s="5" t="n">
        <v>-538</v>
      </c>
      <c r="D33" s="5" t="n">
        <v>-246</v>
      </c>
    </row>
    <row r="34" spans="1:4">
      <c r="A34" s="4" t="s">
        <v>162</v>
      </c>
      <c r="B34" s="5" t="n">
        <v>-107057</v>
      </c>
      <c r="C34" s="5" t="n">
        <v>41422</v>
      </c>
      <c r="D34" s="5" t="n">
        <v>-23440</v>
      </c>
    </row>
    <row r="35" spans="1:4">
      <c r="A35" s="3" t="s">
        <v>163</v>
      </c>
    </row>
    <row r="36" spans="1:4">
      <c r="A36" s="4" t="s">
        <v>164</v>
      </c>
      <c r="B36" s="5" t="n">
        <v>120000</v>
      </c>
    </row>
    <row r="37" spans="1:4">
      <c r="A37" s="4" t="s">
        <v>165</v>
      </c>
      <c r="B37" s="5" t="n">
        <v>41000</v>
      </c>
    </row>
    <row r="38" spans="1:4">
      <c r="A38" s="4" t="s">
        <v>166</v>
      </c>
      <c r="B38" s="5" t="n">
        <v>3343</v>
      </c>
    </row>
    <row r="39" spans="1:4">
      <c r="A39" s="4" t="s">
        <v>167</v>
      </c>
      <c r="C39" s="5" t="n">
        <v>59803</v>
      </c>
    </row>
    <row r="40" spans="1:4">
      <c r="A40" s="4" t="s">
        <v>168</v>
      </c>
      <c r="B40" s="5" t="n">
        <v>-9974</v>
      </c>
    </row>
    <row r="41" spans="1:4">
      <c r="A41" s="4" t="s">
        <v>169</v>
      </c>
      <c r="B41" s="5" t="n">
        <v>188</v>
      </c>
      <c r="C41" s="5" t="n">
        <v>4456</v>
      </c>
      <c r="D41" s="5" t="n">
        <v>2734</v>
      </c>
    </row>
    <row r="42" spans="1:4">
      <c r="A42" s="4" t="s">
        <v>170</v>
      </c>
      <c r="B42" s="5" t="n">
        <v>154557</v>
      </c>
      <c r="C42" s="5" t="n">
        <v>64259</v>
      </c>
      <c r="D42" s="5" t="n">
        <v>2734</v>
      </c>
    </row>
    <row r="43" spans="1:4">
      <c r="A43" s="4" t="s">
        <v>171</v>
      </c>
      <c r="B43" s="5" t="n">
        <v>-715</v>
      </c>
      <c r="C43" s="5" t="n">
        <v>-29</v>
      </c>
    </row>
    <row r="44" spans="1:4">
      <c r="A44" s="4" t="s">
        <v>172</v>
      </c>
      <c r="B44" s="5" t="n">
        <v>-62928</v>
      </c>
      <c r="C44" s="5" t="n">
        <v>51179</v>
      </c>
      <c r="D44" s="5" t="n">
        <v>6122</v>
      </c>
    </row>
    <row r="45" spans="1:4">
      <c r="A45" s="4" t="s">
        <v>173</v>
      </c>
      <c r="B45" s="5" t="n">
        <v>155422</v>
      </c>
      <c r="C45" s="5" t="n">
        <v>104243</v>
      </c>
      <c r="D45" s="5" t="n">
        <v>98121</v>
      </c>
    </row>
    <row r="46" spans="1:4">
      <c r="A46" s="4" t="s">
        <v>174</v>
      </c>
      <c r="B46" s="5" t="n">
        <v>92494</v>
      </c>
      <c r="C46" s="5" t="n">
        <v>155422</v>
      </c>
      <c r="D46" s="5" t="n">
        <v>104243</v>
      </c>
    </row>
    <row r="47" spans="1:4">
      <c r="A47" s="3" t="s">
        <v>175</v>
      </c>
    </row>
    <row r="48" spans="1:4">
      <c r="A48" s="4" t="s">
        <v>176</v>
      </c>
      <c r="B48" s="5" t="n">
        <v>3221</v>
      </c>
      <c r="C48" s="5" t="n">
        <v>3163</v>
      </c>
      <c r="D48" s="5" t="n">
        <v>3119</v>
      </c>
    </row>
    <row r="49" spans="1:4">
      <c r="A49" s="4" t="s">
        <v>177</v>
      </c>
      <c r="B49" s="5" t="n">
        <v>1347</v>
      </c>
      <c r="C49" s="5" t="n">
        <v>28</v>
      </c>
    </row>
    <row r="50" spans="1:4">
      <c r="A50" s="4" t="s">
        <v>178</v>
      </c>
      <c r="B50" s="5" t="n">
        <v>-12</v>
      </c>
      <c r="C50" s="5" t="n">
        <v>18</v>
      </c>
      <c r="D50" s="5" t="n">
        <v>-23</v>
      </c>
    </row>
    <row r="51" spans="1:4">
      <c r="A51" s="3" t="s">
        <v>179</v>
      </c>
    </row>
    <row r="52" spans="1:4">
      <c r="A52" s="4" t="s">
        <v>180</v>
      </c>
      <c r="B52" s="7" t="n">
        <v>3414</v>
      </c>
    </row>
    <row r="53" spans="1:4">
      <c r="A53" s="4" t="s">
        <v>181</v>
      </c>
      <c r="C53" s="7" t="n">
        <v>108</v>
      </c>
      <c r="D53" s="7" t="n">
        <v>1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v>
      </c>
      <c r="C2" s="2" t="s">
        <v>32</v>
      </c>
    </row>
    <row r="3" spans="1:3">
      <c r="A3" s="3" t="s">
        <v>862</v>
      </c>
    </row>
    <row r="4" spans="1:3">
      <c r="A4" s="4" t="s">
        <v>863</v>
      </c>
      <c r="B4" s="7" t="n">
        <v>445400000</v>
      </c>
    </row>
    <row r="5" spans="1:3">
      <c r="A5" s="4" t="s">
        <v>864</v>
      </c>
      <c r="B5" s="5" t="n">
        <v>417400000</v>
      </c>
    </row>
    <row r="6" spans="1:3">
      <c r="A6" s="4" t="s">
        <v>865</v>
      </c>
      <c r="B6" s="5" t="n">
        <v>39000000</v>
      </c>
    </row>
    <row r="7" spans="1:3">
      <c r="A7" s="4" t="s">
        <v>866</v>
      </c>
      <c r="B7" s="5" t="n">
        <v>6190000</v>
      </c>
      <c r="C7" s="7" t="n">
        <v>4733000</v>
      </c>
    </row>
    <row r="8" spans="1:3">
      <c r="A8" s="4" t="s">
        <v>867</v>
      </c>
      <c r="B8" s="7" t="n">
        <v>98995000</v>
      </c>
      <c r="C8" s="7" t="n">
        <v>72064000</v>
      </c>
    </row>
    <row r="9" spans="1:3">
      <c r="A9" s="4" t="s">
        <v>868</v>
      </c>
      <c r="B9" s="4" t="s">
        <v>367</v>
      </c>
    </row>
    <row r="10" spans="1:3">
      <c r="A10" s="4" t="s">
        <v>869</v>
      </c>
      <c r="B10" s="4" t="s">
        <v>396</v>
      </c>
    </row>
    <row r="11" spans="1:3">
      <c r="A11" s="4" t="s">
        <v>870</v>
      </c>
      <c r="B11" s="7" t="n">
        <v>0</v>
      </c>
    </row>
    <row r="12" spans="1:3">
      <c r="A12" s="4" t="s">
        <v>871</v>
      </c>
      <c r="B12" s="5" t="n">
        <v>0</v>
      </c>
    </row>
    <row r="13" spans="1:3">
      <c r="A13" s="4" t="s">
        <v>872</v>
      </c>
      <c r="B13" s="5" t="n">
        <v>0</v>
      </c>
    </row>
    <row r="14" spans="1:3">
      <c r="A14" s="4" t="s">
        <v>873</v>
      </c>
    </row>
    <row r="15" spans="1:3">
      <c r="A15" s="3" t="s">
        <v>862</v>
      </c>
    </row>
    <row r="16" spans="1:3">
      <c r="A16" s="4" t="s">
        <v>863</v>
      </c>
      <c r="B16" s="5" t="n">
        <v>189400000</v>
      </c>
    </row>
    <row r="17" spans="1:3">
      <c r="A17" s="4" t="s">
        <v>864</v>
      </c>
      <c r="B17" s="5" t="n">
        <v>162500000</v>
      </c>
    </row>
    <row r="18" spans="1:3">
      <c r="A18" s="4" t="s">
        <v>866</v>
      </c>
      <c r="B18" s="5" t="n">
        <v>12000000</v>
      </c>
    </row>
    <row r="19" spans="1:3">
      <c r="A19" s="4" t="s">
        <v>874</v>
      </c>
    </row>
    <row r="20" spans="1:3">
      <c r="A20" s="3" t="s">
        <v>862</v>
      </c>
    </row>
    <row r="21" spans="1:3">
      <c r="A21" s="4" t="s">
        <v>867</v>
      </c>
      <c r="B21" s="7" t="n">
        <v>12200000</v>
      </c>
    </row>
    <row r="22" spans="1:3">
      <c r="A22" s="4" t="s">
        <v>830</v>
      </c>
    </row>
    <row r="23" spans="1:3">
      <c r="A23" s="3" t="s">
        <v>862</v>
      </c>
    </row>
    <row r="24" spans="1:3">
      <c r="A24" s="4" t="s">
        <v>875</v>
      </c>
      <c r="B24" s="5" t="n">
        <v>2027</v>
      </c>
    </row>
    <row r="25" spans="1:3">
      <c r="A25" s="4" t="s">
        <v>866</v>
      </c>
      <c r="B25" s="7" t="n">
        <v>21800000</v>
      </c>
    </row>
    <row r="26" spans="1:3">
      <c r="A26" s="4" t="s">
        <v>876</v>
      </c>
    </row>
    <row r="27" spans="1:3">
      <c r="A27" s="3" t="s">
        <v>862</v>
      </c>
    </row>
    <row r="28" spans="1:3">
      <c r="A28" s="4" t="s">
        <v>875</v>
      </c>
      <c r="B28" s="5" t="n">
        <v>2024</v>
      </c>
    </row>
    <row r="29" spans="1:3">
      <c r="A29" s="4" t="s">
        <v>831</v>
      </c>
    </row>
    <row r="30" spans="1:3">
      <c r="A30" s="3" t="s">
        <v>862</v>
      </c>
    </row>
    <row r="31" spans="1:3">
      <c r="A31" s="4" t="s">
        <v>875</v>
      </c>
      <c r="B31" s="5" t="n">
        <v>2017</v>
      </c>
    </row>
    <row r="32" spans="1:3">
      <c r="A32" s="4" t="s">
        <v>866</v>
      </c>
      <c r="B32" s="7" t="n">
        <v>7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645</v>
      </c>
    </row>
    <row r="2" spans="1:2">
      <c r="A2" s="5" t="n">
        <v>2017</v>
      </c>
    </row>
    <row r="3" spans="1:2">
      <c r="A3" s="3" t="s">
        <v>878</v>
      </c>
    </row>
    <row r="4" spans="1:2">
      <c r="A4" s="4" t="s">
        <v>879</v>
      </c>
      <c r="B4" s="7" t="n">
        <v>49841</v>
      </c>
    </row>
    <row r="5" spans="1:2">
      <c r="A5" s="5" t="n">
        <v>2018</v>
      </c>
    </row>
    <row r="6" spans="1:2">
      <c r="A6" s="3" t="s">
        <v>878</v>
      </c>
    </row>
    <row r="7" spans="1:2">
      <c r="A7" s="4" t="s">
        <v>879</v>
      </c>
      <c r="B7" s="5" t="n">
        <v>3841</v>
      </c>
    </row>
    <row r="8" spans="1:2">
      <c r="A8" s="4" t="s">
        <v>880</v>
      </c>
    </row>
    <row r="9" spans="1:2">
      <c r="A9" s="3" t="s">
        <v>878</v>
      </c>
    </row>
    <row r="10" spans="1:2">
      <c r="A10" s="4" t="s">
        <v>879</v>
      </c>
      <c r="B10" s="7" t="n">
        <v>3364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79</v>
      </c>
    </row>
    <row r="3" spans="1:4">
      <c r="A3" s="3" t="s">
        <v>218</v>
      </c>
    </row>
    <row r="4" spans="1:4">
      <c r="A4" s="4" t="s">
        <v>882</v>
      </c>
      <c r="B4" s="7" t="n">
        <v>16119</v>
      </c>
      <c r="C4" s="7" t="n">
        <v>7309</v>
      </c>
      <c r="D4" s="7" t="n">
        <v>6396</v>
      </c>
    </row>
    <row r="5" spans="1:4">
      <c r="A5" s="4" t="s">
        <v>883</v>
      </c>
      <c r="B5" s="5" t="n">
        <v>912</v>
      </c>
      <c r="C5" s="5" t="n">
        <v>822</v>
      </c>
      <c r="D5" s="5" t="n">
        <v>960</v>
      </c>
    </row>
    <row r="6" spans="1:4">
      <c r="A6" s="4" t="s">
        <v>884</v>
      </c>
      <c r="B6" s="5" t="n">
        <v>196</v>
      </c>
      <c r="C6" s="5" t="n">
        <v>7988</v>
      </c>
    </row>
    <row r="7" spans="1:4">
      <c r="A7" s="4" t="s">
        <v>885</v>
      </c>
      <c r="D7" s="5" t="n">
        <v>-35</v>
      </c>
    </row>
    <row r="8" spans="1:4">
      <c r="A8" s="4" t="s">
        <v>886</v>
      </c>
      <c r="D8" s="5" t="n">
        <v>-12</v>
      </c>
    </row>
    <row r="9" spans="1:4">
      <c r="A9" s="4" t="s">
        <v>887</v>
      </c>
      <c r="B9" s="7" t="n">
        <v>17227</v>
      </c>
      <c r="C9" s="7" t="n">
        <v>16119</v>
      </c>
      <c r="D9" s="7" t="n">
        <v>73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888</v>
      </c>
      <c r="B1" s="2" t="s">
        <v>357</v>
      </c>
      <c r="C1" s="2" t="s">
        <v>1</v>
      </c>
    </row>
    <row r="2" spans="1:3">
      <c r="B2" s="2" t="s">
        <v>889</v>
      </c>
      <c r="C2" s="2" t="s">
        <v>821</v>
      </c>
    </row>
    <row r="3" spans="1:3">
      <c r="A3" s="3" t="s">
        <v>890</v>
      </c>
    </row>
    <row r="4" spans="1:3">
      <c r="A4" s="4" t="s">
        <v>891</v>
      </c>
      <c r="C4" s="5" t="n">
        <v>1500000</v>
      </c>
    </row>
    <row r="5" spans="1:3">
      <c r="A5" s="4" t="s">
        <v>892</v>
      </c>
    </row>
    <row r="6" spans="1:3">
      <c r="A6" s="3" t="s">
        <v>890</v>
      </c>
    </row>
    <row r="7" spans="1:3">
      <c r="A7" s="4" t="s">
        <v>893</v>
      </c>
      <c r="B7" s="5" t="n">
        <v>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94</v>
      </c>
      <c r="B1" s="2" t="s">
        <v>1</v>
      </c>
    </row>
    <row r="2" spans="1:4">
      <c r="B2" s="2" t="s">
        <v>2</v>
      </c>
      <c r="C2" s="2" t="s">
        <v>32</v>
      </c>
      <c r="D2" s="2" t="s">
        <v>79</v>
      </c>
    </row>
    <row r="3" spans="1:4">
      <c r="A3" s="3" t="s">
        <v>224</v>
      </c>
    </row>
    <row r="4" spans="1:4">
      <c r="A4" s="4" t="s">
        <v>895</v>
      </c>
      <c r="B4" s="4" t="s">
        <v>579</v>
      </c>
    </row>
    <row r="5" spans="1:4">
      <c r="A5" s="4" t="s">
        <v>896</v>
      </c>
      <c r="B5" s="7" t="n">
        <v>421000</v>
      </c>
      <c r="C5" s="7" t="n">
        <v>277000</v>
      </c>
      <c r="D5" s="7" t="n">
        <v>275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 customWidth="1" max="5" min="5" width="80"/>
  </cols>
  <sheetData>
    <row r="1" spans="1:5">
      <c r="A1" s="1" t="s">
        <v>897</v>
      </c>
      <c r="B1" s="2" t="s">
        <v>898</v>
      </c>
      <c r="C1" s="2" t="s">
        <v>899</v>
      </c>
      <c r="D1" s="2" t="s">
        <v>358</v>
      </c>
      <c r="E1" s="2" t="s">
        <v>900</v>
      </c>
    </row>
    <row r="2" spans="1:5">
      <c r="A2" s="4" t="s">
        <v>378</v>
      </c>
    </row>
    <row r="3" spans="1:5">
      <c r="A3" s="3" t="s">
        <v>901</v>
      </c>
    </row>
    <row r="4" spans="1:5">
      <c r="A4" s="4" t="s">
        <v>505</v>
      </c>
      <c r="D4" s="7" t="n">
        <v>115000000</v>
      </c>
      <c r="E4" s="7" t="n">
        <v>1000</v>
      </c>
    </row>
    <row r="5" spans="1:5">
      <c r="A5" s="4" t="s">
        <v>380</v>
      </c>
      <c r="D5" s="4" t="s">
        <v>381</v>
      </c>
    </row>
    <row r="6" spans="1:5">
      <c r="A6" s="4" t="s">
        <v>599</v>
      </c>
      <c r="E6" s="4" t="s">
        <v>600</v>
      </c>
    </row>
    <row r="7" spans="1:5">
      <c r="A7" s="4" t="s">
        <v>569</v>
      </c>
      <c r="D7" s="4" t="s">
        <v>593</v>
      </c>
    </row>
    <row r="8" spans="1:5">
      <c r="A8" s="4" t="s">
        <v>902</v>
      </c>
      <c r="E8" s="4" t="s">
        <v>598</v>
      </c>
    </row>
    <row r="9" spans="1:5">
      <c r="A9" s="4" t="s">
        <v>574</v>
      </c>
      <c r="E9" s="12" t="n">
        <v>12.21225</v>
      </c>
    </row>
    <row r="10" spans="1:5">
      <c r="A10" s="4" t="s">
        <v>575</v>
      </c>
      <c r="E10" s="9" t="n">
        <v>81.88</v>
      </c>
    </row>
    <row r="11" spans="1:5">
      <c r="A11" s="4" t="s">
        <v>504</v>
      </c>
    </row>
    <row r="12" spans="1:5">
      <c r="A12" s="3" t="s">
        <v>901</v>
      </c>
    </row>
    <row r="13" spans="1:5">
      <c r="A13" s="4" t="s">
        <v>505</v>
      </c>
      <c r="C13" s="7" t="n">
        <v>165000000</v>
      </c>
      <c r="E13" s="7" t="n">
        <v>1000</v>
      </c>
    </row>
    <row r="14" spans="1:5">
      <c r="A14" s="4" t="s">
        <v>380</v>
      </c>
      <c r="C14" s="4" t="s">
        <v>369</v>
      </c>
    </row>
    <row r="15" spans="1:5">
      <c r="A15" s="4" t="s">
        <v>569</v>
      </c>
      <c r="C15" s="4" t="s">
        <v>570</v>
      </c>
    </row>
    <row r="16" spans="1:5">
      <c r="A16" s="4" t="s">
        <v>571</v>
      </c>
      <c r="C16" s="5" t="n">
        <v>35</v>
      </c>
    </row>
    <row r="17" spans="1:5">
      <c r="A17" s="4" t="s">
        <v>572</v>
      </c>
      <c r="E17" s="4" t="s">
        <v>573</v>
      </c>
    </row>
    <row r="18" spans="1:5">
      <c r="A18" s="4" t="s">
        <v>574</v>
      </c>
      <c r="E18" s="11" t="n">
        <v>133.333</v>
      </c>
    </row>
    <row r="19" spans="1:5">
      <c r="A19" s="4" t="s">
        <v>575</v>
      </c>
      <c r="E19" s="9" t="n">
        <v>7.5</v>
      </c>
    </row>
    <row r="20" spans="1:5">
      <c r="A20" s="4" t="s">
        <v>578</v>
      </c>
      <c r="C20" s="4" t="s">
        <v>579</v>
      </c>
    </row>
    <row r="21" spans="1:5">
      <c r="A21" s="4" t="s">
        <v>576</v>
      </c>
      <c r="C21" s="4" t="s">
        <v>577</v>
      </c>
    </row>
    <row r="22" spans="1:5">
      <c r="A22" s="4" t="s">
        <v>903</v>
      </c>
    </row>
    <row r="23" spans="1:5">
      <c r="A23" s="3" t="s">
        <v>901</v>
      </c>
    </row>
    <row r="24" spans="1:5">
      <c r="A24" s="4" t="s">
        <v>505</v>
      </c>
      <c r="B24" s="7" t="n">
        <v>49600000</v>
      </c>
    </row>
    <row r="25" spans="1:5">
      <c r="A25" s="4" t="s">
        <v>380</v>
      </c>
      <c r="B25" s="4" t="s">
        <v>381</v>
      </c>
    </row>
    <row r="26" spans="1:5">
      <c r="A26" s="4" t="s">
        <v>904</v>
      </c>
    </row>
    <row r="27" spans="1:5">
      <c r="A27" s="3" t="s">
        <v>901</v>
      </c>
    </row>
    <row r="28" spans="1:5">
      <c r="A28" s="4" t="s">
        <v>505</v>
      </c>
      <c r="B28" s="7" t="n">
        <v>1000</v>
      </c>
    </row>
    <row r="29" spans="1:5">
      <c r="A29" s="4" t="s">
        <v>380</v>
      </c>
      <c r="B29" s="4" t="s">
        <v>381</v>
      </c>
    </row>
    <row r="30" spans="1:5">
      <c r="A30" s="4" t="s">
        <v>599</v>
      </c>
      <c r="B30" s="4" t="s">
        <v>905</v>
      </c>
    </row>
    <row r="31" spans="1:5">
      <c r="A31" s="4" t="s">
        <v>569</v>
      </c>
      <c r="B31" s="4" t="s">
        <v>593</v>
      </c>
    </row>
    <row r="32" spans="1:5">
      <c r="A32" s="4" t="s">
        <v>902</v>
      </c>
      <c r="B32" s="4" t="s">
        <v>906</v>
      </c>
    </row>
    <row r="33" spans="1:5">
      <c r="A33" s="4" t="s">
        <v>907</v>
      </c>
      <c r="B33" s="7" t="n">
        <v>150</v>
      </c>
    </row>
    <row r="34" spans="1:5">
      <c r="A34" s="4" t="s">
        <v>572</v>
      </c>
      <c r="B34" s="4" t="s">
        <v>908</v>
      </c>
    </row>
    <row r="35" spans="1:5">
      <c r="A35" s="4" t="s">
        <v>574</v>
      </c>
      <c r="B35" s="15" t="n">
        <v>66.66670000000001</v>
      </c>
    </row>
    <row r="36" spans="1:5">
      <c r="A36" s="4" t="s">
        <v>575</v>
      </c>
      <c r="B36" s="7" t="n">
        <v>15</v>
      </c>
    </row>
    <row r="37" spans="1:5">
      <c r="A37" s="4" t="s">
        <v>909</v>
      </c>
      <c r="B37" s="4" t="s">
        <v>910</v>
      </c>
    </row>
    <row r="38" spans="1:5">
      <c r="A38" s="4" t="s">
        <v>578</v>
      </c>
      <c r="B38" s="4" t="s">
        <v>579</v>
      </c>
    </row>
    <row r="39" spans="1:5">
      <c r="A39" s="4" t="s">
        <v>911</v>
      </c>
      <c r="B39" s="4" t="s">
        <v>608</v>
      </c>
    </row>
    <row r="40" spans="1:5">
      <c r="A40" s="4" t="s">
        <v>912</v>
      </c>
      <c r="B40" s="4" t="s">
        <v>613</v>
      </c>
    </row>
    <row r="41" spans="1:5">
      <c r="A41" s="4" t="s">
        <v>576</v>
      </c>
      <c r="B41" s="4" t="s">
        <v>577</v>
      </c>
    </row>
    <row r="42" spans="1:5">
      <c r="A42" s="4" t="s">
        <v>913</v>
      </c>
      <c r="B42" s="4" t="s">
        <v>695</v>
      </c>
    </row>
    <row r="43" spans="1:5">
      <c r="A43" s="4" t="s">
        <v>914</v>
      </c>
      <c r="B43" s="7" t="n">
        <v>10000000</v>
      </c>
    </row>
    <row r="44" spans="1:5">
      <c r="A44" s="4" t="s">
        <v>915</v>
      </c>
      <c r="B44" s="4" t="s">
        <v>608</v>
      </c>
    </row>
    <row r="45" spans="1:5">
      <c r="A45" s="4" t="s">
        <v>916</v>
      </c>
      <c r="B45" s="7" t="n">
        <v>10000000</v>
      </c>
    </row>
    <row r="46" spans="1:5">
      <c r="A46" s="4" t="s">
        <v>917</v>
      </c>
      <c r="B46" s="4" t="s">
        <v>695</v>
      </c>
    </row>
    <row r="47" spans="1:5">
      <c r="A47" s="4" t="s">
        <v>918</v>
      </c>
    </row>
    <row r="48" spans="1:5">
      <c r="A48" s="3" t="s">
        <v>901</v>
      </c>
    </row>
    <row r="49" spans="1:5">
      <c r="A49" s="4" t="s">
        <v>919</v>
      </c>
      <c r="B49" s="4" t="s">
        <v>577</v>
      </c>
    </row>
    <row r="50" spans="1:5">
      <c r="A50" s="4" t="s">
        <v>920</v>
      </c>
    </row>
    <row r="51" spans="1:5">
      <c r="A51" s="3" t="s">
        <v>901</v>
      </c>
    </row>
    <row r="52" spans="1:5">
      <c r="A52" s="4" t="s">
        <v>571</v>
      </c>
      <c r="B52" s="5" t="n">
        <v>5</v>
      </c>
    </row>
    <row r="53" spans="1:5">
      <c r="A53" s="4" t="s">
        <v>617</v>
      </c>
      <c r="B53" s="4" t="s">
        <v>618</v>
      </c>
    </row>
    <row r="54" spans="1:5">
      <c r="A54" s="4" t="s">
        <v>921</v>
      </c>
    </row>
    <row r="55" spans="1:5">
      <c r="A55" s="3" t="s">
        <v>901</v>
      </c>
    </row>
    <row r="56" spans="1:5">
      <c r="A56" s="4" t="s">
        <v>571</v>
      </c>
      <c r="B56" s="5" t="n">
        <v>20</v>
      </c>
    </row>
    <row r="57" spans="1:5">
      <c r="A57" s="4" t="s">
        <v>617</v>
      </c>
      <c r="B57" s="4" t="s">
        <v>922</v>
      </c>
    </row>
    <row r="58" spans="1:5">
      <c r="A58" s="4" t="s">
        <v>923</v>
      </c>
    </row>
    <row r="59" spans="1:5">
      <c r="A59" s="3" t="s">
        <v>901</v>
      </c>
    </row>
    <row r="60" spans="1:5">
      <c r="A60" s="4" t="s">
        <v>607</v>
      </c>
      <c r="B60" s="4" t="s">
        <v>608</v>
      </c>
    </row>
    <row r="61" spans="1:5">
      <c r="A61" s="4" t="s">
        <v>924</v>
      </c>
    </row>
    <row r="62" spans="1:5">
      <c r="A62" s="3" t="s">
        <v>901</v>
      </c>
    </row>
    <row r="63" spans="1:5">
      <c r="A63" s="4" t="s">
        <v>380</v>
      </c>
      <c r="B63" s="4" t="s">
        <v>3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8:48:13Z</dcterms:created>
  <dcterms:modified xmlns:dcterms="http://purl.org/dc/terms/" xmlns:xsi="http://www.w3.org/2001/XMLSchema-instance" xsi:type="dcterms:W3CDTF">2017-03-29T18:48:13Z</dcterms:modified>
</cp:coreProperties>
</file>